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Significant Ac" sheetId="9" r:id="rId9"/>
    <s:sheet name="Business Combinations" sheetId="10" r:id="rId10"/>
    <s:sheet name="Goodwill and Other Intangible A" sheetId="11" r:id="rId11"/>
    <s:sheet name="Securities" sheetId="12" r:id="rId12"/>
    <s:sheet name="Loans" sheetId="13" r:id="rId13"/>
    <s:sheet name="Purchased Credit Impaired Loans" sheetId="14" r:id="rId14"/>
    <s:sheet name="Premises and Equipment" sheetId="15" r:id="rId15"/>
    <s:sheet name="Deposits" sheetId="16" r:id="rId16"/>
    <s:sheet name="Federal Home Loan Bank Advances" sheetId="17" r:id="rId17"/>
    <s:sheet name="Other Borrowings" sheetId="18" r:id="rId18"/>
    <s:sheet name="Available Other Borrowings" sheetId="19" r:id="rId19"/>
    <s:sheet name="Fair Value Measurements" sheetId="20" r:id="rId20"/>
    <s:sheet name="Off-Balance-Sheet Financial Ins" sheetId="21" r:id="rId21"/>
    <s:sheet name="Fair Value of Financial Instrum" sheetId="22" r:id="rId22"/>
    <s:sheet name="Income Taxes" sheetId="23" r:id="rId23"/>
    <s:sheet name="Contingencies" sheetId="24" r:id="rId24"/>
    <s:sheet name="Lease Obligations" sheetId="25" r:id="rId25"/>
    <s:sheet name="Related Parties" sheetId="26" r:id="rId26"/>
    <s:sheet name="Employee Benefit Plans" sheetId="27" r:id="rId27"/>
    <s:sheet name="Stock-Based Compensation" sheetId="28" r:id="rId28"/>
    <s:sheet name="Dividend Restrictions" sheetId="29" r:id="rId29"/>
    <s:sheet name="Regulatory Matters" sheetId="30" r:id="rId30"/>
    <s:sheet name="Earnings (Loss) Per Share" sheetId="31" r:id="rId31"/>
    <s:sheet name="Parent Company Only Financial I" sheetId="32" r:id="rId32"/>
    <s:sheet name="Subordinated notes" sheetId="33" r:id="rId33"/>
    <s:sheet name="Organization and Significant 34" sheetId="34" r:id="rId34"/>
    <s:sheet name="Business Combinations (Tables)" sheetId="35" r:id="rId35"/>
    <s:sheet name="Goodwill and Other Intangible36" sheetId="36" r:id="rId36"/>
    <s:sheet name="Securities (Tables)" sheetId="37" r:id="rId37"/>
    <s:sheet name="Loans (Tables)" sheetId="38" r:id="rId38"/>
    <s:sheet name="Purchased Credit Impaired Loa39" sheetId="39" r:id="rId39"/>
    <s:sheet name="Premises and Equipment (Tables)" sheetId="40" r:id="rId40"/>
    <s:sheet name="Deposits (Tables)" sheetId="41" r:id="rId41"/>
    <s:sheet name="Federal Home Loan Bank Advanc42" sheetId="42" r:id="rId42"/>
    <s:sheet name="Fair Value Measurements (Tables" sheetId="43" r:id="rId43"/>
    <s:sheet name="Off-Balance-Sheet Financial I44" sheetId="44" r:id="rId44"/>
    <s:sheet name="Fair Value of Financial Instr45" sheetId="45" r:id="rId45"/>
    <s:sheet name="Income Taxes (Tables)" sheetId="46" r:id="rId46"/>
    <s:sheet name="Lease Obligations (Tables)" sheetId="47" r:id="rId47"/>
    <s:sheet name="Related Parties (Tables)" sheetId="48" r:id="rId48"/>
    <s:sheet name="Stock-Based Compensation (Table" sheetId="49" r:id="rId49"/>
    <s:sheet name="Regulatory Matters (Tables)" sheetId="50" r:id="rId50"/>
    <s:sheet name="Employee Benefit Plans (Tables)" sheetId="51" r:id="rId51"/>
    <s:sheet name="Earnings (Loss) Per Share (Tabl" sheetId="52" r:id="rId52"/>
    <s:sheet name="Parent Company Only Financial53" sheetId="53" r:id="rId53"/>
    <s:sheet name="Organization and Significant 54" sheetId="54" r:id="rId54"/>
    <s:sheet name="Business Combinations - Acquisi" sheetId="55" r:id="rId55"/>
    <s:sheet name="Business Combinations - Acqui56" sheetId="56" r:id="rId56"/>
    <s:sheet name="Business Combinations - Summary" sheetId="57" r:id="rId57"/>
    <s:sheet name="Business Combinations - Summa58" sheetId="58" r:id="rId58"/>
    <s:sheet name="Goodwill and Other Intangible59" sheetId="59" r:id="rId59"/>
    <s:sheet name="Goodwill and Other Intangible60" sheetId="60" r:id="rId60"/>
    <s:sheet name="Securities - Additional Informa" sheetId="61" r:id="rId61"/>
    <s:sheet name="Securities - Schedule of Securi" sheetId="62" r:id="rId62"/>
    <s:sheet name="Securities - Scheduled Maturiti" sheetId="63" r:id="rId63"/>
    <s:sheet name="Securities - Summary of Securit" sheetId="64" r:id="rId64"/>
    <s:sheet name="Securities - Schedule of Secu65" sheetId="65" r:id="rId65"/>
    <s:sheet name="Loans - Schedule of Loan Portfo" sheetId="66" r:id="rId66"/>
    <s:sheet name="Loans - Additional Information " sheetId="67" r:id="rId67"/>
    <s:sheet name="Loans - Schedule of Change in A" sheetId="68" r:id="rId68"/>
    <s:sheet name="Loans - Summary of Loan Credit " sheetId="69" r:id="rId69"/>
    <s:sheet name="Loans - Age Analysis of Past Du" sheetId="70" r:id="rId70"/>
    <s:sheet name="Loans - Summary of Impaired Loa" sheetId="71" r:id="rId71"/>
    <s:sheet name="Loans - Summary of Average Net " sheetId="72" r:id="rId72"/>
    <s:sheet name="Loans - Summary of Troubled Deb" sheetId="73" r:id="rId73"/>
    <s:sheet name="Purchased Credit Impaired Loa74" sheetId="74" r:id="rId74"/>
    <s:sheet name="Purchased Credit Impaired Loa75" sheetId="75" r:id="rId75"/>
    <s:sheet name="Premises and Equipment - Summar" sheetId="76" r:id="rId76"/>
    <s:sheet name="Deposits - Summary of Deposits " sheetId="77" r:id="rId77"/>
    <s:sheet name="Deposits - Additional Informati" sheetId="78" r:id="rId78"/>
    <s:sheet name="Deposits - Schedule of Maturiti" sheetId="79" r:id="rId79"/>
    <s:sheet name="Federal Home Loan Bank Advanc80" sheetId="80" r:id="rId80"/>
    <s:sheet name="Federal Home Loan Bank Advanc81" sheetId="81" r:id="rId81"/>
    <s:sheet name="Other Borrowings - Additional I" sheetId="82" r:id="rId82"/>
    <s:sheet name="Available Other Borrowings - Ad" sheetId="83" r:id="rId83"/>
    <s:sheet name="Fair Value Measurements - Addit" sheetId="84" r:id="rId84"/>
    <s:sheet name="Fair Value Measurements - Summa" sheetId="85" r:id="rId85"/>
    <s:sheet name="Fair Value Measurements - Impai" sheetId="86" r:id="rId86"/>
    <s:sheet name="Fair Value Measurements - Acqui" sheetId="87" r:id="rId87"/>
    <s:sheet name="Off-Balance-Sheet Financial I88" sheetId="88" r:id="rId88"/>
    <s:sheet name="Off-Balance-Sheet Financial I89" sheetId="89" r:id="rId89"/>
    <s:sheet name="Fair Value of Financial Instr90" sheetId="90" r:id="rId90"/>
    <s:sheet name="Income Taxes - Summary of Feder" sheetId="91" r:id="rId91"/>
    <s:sheet name="Income Taxes - Summary of Diffe" sheetId="92" r:id="rId92"/>
    <s:sheet name="Income Taxes - Summary of Defer" sheetId="93" r:id="rId93"/>
    <s:sheet name="Income Taxes - Additional Infor" sheetId="94" r:id="rId94"/>
    <s:sheet name="Income Taxes - Schedule of Oper" sheetId="95" r:id="rId95"/>
    <s:sheet name="Lease Obligations - Additional " sheetId="96" r:id="rId96"/>
    <s:sheet name="Lease Obligations - Schedule of" sheetId="97" r:id="rId97"/>
    <s:sheet name="Related Parties - Summary of Lo" sheetId="98" r:id="rId98"/>
    <s:sheet name="Employee Benefit Plans - Additi" sheetId="99" r:id="rId99"/>
    <s:sheet name="Stock-Based Compensation - Addi" sheetId="100" r:id="rId100"/>
    <s:sheet name="Stock-Based Compensation - Summ" sheetId="101" r:id="rId101"/>
    <s:sheet name="Stock-Based Compensation - Sche" sheetId="102" r:id="rId102"/>
    <s:sheet name="Regulatory Matters - Additional" sheetId="103" r:id="rId103"/>
    <s:sheet name="Regulatory Matters - Summary of" sheetId="104" r:id="rId104"/>
    <s:sheet name="Employee Stock Ownership Plan (" sheetId="105" r:id="rId105"/>
    <s:sheet name="Employee Stock Ownership Pla106" sheetId="106" r:id="rId106"/>
    <s:sheet name="Loss Per Share - Summary of Ear" sheetId="107" r:id="rId107"/>
    <s:sheet name="Parent Company Only Financia108" sheetId="108" r:id="rId108"/>
    <s:sheet name="Parent Company Only Financia109" sheetId="109" r:id="rId109"/>
    <s:sheet name="Parent Company Only Financia110" sheetId="110" r:id="rId110"/>
    <s:sheet name="Business Combinations - Acqu111" sheetId="111" r:id="rId111"/>
    <s:sheet name="Other Borrowings - Summary of F" sheetId="112" r:id="rId112"/>
    <s:sheet name="Subordinated Notes - Additional" sheetId="113" r:id="rId113"/>
    <s:sheet name="Earnings (Loss) Per Share - Add" sheetId="114" r:id="rId114"/>
    <s:sheet name="Earnings (Loss) Per Share - Sum" sheetId="115" r:id="rId115"/>
  </s:sheets>
  <s:definedNames/>
  <s:calcPr calcId="124519" calcMode="auto" fullCalcOnLoad="1"/>
</s:workbook>
</file>

<file path=xl/sharedStrings.xml><?xml version="1.0" encoding="utf-8"?>
<sst xmlns="http://schemas.openxmlformats.org/spreadsheetml/2006/main" uniqueCount="1051">
  <si>
    <t>Document and Entity Information</t>
  </si>
  <si>
    <t>6 Months Ended</t>
  </si>
  <si>
    <t>Jun. 30, 2016</t>
  </si>
  <si>
    <t>Document And Entity Information [Abstract]</t>
  </si>
  <si>
    <t>Document Type</t>
  </si>
  <si>
    <t>S-4/A</t>
  </si>
  <si>
    <t>Amendment Flag</t>
  </si>
  <si>
    <t>false</t>
  </si>
  <si>
    <t>Document Period End Date</t>
  </si>
  <si>
    <t>Jun. 30,
		2016</t>
  </si>
  <si>
    <t>Trading Symbol</t>
  </si>
  <si>
    <t>SBCP</t>
  </si>
  <si>
    <t>Entity Registrant Name</t>
  </si>
  <si>
    <t>SUNSHINE BANCORP, INC.</t>
  </si>
  <si>
    <t>Entity Central Index Key</t>
  </si>
  <si>
    <t>Entity Filer Category</t>
  </si>
  <si>
    <t>Smaller Reporting Company</t>
  </si>
  <si>
    <t>Condensed Consolidated Balance Sheets - USD ($) $ in Thousands</t>
  </si>
  <si>
    <t>Dec. 31, 2015</t>
  </si>
  <si>
    <t>Dec. 31, 2014</t>
  </si>
  <si>
    <t>Assets</t>
  </si>
  <si>
    <t>Cash and due from banks</t>
  </si>
  <si>
    <t>Interest-earning deposits in financial institutions</t>
  </si>
  <si>
    <t>Federal funds sold</t>
  </si>
  <si>
    <t>Cash and cash equivalents</t>
  </si>
  <si>
    <t>Time deposits with banks</t>
  </si>
  <si>
    <t>Securities available for sale</t>
  </si>
  <si>
    <t>Securities held to maturity</t>
  </si>
  <si>
    <t>Loans held for sale</t>
  </si>
  <si>
    <t>Loans, net of allowance for loan losses</t>
  </si>
  <si>
    <t>Premises and equipment, net</t>
  </si>
  <si>
    <t>Federal Home Loan Bank stock, at cost</t>
  </si>
  <si>
    <t>Cash surrender value of bank-owned life insurance</t>
  </si>
  <si>
    <t>Deferred income tax asset</t>
  </si>
  <si>
    <t>Goodwill and other intangibles</t>
  </si>
  <si>
    <t>Accrued interest receivable</t>
  </si>
  <si>
    <t>Other real estate owned</t>
  </si>
  <si>
    <t>Other assets</t>
  </si>
  <si>
    <t>Total assets</t>
  </si>
  <si>
    <t>Liabilities:</t>
  </si>
  <si>
    <t>Noninterest-bearing demand accounts</t>
  </si>
  <si>
    <t>Interest-bearing demand and savings accounts</t>
  </si>
  <si>
    <t>Time deposits</t>
  </si>
  <si>
    <t>Total deposits</t>
  </si>
  <si>
    <t>Federal Home Loan Bank advances</t>
  </si>
  <si>
    <t>Other borrowings including federal home loan bank advances</t>
  </si>
  <si>
    <t>Other Borrowings</t>
  </si>
  <si>
    <t>Subordinated Notes</t>
  </si>
  <si>
    <t>Other liabilities</t>
  </si>
  <si>
    <t>Total liabilities</t>
  </si>
  <si>
    <t>Stockholders' equity:</t>
  </si>
  <si>
    <t>Preferred stock</t>
  </si>
  <si>
    <t xml:space="preserve"> </t>
  </si>
  <si>
    <t>Common stock</t>
  </si>
  <si>
    <t>Additional paid in capital</t>
  </si>
  <si>
    <t>Retained income</t>
  </si>
  <si>
    <t>Unearned employee stock ownership plan ("ESOP") shares</t>
  </si>
  <si>
    <t>Accumulated other comprehensive income (loss)</t>
  </si>
  <si>
    <t>Total stockholders' equity</t>
  </si>
  <si>
    <t>Total liabilities and stockholders' equity</t>
  </si>
  <si>
    <t>Condensed Consolidated Balance Sheets (Parenthetical) - USD ($) $ in Thousands</t>
  </si>
  <si>
    <t>Statement of Financial Position [Abstract]</t>
  </si>
  <si>
    <t>Held to maturity securities, fair value</t>
  </si>
  <si>
    <t>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12 Months Ended</t>
  </si>
  <si>
    <t>Jun. 30, 2015</t>
  </si>
  <si>
    <t>Interest income:</t>
  </si>
  <si>
    <t>Loans</t>
  </si>
  <si>
    <t>Securities</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 on deposit accounts</t>
  </si>
  <si>
    <t>Gain (loss) on sale of other real estate owned</t>
  </si>
  <si>
    <t>Mortgage Broker Fees</t>
  </si>
  <si>
    <t>Gain on sale of securities</t>
  </si>
  <si>
    <t>Gain on sale of premise</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FDIC Deposit insurance</t>
  </si>
  <si>
    <t>Merger related</t>
  </si>
  <si>
    <t>Total noninterest expenses</t>
  </si>
  <si>
    <t>Income (Loss) before income taxes</t>
  </si>
  <si>
    <t>Income tax (benefit) expense</t>
  </si>
  <si>
    <t>Net income (loss)</t>
  </si>
  <si>
    <t>Preferred Stock dividend paid</t>
  </si>
  <si>
    <t>Basic earnings (loss) per share</t>
  </si>
  <si>
    <t>Net loss available to common stockholders</t>
  </si>
  <si>
    <t>Diluted earnings (loss) per share</t>
  </si>
  <si>
    <t>Basic and diluted loss per share</t>
  </si>
  <si>
    <t>Condensed Consolidated Statements of Comprehensive Income (Loss) (Unaudited) - USD ($) $ in Thousands</t>
  </si>
  <si>
    <t>Statement of Comprehensive Income [Abstract]</t>
  </si>
  <si>
    <t>Change in unrealized gain on securities:</t>
  </si>
  <si>
    <t>Unrealized gain (losses) arising during the period</t>
  </si>
  <si>
    <t>Reclassification adjustment for realized gains</t>
  </si>
  <si>
    <t>Net change in unrealized gain</t>
  </si>
  <si>
    <t>Deferred income taxes on above change</t>
  </si>
  <si>
    <t>Total other comprehensive income (loss)</t>
  </si>
  <si>
    <t>Comprehensive income (loss)</t>
  </si>
  <si>
    <t>Condensed Consolidated Statements of Stockholders' Equity - USD ($) $ in Thousands</t>
  </si>
  <si>
    <t>Total</t>
  </si>
  <si>
    <t>Preferred Stock [Member]</t>
  </si>
  <si>
    <t>Common Stock [Member]</t>
  </si>
  <si>
    <t>Additional Paid In Capital [Member]</t>
  </si>
  <si>
    <t>Retained Income [Member]</t>
  </si>
  <si>
    <t>Unearned ESOP Shares [Member]</t>
  </si>
  <si>
    <t>Accumulated Other Comprehensive Income (Loss) [Member]</t>
  </si>
  <si>
    <t>Beginning Balance at Dec. 31, 2013</t>
  </si>
  <si>
    <t>Proceeds from issuance of common stock</t>
  </si>
  <si>
    <t>Proceeds from issuance of common stock, shares</t>
  </si>
  <si>
    <t>Employee Stock Ownership Plan allocation to participants</t>
  </si>
  <si>
    <t>Employee Stock Ownership Plan allocation to participants, Shares</t>
  </si>
  <si>
    <t>Issuance of common stock for Employee Stock Ownership Plan</t>
  </si>
  <si>
    <t>Ending Balance at Dec. 31, 2014</t>
  </si>
  <si>
    <t>Ending Balance, Shares at Dec. 31, 2014</t>
  </si>
  <si>
    <t>Proceeds from issuance of common stock, net of offering costs of $821</t>
  </si>
  <si>
    <t>Issuance of common stock for Employee Stock Ownership Plan, shares</t>
  </si>
  <si>
    <t>Preferred stock exchanged</t>
  </si>
  <si>
    <t>Preferred stock exchanged, shares</t>
  </si>
  <si>
    <t>Beginning Balance at Dec. 31, 2014</t>
  </si>
  <si>
    <t>Beginning Balance, Shares at Dec. 31, 2014</t>
  </si>
  <si>
    <t>Ending Balance at Jun. 30, 2015</t>
  </si>
  <si>
    <t>Ending Balance, Shares at Jun. 30, 2015</t>
  </si>
  <si>
    <t>Net change in unrealized loss on Securities available for sale, net of taxes</t>
  </si>
  <si>
    <t>Issuance of common stock under share-based awards plan, net</t>
  </si>
  <si>
    <t>Issuance of common stock under share-based awards plan, net, Shares</t>
  </si>
  <si>
    <t>Ending Balance at Dec. 31, 2015</t>
  </si>
  <si>
    <t>Dividends paid on preferred stock</t>
  </si>
  <si>
    <t>Ending Balance, Shares at Dec. 31, 2015</t>
  </si>
  <si>
    <t>Preferred stock redeemed</t>
  </si>
  <si>
    <t>Preferred stock redeemed, Shares</t>
  </si>
  <si>
    <t>Stock based compensation</t>
  </si>
  <si>
    <t>Beginning Balance at Dec. 31, 2015</t>
  </si>
  <si>
    <t>Beginning Balance, Shares at Dec. 31, 2015</t>
  </si>
  <si>
    <t>Ending Balance at Jun. 30, 2016</t>
  </si>
  <si>
    <t>Ending Balance, Shares at Jun. 30, 2016</t>
  </si>
  <si>
    <t>Condensed Consolidated Statements of Stockholders' Equity (Parenthetical) - USD ($) $ in Thousands</t>
  </si>
  <si>
    <t>Statement of Stockholders' Equity [Abstract]</t>
  </si>
  <si>
    <t>Common stock offering cost</t>
  </si>
  <si>
    <t>Condensed Consolidated Statements of Cash Flows (Unaudited) - USD ($) $ in Thousands</t>
  </si>
  <si>
    <t>Cash flows from operating activities:</t>
  </si>
  <si>
    <t>Adjustments to reconcile net income (loss) to net cash (used in) provided by operating activities:</t>
  </si>
  <si>
    <t>Depreciation and amortization</t>
  </si>
  <si>
    <t>Depreciation, Amortization, Accretion, net</t>
  </si>
  <si>
    <t>Provisions for loan losses</t>
  </si>
  <si>
    <t>Amortization of premiums and discounts on securities, net</t>
  </si>
  <si>
    <t>Gain on sale of loans held for sale</t>
  </si>
  <si>
    <t>Proceeds from the sale of loans held for sale</t>
  </si>
  <si>
    <t>Loans originated as held for sale</t>
  </si>
  <si>
    <t>Amortization of deferred loan fees and costs, net</t>
  </si>
  <si>
    <t>Income from bank-owned life insurance, net</t>
  </si>
  <si>
    <t>Gain loss on sale of other real estate owned and other assets</t>
  </si>
  <si>
    <t>Gain on sale of securities available for sale</t>
  </si>
  <si>
    <t>(Increase) decrease in accrued interest receivable</t>
  </si>
  <si>
    <t>Decrease in Other intangible assets</t>
  </si>
  <si>
    <t>Decrease (increase) in deferred tax assets</t>
  </si>
  <si>
    <t>Decrease (increase) in other assets</t>
  </si>
  <si>
    <t>Stock options and restricted stock compensation expense</t>
  </si>
  <si>
    <t>(Decrease) increase in other liabilities</t>
  </si>
  <si>
    <t>Net cash (used in) provided by operating activities</t>
  </si>
  <si>
    <t>Cash flows from investing activities:</t>
  </si>
  <si>
    <t>Maturities of time deposits with banks</t>
  </si>
  <si>
    <t>Purchases of securities held to maturity</t>
  </si>
  <si>
    <t>Maturities &amp; repayments of securities held to maturity</t>
  </si>
  <si>
    <t>Principle repayment of securities held to maturity</t>
  </si>
  <si>
    <t>Proceeds from sale of securities available for sale</t>
  </si>
  <si>
    <t>Calls, repayments, and maturities of securities available for sale</t>
  </si>
  <si>
    <t>Purchases of securities available for sale</t>
  </si>
  <si>
    <t>Calls and maturities of securities available for sale</t>
  </si>
  <si>
    <t>Principle repayment of securities available for sale</t>
  </si>
  <si>
    <t>Net increase in loans</t>
  </si>
  <si>
    <t>Proceeds from sale of other real estate owned</t>
  </si>
  <si>
    <t>Purchases of premises and equipment, net</t>
  </si>
  <si>
    <t>Purchase of bank owned life insurance</t>
  </si>
  <si>
    <t>Proceeds from the sale of premise &amp; equipment</t>
  </si>
  <si>
    <t>Purchase of Federal Home Loan Bank stock</t>
  </si>
  <si>
    <t>Business acquisitions, net of cash received</t>
  </si>
  <si>
    <t>Net cash (used in) provided by investing activities</t>
  </si>
  <si>
    <t>Cash flows from financing activities:</t>
  </si>
  <si>
    <t>Net (decrease) increase in deposits</t>
  </si>
  <si>
    <t>Net decrease in Federal Home Loan Bank Advances</t>
  </si>
  <si>
    <t>Net increase (decrease) in other borrowings</t>
  </si>
  <si>
    <t>Redemption in Preferred Stock</t>
  </si>
  <si>
    <t>Issuance of subordinated notes</t>
  </si>
  <si>
    <t>Payment of Dividend to Preferred Stock</t>
  </si>
  <si>
    <t>Net proceeds received from stock issuance</t>
  </si>
  <si>
    <t>Net cash provided by financing activities</t>
  </si>
  <si>
    <t>(Decrease) increase in cash and cash equivalents</t>
  </si>
  <si>
    <t>Cash and cash equivalents at beginning of period</t>
  </si>
  <si>
    <t>Cash and cash equivalents at end of period</t>
  </si>
  <si>
    <t>Supplemental disclosure of cash flow information:</t>
  </si>
  <si>
    <t>Cash paid during the period for interest</t>
  </si>
  <si>
    <t>Noncash transaction-</t>
  </si>
  <si>
    <t>Accumulated other comprehensive income, net change in unrealized gain on securities available for sale, net of taxes</t>
  </si>
  <si>
    <t>Securities held to maturity transferred to available for sale</t>
  </si>
  <si>
    <t>Transfer from loans to loans held for sale</t>
  </si>
  <si>
    <t>Transfer from loans to other real estate owned</t>
  </si>
  <si>
    <t>Noncash assets acquired</t>
  </si>
  <si>
    <t>Premises and equipment</t>
  </si>
  <si>
    <t>Federal Home Loan Bank stock</t>
  </si>
  <si>
    <t>Deferred income taxes</t>
  </si>
  <si>
    <t>Goodwill</t>
  </si>
  <si>
    <t>Core Deposit Intangible</t>
  </si>
  <si>
    <t>Accrued interest</t>
  </si>
  <si>
    <t>Other Real Estate Owned</t>
  </si>
  <si>
    <t>Liabilities assumed and stockholders equity exchanged:</t>
  </si>
  <si>
    <t>Other borrowings</t>
  </si>
  <si>
    <t>Preferred Stock</t>
  </si>
  <si>
    <t>Organization and Significant Accounting Policies</t>
  </si>
  <si>
    <t>Organization, Consolidation and Presentation of Financial Statements [Abstract]</t>
  </si>
  <si>
    <t>(1) Organization and Significant
Accounting Policies
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twelve full service banking
offices provides a variety of retail community banking services to
individuals and businesses primarily in Hillsborough, Polk,
Manatee, Sarasota, Pasco, and Orang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5 Annual Report on Form 10-K, as
updated by information in this Form 10-Q. These consolidated
financial statements and notes are presented in accordance with the
instructions for Form 10-Q, certain information and disclosures
normally included in consolidated financial statements prepared in
accordance with GAAP have been condensed or omitted.
In the opinion of management, the accompanying condensed
consolidated financial statements of the Company contain all
adjustments (consisting principally of normal recurring accruals)
necessary to present fairly the financial position at June 30,
2016, and the results of operations for the three and six month
periods ended June 30, 2016 and 2015. The results of
operations for three and six month periods ended June 30,
2016,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fair value estimates are reliable, different sources or methods
could have yielded different fair value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
Principles of Consolidation.
Share-based Compensation.
Comprehensive Income (Loss).
(continued)
Effects of New Accounting Pronouncements. Credit Losses
During March 2016, the FASB issued new guidance related to Stock
Compensation
During February 2016, the FASB issued new guidance related to
Leases
Reclassifications.</t>
  </si>
  <si>
    <t>(1) Organization and Significant
Accounting Policies
Organization.
The conversion was accounted for as a change in corporate form with
the historic basis of the Bank’s assets, liabilities and
equity unchanged as a result.
In connection with the Conversion, the Holding Company implemented
an ESOP, to provide eligible employees the opportunity to own the
Company’s stock. This plan is a tax-qualified retirement plan
for the benefit of all Bank employees. A total of 338,560 shares of
the stock issued in the conversion were acquired by the ESOP.
The Bank operations are conducted from the main banking office in
Plant City, Florida and eleven additional full service banking
offices located in Brandon, Riverview, Lakeland, Zephyrhills,
Bartow, Plant City, Sarasota, Bradenton, Winter Haven, Tampa, and
Orlando, Florida. The Bank’s deposits are insured up to the
applicable limits by the Federal Deposit Insurance Corporation
(“FDIC”).
As part of the Conversion, the Holding Company established a
liquidation account in an amount equal to retained income of $26.6
million described in the final prospectus. The liquidation account
will be maintained for the benefit of eligible account holders who
maintain deposit accounts in the Bank after the conversion.
Basis of Presentation.
Use of Estimates.
Acquisition Method of Accounting.
Accounting for business combination under GAAP acquisition method
prohibits “carrying over” valuation allowances, such as
the allowance for loan losses. Uncertainties relating to the
expected future cash flows is reflected in the fair value
measurement of the acquired loans and reflected in the purchase
price. The Bank will establish loan loss allowances for the
acquired loans in periods after the acquisition, but only for
losses incurred on these loans due to credit deterioration after
acquisition.
Purchased Credit-Impaired Loans.
As a result of the Company’s recent acquisition, the Company
individually evaluated three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Core Deposit Intangible.
Cash and Cash Equivalents.
The Bank is required under Federal Reserve Board regulations to
maintain cash reserves, generally consisting of deposits with the
Federal Reserve Bank, of cash or noninterest-earning accounts with
qualifying banks, against its transaction accounts. At
December 31, 2015 and 2014, the Bank’s cash reserve
requirements were $6,348,000 and $1,883,000, respectively.
Securities.
Loans Held for Sale.
Loans. pay-off charge-offs,
Loan origination fees are deferred and certain direct origination
costs are capitalized. The net amount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of time, usually
requiring a payment history of six months.
Allowance for Loan Losses.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eight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residential mortgage loan segment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loans for impairment
disclosures.
Income Taxes.
Uncertain tax positions are recognized if it is more likely than
not that the tax position will be realized or sustained upon
examination including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5, management is not aware of any
uncertain tax positions that would have a material effect on the
Company’s consolidated financial statements.
The Company recognizes interest and penalties on income taxes as a
component of income taxes.
Premises and Equipment straight-line
Other Real Estate Owned.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and
liabilities measured at fair value:
Impaired Loans
Other Real Estate Owned.
Assets Acquired and Liabilities Assumed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adjustments required under GAAP.
Core deposit premium represents the value assigned to demand,
interest checking, money market and savings accounts assumed as
part of an acquisition. The core deposit premium value
represents the future economic benefit and was valued utilizing
Level 3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3 inputs.
The estimated fair values of the borrowings were calculated
utilizing Level 3 inputs. The prices for these instruments are
based upon the termination costs of the borrowings shortly after
the acquisition date.
Off-Balance-Sheet off-balance-sheet
Fair Values of Financial Instruments.
Cash and Cash Equivalents .
Time Deposits with Banks .
Securities .
Loans .
Federal Home Loan Bank Stock.
Accrued Interest Receivable.
Deposit.
FHLB Advances.
Off-Balance-Sheet Financial Instruments.
Comprehensive Loss .
Share-Based Compensation .
Earnings (Loss) per Share.
Recent Accounting Standards Update.
During February 2016, the FASB issued new guidance related to
Leases
During January 2016, the FASB issued new guidance related to
Financial Instruments
During September 2015, the FASB issued new guidance related to
Business Combinations
During April 2015, the FASB issued new guidance related to Debt
Issuance Costs
Reclassifications.</t>
  </si>
  <si>
    <t>Business Combinations</t>
  </si>
  <si>
    <t>Business Combinations [Abstract]</t>
  </si>
  <si>
    <t>(2) Business Combinations
Acquisition of Certain Assets and Liabilities of First
Federal Bank of Florida.
Acquisition of Community Southern Holdings, Inc.
(continued)
strengthen its position along the demographically attractive I-4
corridor. The Company incurred approximately $1.3 million in merger
and acquisition related expenses. Management used market quotations
to measure the fair value of investment securities and FHLB
advances.
Community Southern Bank’s loans were measured at fair value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Community Southern Bank’s loan portfolio totaled $170.0
million and was recorded at a fair value of $171.5 million. The
following table summarizes the fair value of assets acquired,
liabilities assumed and stockholders’ equity exchanged on the
date of acquisition during the year ended December 31, 2015
(in thousands)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
Acquisition of Florida Bank of Commerce.
(continued)
prior to the closing of the Merger) is more than 20% lower than the
Company’s stock price on the trading day before the entry
into the Merger Agreement is publicly announced and such decrease
in the Company’s stock price is more than 20% relative to the
change in the KBW Nasdaq Bank Index on the corresponding dates. As
a result of the Merger, FBC’s shareholders would own
approximately 34.6% of the Company’s common stock. Upon
completion of the Merger, Dana Kilborne, FBC Bank’s current
President and Chief Executive Officer, will serve as an Executive
Vice President of the Company and Co-President and Chief Banking
Officer of Sunshine Bank. In addition, upon completion of the
Merger, five FBC current board members will be appointed to the
Company and Sunshine Bank board of directors, increasing the total
number of directors of the Company to fifteen members. The
completion of the Merger is subject to the satisfaction of certain
customary closing conditions. It is expected that the Merger will
qualify as a tax-free reorganization for U.S. federal income tax
purposes.</t>
  </si>
  <si>
    <t>(2) Business Combinations
Agreement to Acquire Certain Assets and Liabilities of First
Federal Bank of Florida.
Agreement to Acquire Community Southern Holdings,
Inc.
The following table summarizes the fair value of assets acquired,
liabilities assumed and stockholders’ equity exchanged on the
date of acquisition and for the year ended December 31, 2015
in total.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
Results of operations for Community Southern Holdings, Inc. prior
to the acquisition date are not included in the Consolidated
Statement of Operations for the years ended December 31, 2014
and 2015. The following table presents financial information
regarding the former Community Southern Holdings, Inc. operations
excluded from the Consolidated Statement of Operations prior to the
date of acquisition:
Actual from January 1, 2015 (Unaudited)
(in thousands)
Net interest income $ 3,642
Noninterest income $ 331
Net loss $ (1,470 )
The following table presents unaudited pro forma information as if
the acquisition of Community Southern Holdings, Inc. had occurred
on January 1, 2015.
Unaudited pro forma information
2015 2014
(in thousands, except per share data)
Net interest income $ 14,417 $ 10,379
Noninterest income $ 1,960 $ 1,330
Net (Loss) income $ (3,873 ) $ 1,452
Pro forma Loss per share-Basic and Diluted $ (0.90 ) N/A
The tables above have been prepared for comparative purposes only
and are not necessarily indicative of the actual results that would
have been attained had the acquisition occurred as of the beginning
of the periods presented, nor is it indicative of future results.
Furthermore, the unaudited pro forma information does not reflect
the Company’s estimate of any revenue-enhancing opportunities
nor anticipated cost savings as a result of the integration and
consolidation of the acquisition.</t>
  </si>
  <si>
    <t>Goodwill and Other Intangible Assets</t>
  </si>
  <si>
    <t>Goodwill and Intangible Assets Disclosure [Abstract]</t>
  </si>
  <si>
    <t>(3) Goodwill and Other Intangible
Assets
Goodwill and Core Deposit Intangible (“CDI”) at
December 31, 2015 was $9,500,000 and $602,000
respectively.
The future expected amortization of CDI with determinable useful
lives as of December 31, 2015 are as follows (in
thousands):
Year Ending
December 31, Amount
2016 $ 114
2017 102
2018 90
2019 78
2020 66
Thereafter 152
$ 602</t>
  </si>
  <si>
    <t>Investments, Debt and Equity Securities [Abstract]</t>
  </si>
  <si>
    <t>(3) Securities
Securities have been classified according to management intent. On
March 19, 2015 the Bank transferred all securities classified
as held to maturity to available for sale at a fair market value of
$69.7 million. The transfer was performed to enhance the interest
rate risk position of the Bank and provide liquidity for future
loan growth. As a result of the transfer, the Bank is precluded
from classifying securities as held to maturity until March 2017.
The amortized cost and fair values of securities are as follows
(in thousands)
Securities Available for
Sale: Amortized Gross Unrealized Gross Unrealized Fair
June 30, 2016:
Federal Home Loan Bank obligations $ 5,015 9
— $ 5,024
U.S. Government enterprise and agency obligations 12,016 14
— 12,030
Agency Mortgage-backed securities 49,113 189 (71 ) 49,231
Total $ 66,144 212 (71 ) $ 66,285
December 31, 2015:
Federal Home Loan Bank obligations $ 15,074 6 (6 ) $ 15,074
U.S. Government enterprise and agency obligations 14,037 7 (37 ) 14,007
Agency Mortgage-backed securities 37,007
— (144 ) 36,863
Total $ 66,118 13 (187 ) $ 65,944
The amortized cost and fair value of securities at June 30,
2016, by contractual maturity, are shown below. Actual maturities
may differ from contractual maturities due to call or prepayment
rights. Securities not due at a single maturity date, primarily
mortgage backed securities, are shown separately. (in
thousands)
Securities Available for sale
Amortized Cost Fair Value
Due in one year or less $ 11,029 $ 11,040
Due from one year to five years 6,002 6,014
Agency Mortgage-backed securities 49,113 49,231
$ 66,144 $ 66,285
(continued)
Securities with unrealized losses aggregated by investment category
and length of time that individual securities have been in a
continuous unrealized loss position, are as follows (in
thousands)
Less Than Twelve Months
More than Twelve Months
Gross Unrealized Loss Fair Gross Fair
Securities Available for sale:
At June 30, 2016
Agency Mortgage-backed securities Totals $ (71 ) $ 20,161 $
— $
—
At December 31, 2015:
Federal Home Loan Bank obligations $ (6 ) $ 6,018 $
— $
—
U.S Government enterprise and agency obligations (37 ) 12,000
—
—
Agency Mortgage-backed securities (144 ) 36,863
—
—
Totals $ (187 ) $ 54,881 $
— $
—
At June 30, 2016 there were seven securities in a loss
position. In considering the credit quality of the issuers, the
nature and cause of the unrealized loss, the severity and length of
time in an unrealized loss position, and other factors, it is
expected that the securities would not be settled at a price less
than the par value of the investments. Management determined that
the decline in fair value is attributable to fluctuations in
interest rates and other market conditions and not a deterioration
of the credit quality of the issuers. Because the Company has the
ability and intent to hold these investments until a market price
recovery or maturity, these investments are not considered
other-than-temporarily impaired.
The Company pledged securities with a fair market value of
approximately $16.1 million at June 30, 2016 and $22.1 million
at December 31, 2015 to secure public funds and other
borrowings.
Securities available for sale sold, are summarized as follows
(in thousands)
For the three months ended
For the six months ended
2016
2015
2016
2015
Proceeds received from sale $ 8,872 6,054 $ 12,920 15,997
Gross Gains on sale $ 105 53 $ 131 195</t>
  </si>
  <si>
    <t>(4) Securities
Securities have been classified according to management intent. On
March 19, 2015 management transferred all securities
classified as held to maturity to available for sale at an
estimated fair market value of $69.7 million. The transfer was
performed to enhance the interest rate risk position of the Bank
and provide liquidity for future loan growth. As a result of the
transfer, the Bank is precluded from classifying securities as held
to maturity until March 2017. The amortized cost and fair values of
securities are as follows (in thousands):
Amortized Gross Unrealized Gross Unrealized Fair
Securities Available for Sale:
December 31, 2015:
Federal Home Loan Bank obligations $ 15,074 6 (6 ) $ 15,074
U.S. Government enterprise and agency obligations 14,037 7 (37 ) 14,007
Agency Mortgage-backed securities 37,007
— (144 ) 36,863
Total $ 66,118 13 (187 ) $ 65,944
Securities held for maturity:
December 31, 2014:
U.S. Treasury securities $ 5,025 5
— $ 5,030
Federal Home Loan Bank obligations 23,269 24 (50 ) 23,243
U.S. Government enterprise and agency obligations 29,799 84 (85 ) 29,798
Agency Mortgage-backed securities 17,380 19 (1 ) 17,398
Total $ 75,473 132 (136 ) $ 75,469
The amortized cost and fair value of securities at
December 31, 2015, by contractual maturity, are shown below.
Actual maturities may differ from contractual maturities due to
call or prepayment rights. Securities not due at a single maturity
date, primarily mortgage backed securities, are shown
separately.
Securities Available for sale
Amortized Cost Fair Value
Due in one year or less $ 10,069 $ 10,071
Due from one year to five years 19,042 19,010
Agency Mortgage-backed securities 37,007 36,863
$ 66,118 $ 65,944
The Company pledged securities with a fair market value of
approximately $22.1 million at December 31, 2015 and $25.6
million at December 31, 2014 to secure public funds and other
borrowings.
Securities available for sale sold during the year ended
December 31, 2015, are summarized as follows (in
thousands):
Proceeds received from sale $ 60,369
Gross Gains on sale $ 195
Securities with unrealized losses aggregated by investment category
and length of time that individual securities have been in a
continuous unrealized loss position, are as follows (in
thousands):
Less Than Twelve Months
More than Twelve Months
Gross Unrealized Loss Fair Value Gross Fair
Securities Available for sale:
At December 31, 2015:
Federal Home Loan Bank obligations $ (6 ) $ 6,018 $
— $
—
U.S Government enterprise and agency obligations (37 ) 12,000
—
—
Agency Mortgage-backed securities (144 ) 36,863
—
—
Totals $ (187 ) $ 54,881 $
— $
—
Securities held for maturity:
At December 31, 2014:
Federal Home Loan Bank obligations $ (13 ) $ 7,055 $ (37 ) $ 3,995
U.S Government enterprise and agency obligations (50 ) 14,957 (35 ) 4,001
Agency Mortgage-backed securities (1 ) 1,964
—
—
Totals $ (64 ) $ 23,976 $ (72 ) $ 7,996
At December 31, 2015 there were twenty-four securities in a
loss position. In considering the credit quality of the issuers,
the nature and cause of the unrealized loss, the severity and
length of time in an unrealized loss position, and other factors,
it is expected that the securities would not be settled at a price
less than the par value of the investments. Management determined
that the decline in fair value is attributable to fluctuations in
interest rates and other market conditions and not a deterioration
of the credit quality of the issuers. Because the Company has the
ability and intent to hold these investments until a market price
recovery or maturity, these investments are not considered
other-than-temporarily impaired.</t>
  </si>
  <si>
    <t>Receivables [Abstract]</t>
  </si>
  <si>
    <t>(4) Loans
The loan portfolio segments and classes are as follows (in
thousands)
At June 30, 2016 At
Real estate loans:
One-to-four-family residential $ 63,191 $ 68,169
Commercial and multi-family 224,202 192,568
Construction and land 19,489 17,570
Home equity 10,309 6,623
Total real estate loans 317,191 284,930
Commercial loans 55,491 41,417
Consumer loans 2,189 2,726
Total loans 374,871 329,073
Deduct:
Deferred loan fees, net (438 ) (296 )
Allowance for loan losses (2,895 ) (2,511 )
Loans, net $ 371,538 $ 326,266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Loans.
One-to-four-family residential real estate loans are underwritten
based on the borrower’s repayment capacity and source, value
of the underlying property, credit history and stability.
Commercial and multifamily real estate loans are secured by the
subject property and are underwritten based on loan to value
limits, cash flow coverage and general creditworthiness of the
obligors. These loans are generally considered to have more credit
risk than traditional one-to-four-family residential loans because
these loans tend to involve larger loan balances and their
repayment is typically dependent upon the successful operation and
management of the underlying real estate.
Construction and Land loans are to finance the construction of
owner-occupied and lease properties. These loans are categorized as
construction loans during the construction period, later converting
to commercial or one-to- four-family residential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Construction and land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continued)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Home equity loans consists of either revolving line of credit,
term, or second mortgage loans secured by one-to-four residential
real estate. These loans have similar risk characteristics to
one-to-four family loans and are secured by a first or second
mortgage on the borrower’s principal residence or their
second/vacation home (excluding investment/rental property). There
are minimum credit score standards, maximum debt to income ratios
and credit requirements on each Home equity product. Home equity
lines of credit are variable rate based on an index of Wall Street
Journal prime rate with a margin.
Commercial Loans.
Consumer Loans.
(continued)
An analysis of the change in the allowance for loan losses follows
(in thousands)
Real Estate Commercial Consumer Unallocated Total
Three Months Ended June 30, 2016:
Beginning balance $ 1,368 591 22 551 $ 2,532
Provision (credit) for loan losses 881 (6 ) 12 (537 ) 350
Charge—offs (22 )
—
—
— (22 )
Recoveries 13 21 1
— 35
Ending balance $ 2,240 606 35 14 $ 2,895
Three Months Ended June 30, 2015:
Beginning balance $ 1,327 407 9
— $ 1,743
Provision (credit) for loan losses (127 ) 63 (5 ) 69
—
Charge-offs
—
—
—
—
—
Recoveries 113 26 1
— 140
Ending balance $ 1,313 496 5 69 $ 1,883
Six Months Ended June 30, 2016:
Beginning balance $ 1,354 583 23 551 $ 2,511
Provision (credit) for loan losses 881 (6 ) 12 (537 ) 350
Charge—offs (22 ) (11 ) (2 )
— (35 )
Recoveries 27 40 2
— 69
Ending balance $ 2,240 606 35 14 $ 2,895
Six Months Ended June 30, 2015:
Beginning balance $ 1,409 308 9
— $ 1,726
Provision (credit) for loan losses (210 ) 147 (6 ) 69
—
Charge-offs (1 ) (9 )
—
— (10 )
Recoveries 115 50 2
— 167
Ending balance $ 1,313 496 5 69 $ 1,883
At June 30, 2016:
Individually evaluated for impairment:
Recorded investment $ 1,611 521
—
— $ 2,132
Balance in allowance for loan losses $ 99 9
—
— $ 108
Collectively evaluated for impairment:
Recorded investment $ 203,221 34,374 2,189
— $ 239,784
Balance in allowance for loan losses $ 2,108 595 35 14 $ 2,752
Recorded investment in loans accounted for under ASC
310-20 $ 111,701 20,596
—
— $ 132,297
Balance in allowance for loan losses $ 33 2
—
— $ 35
Recorded investment in loans accounted for under ASC
310-30 $ 658
—
—
— $ 658
Balance in allowance for loan losses $
—
—
—
— $
—
(continued)
Real Estate Commercial Consumer Unallocated Total
At December 31, 2015: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 123,022 28,990 1,602
— $ 153,614
Balance in allowance for loan losses $
—
—
—
— $
—
Recorded investment in loans accounted for under ASC
310-30 $ 643 58
—
— $ 701
Balance in allowance for loan losses $
—
—
—
— $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are generally reviewed periodic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
Pass
Special Mention
Substandard
(continued)
Doubtful
Loss
The following summarizes the loan credit quality (in
thousands)
Real Estate Loans
One-to Commercial Construction Land Home Commercial Consumer Total
Credit Risk Profile by Internally
Assigned Grade:
At June 30, 2016:
Grade:
Pass $ 61,437 220,700 18,376 9,957 54,521 2,189 367,180
Special mention 856 742 673
— 83
— 2,354
Substandard 898 2,760 440 352 887
— 5,337
Total $ 63,191 224,202 19,489 10,309 55,491 2,189 374,871
At December 31, 2015:
Grade:
Pass $ 66,271 189,979 16,705 6,241 38,375 2,726 320,297
Special mention 972 1,066 707 382 70
— 3,197
Substandard 926 1,523 158
— 2,972
— 5,579
Total $ 68,169 192,568 17,570 6,623 41,417 2,726 329,073
(continued)
Age analysis of past-due loans is as follows (in
thousands)
Accruing Loans
30-59 60-89 90 Days Or Total Current Nonaccrual Total
At June 30, 2016:
Real estate mortgage loans:
One-to-four family residential $ 276
—
— 276 62,607 308 $ 63,191
Commercial Real Estate and Multifamily 1,031 224
— 1,255 222,290 657 224,202
Construction and Land 306
—
— 306 18,972 211 19,489
Home Equity
—
—
—
— 10,309
— 10,309
Commercial loans 139 25
— 164 55,232 95 55,491
Consumer loans
— 108
— 108 2,081
— $ 2,189
Total $ 1,752 $ 357 $
— $ 2,109 $ 371,491 $ 1,271 $ 374,871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
(continued)
The following summarizes the amount of impaired loans (in
thousands)
With No Related With an Allowance Recorded Total
Recorded Unpaid Recorded Unpaid Related Recorded Unpaid Related
June 30, 2016
Real estate mortgage loans:
One-to- four-family residential $
— $
— $ 454 $ 454 $ 26 $ 454 $ 454 $ 26
Commercial and Multifamily 852 1,815 149 149 73 1,001 1,964 73
Construction and Land 156 163
—
—
— 156 163
—
Commercial loans 440 470 81 86 9 521 556 9
$ 1,448 $ 2,448 $ 683 $ 688 $ 108 $ 2,132 $ 3,137 $ 108
December 31, 2015:
Real estate mortgage loans:
One-to- four-family residential $
— $
— $ 460 $ 460 $ 39 $ 460 $ 460 $ 39
Commercial and Multifamily 909 1,849
—
—
— 909 1,849
—
Construction and Land 158 164
—
—
— 158 164
—
Commercial loans 452 482 87 92 9 539 574 9
$ 1,519 $ 2,495 $ 547 $ 552 $ 48 $ 2,066 $ 3,047 $ 48
(continued)
The average net investment in impaired loans and interest income
recognized and received on impaired loans are as follows (in
thousands)
Three month Ended
June 30,
2016 2015
Average Interest Interest Average Interest Interest
Real estate mortgage loans:
One-to-four-family residential $ 454 5 5 121 1 2
Commercial real estate and Multifamily 1,021 5 21 481 12 15
Land and construction 156
—
—
—
—
—
Commercial loans 525 6 6 648
— 10
Total $ 2,156 16 32 1,250 13 27
Six Months Ended June 30,
2016 2015
Average Interest Interest Average Interest Interest
Real estate mortgage loans:
One-to-four-family residential $ 457 14 12 121 4 4
Commercial real estate and Multifamily 1,030 24 47 1,618 96 98
Land and construction 157
— 2
—
—
—
Commercial loans 530 18 18 696
— 23
Total $ 2,174 56 79 2,435 100 125
During the three and the six months ended June 30, 2016 and
2015, the Company did not enter into any debt restructurings and
the Company had no loans restructured as troubled debt
restructurings that subsequently defaulted that had been modified
in the previous twelve month period.
At June 30, 2016, the contractually required principle of
Purchased Credit Impaired (“PCI”) loans acquired was
$891,000. The recorded investment of PCI loans was $658,000. There
were no additional losses generated during the three month or six
month ended June 30, 2016 from these loans.</t>
  </si>
  <si>
    <t>(5) Loans
The portfolio segments and classes of loans are as follows (in
thousands):
At December 31,
2015 2014
Real estate loans:
One-to-four-family residential $ 68,169 $ 51,960
Commercial real estate and multi-family 192,568 32,665
Construction and land 17,570 7,075
Home equity 6,623 645
Total real estate loans 284,930 92,345
Commercial loans 41,417 16,773
Consumer loans 2,726 1,398
Total loans 329,073 110,516
Deduct:
Deferred loan fees, net (296 ) (124 )
Allowance for loan losses (2,511 ) (1,726 )
Loans, net $ 326,266 $ 108,666
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
Real Estate Loans.
One-to four-family residential real estate loans are underwritten
based on the borrower’s repayment capacity and source, value
of the underlying property, credit history and stability.
Commercial real estate and multifamily loans are secured by the
subject property and are underwritten based on loan to value
limits, cash flow coverage and general creditworthiness of the
obligor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
Construction and Land loans are to finance the construction of
owner-occupied and lease properties. These loans are categorized as
construction loans during the construction period, later converting
to commercial or one-to four-family residential loans after the
construction is complete and amortization of the loan begins. Real
estate development and construction loans are approved based on an
analysis of the borrower and
(continue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Construction and land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Home Equity Loans.
Commercial Loans.
Consumer Loans.
An analysis of the change in the allowance for loan losses follows
(in thousands):
Real Estate Commercial Consumer Unallocated Total
Year Ended December 31, 2015:
Beginning balance $ 1,409 $ 308 $ 9 $
— $ 1,726
Provision (credit) for loan losses (185 ) (382 ) 16 551
—
Charge-offs (1 ) (9 ) (4 )
— (14 )
Recoveries 131 666 2
— 799
Ending balance $ 1,354 $ 583 $ 23 $ 551 $ 2,511
Individually evaluated for impairment:
Recorded investment $ 1,527 539
—
— $ 2,066
Balance in allowance for loan losses $ 39 9
—
— $ 48
Collectively evaluated for impairment:
Recorded investment $ 282,760 40,820 2,726
— $ 326,306
Balance in allowance for loan losses $ 1,315 574 23 551 $ 2,463
Acquired with deteriorated credit quality
Recorded Investment $ 643 58
—
— $ 701
Balance in allowance for loan losses $
—
—
—
— $
—
Year Ended December 31, 2014:
Beginning balance $ 1,417 $ 208 $ 10 $ 83 $ 1,718
Provision (credit) for loan losses 1,333 1,245 5 (83 ) 2,500
Charge-offs (1,362 ) (1,213 ) (16 )
— (2,591 )
Recoveries 21 68 10
— 99
Ending balance $ 1,409 $ 308 $ 9 $
— $ 1,726
Individually evaluated for impairment:
Recorded investment $ 4,028 768
—
— $ 4,796
Balance in allowance for loan losses $ 301 9
—
— $ 310
Collectively evaluated for impairment:
Recorded investment $ 88,317 16,005 1,398
— $ 105,720
Balance in allowance for loan losses $ 1,108 299 9
— $ 1,416
The following summarizes the loan credit quality (in
thousands):
Real Estate Loans
One-to
Commercial
Construction
Four-Family Real
Estate/ and Home
Residential Multi Family Land Equity Commercial Consumer Total
Credit Risk Profile by Internally Assigned Grade:
At December 31, 2015:
Grade:
Pass $ 66,271 189,979 16,705 6,241 38,375 2,726 320,297
Special mention 972 1,066 707 382 70
— 3,197
Substandard 926 1,523 158
— 2,972
— 5,579
Total $ 68,169 192,568 17,570 6,623 41,417 2,726 329,073
At December 31, 2014:
Grade:
Pass $ 51,644 31,883 6,864 645 15,788 1,398 108,222
Special mention 316 413 211
— 94
— 1,034
Substandard
— 369
—
— 891
— 1,260
Total $ 51,960 32,665 7,075 645 16,773 1,398 110,516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are generally reviewed periodically to determine the
appropriate loan grading.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Age analysis of past-due loans is as follows (in thousands):
Accruing Loans
30-59 60-89 90 Days Or Total Current Nonaccrual Total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
At December 31, 2014:
Real estate mortgage loans:
One-to-four family residential $ 59
—
— 59 51,901
— $ 51,960
Commercial Real Estate and
Multifamily
—
—
—
— 32,541 124 32,665
Construction and Land
—
—
—
— 7,075
— 7,075
Home Equity
—
—
—
— 645
— 645
Commercial loans 167
—
— 167 15,838 768 16,773
Consumer loans 2
—
— 2 1,396
— 1,398
Total $ 228 $
— $
— $ 228 $ 109,396 $ 892 $ 110,516
The following summarizes the amount of impaired loans (in
thousands):
With No Related Allowance Recorded With an Allowance Recorded Total
Recorded Unpaid Recorded Unpaid Related Recorded Unpaid Related
December 31,2015:
Real estate mortgage loans:
One-to four-family residential $
— $
— $ 460 $ 460 $ 39 $ 460 $ 460 $ 39
Commercial and Multifamily 909 1,849
—
—
— 909 1,849
—
Construction and Land 158 164
—
—
— 158 164
—
Commercial loans 452 482 87 92 9 539 574 9
$ 1,519 $ 2,495 $ 547 $ 552 $ 48 $ 2,066 $ 3,047 $ 48
December 31, 2014:
Real estate mortgage loans:
One-to four-family residential $
— $
— $ 123 $ 140 $ 12 $ 123 $ 140 $ 12
Commercial 504 1,231 3,401 3,401 289 3,905 4,632 289
Commercial loans 664 750 104 107 9 768 857 9
$ 1,168 $ 1,981 $ 3,628 $ 3,648 $ 310 $ 4,796 $ 5,629 $ 310
The average net investment in impaired loans and interest income
recognized and received on impaired loans are as follows (in
thousands):
Average Interest Interest
Recorded Income Income
Investment Recognized Received
For the year ended December 31, 2015:
Real estate mortgage loans:
One-to four-family residential $ 289 $ 18 $ 16
Commercial and Multifamily 1,317 115 135
Construction and Land 119
— 12
Commercial loans 578 28 39
$ 2,303 $ 161 $ 202
For the year ended December 31, 2014:
Real estate mortgage loans:
One-to four-family residential $ 1,552 $ 34 $ 66
Commercial and Multifamily 4,841 301 339
Construction and Land 102
— 2
Commercial loans 725
— 33
$ 7,220 $ 335 $ 440
Troubled Debt Restructurings (“TDR’s”) entered
into during the years ended December 31, 2015 and 2014 are as
follows (dollars in thousands):
Number of Contracts Pre- Modification Outstanding Recorded Investment Post- Modification Outstanding Recorded Investment
Troubled Debt Restructurings:
Year Ended December 31, 2015
One-to four-family residential loans - Modified interest rate and
amortization 1 328 328
Year Ended December 31, 2014:
Commercial loans-Modified interest rate and amortization 6 740 116
The allowance for loan losses on all loans that have been
restructured and are considered TDRs is included in the
Company’s specific allowance for loan losses. The specific
allowance for loan losses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
There were no TDRs entered during the years ended December 31,
2014 or December 31, 2015 that subsequently defaulted.
The Company grants real estate, commercial and consumer loans to
customers primarily in the State of Florida with the majority of
such loans in Hillsborough, Polk, Manatee, Orange, and Pasco
Counties, Florida. Therefore, the Company’s exposure to
credit risk could be significantly affected by changes in the
economy and real estate market in these market areas.</t>
  </si>
  <si>
    <t>Purchased Credit Impaired Loans ("PCI")</t>
  </si>
  <si>
    <t>Transfers and Servicing [Abstract]</t>
  </si>
  <si>
    <t>(6) Purchased Credit Impaired Loans
(“PCI”)
The carrying amounts as of the acquisition date of PCI loans
acquired are detailed in the following table (in thousands):
During the
Contractually required principal and interest at acquisition $ 1,272
Nonaccretable difference (404 )
Cash flows expected to be collected at acquisition 868
Accretable yield adjustment (128 )
Total carrying amount of PCI loans $ 740
The carrying amounts as of PCI loans at December 31, 2015 was
$701,000.</t>
  </si>
  <si>
    <t>Premises and Equipment</t>
  </si>
  <si>
    <t>Property, Plant and Equipment [Abstract]</t>
  </si>
  <si>
    <t>(7) Premises and Equipment
Premises and equipment are summarized as follows (in
thousands):
At December 31,
2015 2014
Land $ 4,971 $ 2,461
Buildings and improvements 13,286 6,158
Furniture and equipment 5,604 3,108
Total, at cost 23,861 11,727
Less accumulated depreciation and amortization (6,249 ) (5,653 )
Premises and equipment, net $ 17,612 $ 6,074</t>
  </si>
  <si>
    <t>Banking and Thrift [Abstract]</t>
  </si>
  <si>
    <t>(8) Deposits
The following is a summary of deposits at December 31, 2015
and 2014:
At December 31,
2015 2014
Noninterest-bearing demand $ 89,114 $ 34,774
Interest-bearing demand 64,984 32,589
Money Market 100,348 35,208
Savings 33,645 25,100
Time under $100 39,543 23,920
Time of $100 or more 71,477 12,333
Total deposits $ 399,111 $ 163,924
Brokered deposits totaled $19.4 million at December 31, 2015.
The brokered deposits included $8.3 million in reciprocal brokered
deposits. There were no brokered deposits outstanding as of
December 31, 2014.
The aggregate amount of time deposits with a minimum denomination
of $100,000 was approximately $71.5 million and $12.3 million at
December 31, 2015 and 2014, respectively. Deposits in excess
of $250,000 are not insured by the FDIC.
At December 31, 2015, the scheduled maturities of time
deposits are as follows (in thousands):
Year Ending December 31, Amount
2016 $ 90,606
2017 14,130
2018 5,328
2019 708
2020 248
$ 111,020</t>
  </si>
  <si>
    <t>Federal Home Loan Bank Advances</t>
  </si>
  <si>
    <t>Federal Home Loan Banks [Abstract]</t>
  </si>
  <si>
    <t>(9) Federal Home Loan Bank
Advances
There were no Federal Home Loan Bank Advances (“FHLB”)
advances as of December 31, 2014. A summary of FHLB advances
at December 31, 2015 is presented below ($ in thousands).
Maturing in the
Year Ending
December 31, Advance Type Interest Rate Amount
2016 Fixed Rate 0.32% $ 7,500
2016 Fixed Rate 0.37% $ 20,000
$ 27,500
At December 31, 2015, the Company had total credit
availability of approximately $60.8 million with the FHLB. Advances
are secured by a blanket lien on certain loans and the
Company’s FHLB stock. Pursuant to the collateral agreement,
borrowing capacity is determined by the amount of qualifying
collateral pledged. As of December 31, 2015 the Company had
qualifying collateral pledged of $86.9 million in loans and FHLB
stock of $1.6 million.</t>
  </si>
  <si>
    <t>Text Block [Abstract]</t>
  </si>
  <si>
    <t>(5) Other Borrowings
The Company is a member of the Federal Home Loan Bank of Atlanta
(“FHLB”). The FHLB requires members to purchase stock
in the FHLB based upon their level of borrowings. FHLB stock is
non-marketable and is carried at cost. At June 30, 2016 the
Company held $1.7 million in FHLB stock.
At June 30, 2016, the Company had a maximum borrowing capacity
of approximately $128.5 million with the FHLB. Advances are secured
by a blanket lien on loans and the Company’s FHLB stock.
Pursuant to the collateral agreement, borrowing availability is
determined by the amount of qualifying collateral pledged. As of
June 30, 2016 the Company had $83.2 million in loans pledged
and total availability of approximately $53.2 million.
(continued)
As of at June 30, 2016, the Company had the following FHLB
advances ($ in thousands).
Maturing in the Year Ending December 31, Advance Type Interest Rate Amount
2016 Fixed Rate 0.62 % $ 10,000
2016 Fixed Rate 0.60 % $ 10,000
2016 Fixed Rate 0.57 % $ 10,000
Total $ 30,000
The Company enters into sweep agreements with customers that sweep
funds from deposit accounts into investment accounts. These
investment accounts are not federally insured and are treated as
borrowings. At June 30, 2016, the outstanding balance of such
borrowings totaled $1.6 million. The Company pledged securities
with a market value of $4.0 million as collateral for these
agreements. There were $1.5 million in sweep agreements at
December 31, 2015.</t>
  </si>
  <si>
    <t>(10) Other Borrowings
The Company enters into sweep agreements with customers that sweep
funds from deposit accounts into investment accounts. These
investment accounts are not federally insured and are treated as
borrowings. At December 31, 2015, the outstanding balance of
such borrowings totaled $1.4 million. The company pledged
securities with a market value of $4.0 million as collateral for
these agreements. There were no sweep agreements at
December 31, 2014.</t>
  </si>
  <si>
    <t>Available Other Borrowings</t>
  </si>
  <si>
    <t>(11) Available Other
Borrowings
At December 31, 2015 and 2014, the Company also has lines of
credit at three financial institutions that would allow the Company
to borrow up to $25.5 million and $6.0 million, respectively.
Neither credit line was drawn upon at December 31, 2015 or
2014.</t>
  </si>
  <si>
    <t>Fair Value Measurements</t>
  </si>
  <si>
    <t>Fair Value Disclosures [Abstract]</t>
  </si>
  <si>
    <t>(8) Fair Value Measurements
Securities available for sale measured at fair value on a recurring
basis are summarized below (in thousands)
Fair Value Level 1 Level 2 Level 3
At June 30, 2016:
Federal Home Loan Bank obligations $ 5,024
— 5,024
—
U.S. Government enterprise and agency obligations 12,030
— 12,030
—
Mortgage-backed securities 49,231
— 49,231
—
Total $ 66,285
— 66,285
—
Fair Value Level 1 Level 2 Level 3
At December 31, 2015:
Federal Home Loan Bank obligations $ 15,074
— 15,074
—
U.S. Government enterprise and agency obligations 14,007
— 14,007
—
Mortgage-backed securities 36,863
— 36,863
—
Total $ 65,944
— 65,944
—
During the six months ended June 30, 2016, no securities were
transferred in or out of Levels 1, 2, or 3.
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the Period
Fair Value Level 1 Level 2 Level 3
At June 30, 2016:
Commercial and Multifamily $ 433
—
— 433 645
—
Commercial 446
—
— 446 72
—
Total $ 879
—
— 879 717
—
At December 31, 2015:
Commercial and Multifamily $ 450
—
— 450 645
—
Commercial 452
—
— 452 72
—
Total $ 902
—
— 902 717
—
(continued)
Other real estate owned which is measured at fair value on a
nonrecurring basis is summarized below (in thousands)
At Period End Total Losses During the Period
Fair Level 1 Level 2 Level 3
At June 30, 2016:
Other real estate owned $ 52
—
— 52
—
—
At December 31, 2015:
Other real estate owned $ 32
—
— 32
—
—</t>
  </si>
  <si>
    <t>(12) Fair Value Measurements
There were no securities available for sale at December 31,
2014. Securities available for sale measured at fair value on a
recurring basis at December 31, 2015 are summarized below (in
thousands):
Fair Level 1 Level 2 Level 3
Federal Home Loan Bank obligations 15,074
— 15,074
—
U.S. Government enterprise and agency obligations 14,007
— 14,007
—
Mortgage-backed securities 36,863
— 36,863
—
Total $ 65,944
— 65,944
—
During the year ended December 31, 2015, no securities were
transferred in or out of Level 1, Level 2, or Level 3.
Other real estate owned which is measured at fair value on a
nonrecurring basis is summarized below (in thousands):
Fair Level 1 Level 2 Level 3 Total Losses
At December 31, 2015:
Other real estate owned $ 32
—
— 32
—
—
At December 31, 2014:
Other real estate owned $ 41
—
— 41
—
—
Impaired collateral-dependent loans are carried at the lower of
carrying value or fair value. Those impaired collateral-dependent
loans which are measured at fair value or a nonrecurring basis are
as follows (in thousands):
Fair Value Level 1 Level 2 Level 3 Total Losses Losses Recorded During the
At December 31, 2015:
Commercial and Multifamily 450
—
— 450 645
—
Commercial 452
—
— 452 72
—
Total $ 902
—
— 902 717
—
At December 31, 2014:
Commercial and Multifamily 504
—
— 504 645
—
Commercial 94
—
— 94 74 2
Total $ 598
—
— 598 719 2
Acquired assets, assumed liabilities and stockholders’ equity
exchanged measured at fair value on an on recurring bases are as
follows (in thousands):
For the Year Ended December 31,
2015 Losses During the
Fair Value Level 1 Level 2 Level 3 Total
Securities available for sale $ 44,372
— 44,372
—
—
—
Loans, net of discount $ 179,408
—
— 179,408
—
—
Premises and equipment $ 8,727
—
— 8,727
—
—
Federal Home Loan Bank Stock $ 1,540
—
— 1,540
—
—
Cash surrender value of bank owned life insurance $ 4,585
—
— 4,585
—
—
Deferred income taxes $ 2,095
—
— 2,095
—
—
Goodwill $ 9,500
—
— 9,500
—
—
Core deposit intangible $ 655
—
— 655
—
—
Accrued interest $ 685
—
— 685
—
—
Other assets $ 130
—
— 130
—
—
Deposits $ 225,927
—
— 225,927
—
—
FHLB Advances $ 31,480
—
— 31,480
—
—
Other borrowings $ 3,285
—
— 3,285
—
—
Other liabilities $ 729
—
— 729
—
—
Preferred Stock $ 5,700
—
— 5,700
—
—</t>
  </si>
  <si>
    <t>Off-Balance-Sheet Financial Instruments</t>
  </si>
  <si>
    <t>(13) Off-Balance-Sheet Financial
Instruments
The Company is a party to financial instruments with off-balance-sheet interest-rate
The Company’s exposure to credit loss in the event of
nonperformance by the other party to the financial instrument for
unused lines of credit, commitments to extend credit and standby
letters of credit is represented by the contractual amount of those
instruments. The Company uses the same credit policies in making
commitments as it does for on-balance-sheet
Commitments to extend credit and unused lines of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Standby letters of credit are conditional lending commitments
issued by the Company to guarantee the performance of a customer to
a third party and to support public and private borrowing
arrangements. Generally letters of credit issued have expiration
dates within one year. The credit risk involved in issuing
letters-of-credit is essentially the same as that involved in
extending loan facilities to customers. The Company may hold
collateral supporting these commitments, and at December 31,
2015 such collateral amounted to approximately $188,000.
Commitments to extend credit and standby letters of credit
typically result in loans with a market interest rate when funded.
A summary of the amounts of the Company’s financial
instruments, with off-balance-sheet risk at December 31, 2015
follows (in thousands):
Contract
Amount
Unused lines of credit $ 44,671
Commitments to extend credit $ 23,297
Standby letters of credit $ 732</t>
  </si>
  <si>
    <t>Fair Value of Financial Instruments</t>
  </si>
  <si>
    <t>(7) Fair Value of Financial
Instruments
The estimated fair values of the Company’s financial
instruments are as follows (in thousands)
At June 30, 2016 At December 31, 2015
Carrying Fair Carrying Fair
Financial assets:
Cash and cash equivalents (Level 1) $ 23,475 $ 23,475 $ 59,344 59,344
Time deposits with banks (Level 1) 3,675 3,675 4,410 4,410
Securities available for sale (Level 2) 66,285 66,285 65,944 65,944
Loans held for sale (Level 3) 551 562 790 806
Loans (Level 3) 371,538 376,699 326,266 330,801
Federal Home Loan Bank stock (Level 3) 1,731 1,731 1,597 1,597
Accrued interest receivable (Level 3) 1,109 1,109 1,048 1,048
Financial liabilities:
Deposits (Level 3) 395,315 394,524 399,111 399,000
FHLB Advances (Level 3) 30,000 29,995 27,500 27,487
Other borrowings (Level 3) 1,583 1,583 1,427 1,427
Subordinated notes (Level 3) 11,000 10,860
—
—
Off-balance-sheet financial instruments (Level 3)
—
—
—
—
(continued)
Discussion regarding the assumptions used to compute the estimated
fair values of instruments can be found in Note 1 to the
consolidated financial statements included in the Company’s
Annual Report on Form 10-K for the year ended December 31,
2015 filed with the U.S. Securities and Exchange Commission
(“SEC”) on March 18, 2016 (“2015 Form
10-K”).</t>
  </si>
  <si>
    <t xml:space="preserve">(14) Fair Value of Financial
Instruments
The estimated fair values of the Company’s financial
instruments are as follows (in thousands):
At December 31, 2015 At December 31, 2014
Carrying Fair Carrying Fair
Financial assets:
Cash and cash equivalents (Level 1) $ 59,344 59,344 20,479 20,479
Time deposits with banks (Level 1) 4,410 4,410 5,880 5,880
Securities available for sale (Level 2) 65,944 65,944
—
—
Securities held to maturity (Level 2)
—
— 75,473 75,469
Loans held for sale (Level 3) 790 806 2,012 2,028
Loans (Level 3) 326,266 330,801 108,666 113,807
Federal Home Loan Bank stock (Level 3) 1,597 1,597 180 180
Accrued interest receivable (Level 3) 1,048 1,048 613 613
Financial liabilities:
Deposits (Level 3) 399,111 399,000 163,924 163,882
FHLB Advances (Level 3) 27,500 27,487
—
—
Off-balance-sheet financial instruments (Level 3)
—
—
—
— </t>
  </si>
  <si>
    <t>Income Taxes</t>
  </si>
  <si>
    <t>Income Tax Disclosure [Abstract]</t>
  </si>
  <si>
    <t>(15) Income Taxes
Allocation of Federal and state income tax benefit between current
and deferred portions is as follows (in thousands):
Current Deferred Total
Year Ended December 31, 2015:
Federal $ (731 ) $ (1,260 ) $ (1,991 )
State (107 ) (223 ) $ (330 )
Total income tax benefit $ (838 ) $ (1,483 ) $ (2,321 )
Year Ended December 31, 2014:
Federal $ (98 ) $ (1,271 ) $ (1,369 )
State
— (221 ) $ (221 )
Total income tax benefit $ (98 ) $ (1,492 ) $ (1,590 )
The reasons for the differences between the statutory Federal
income tax rate and the effective tax rate are as follows ($ in
thousands):
Year Ended
December 31,
2015 2014
Amount % Amount %
Income taxes (benefit) at Federal statutory rate $ (1,547 ) (34.0 %) $ (1,378 ) (34.0 %)
Increase (decrease) in taxes resulting from:
State taxes, net of Federal tax benefit (218 ) (4.8 %) (146 ) (3.6 %)
Officer’s life insurance (747 ) (16.4 %)
—
—
Other, net 191 4.2 % (66 ) (1.6 %)
Total $ (2,321 ) (51.0 %) $ (1,590 ) (39.2 %)
The tax effects of temporary differences that give rise to
significant portions of the deferred tax assets and deferred tax
liabilities are presented below (in thousands):
At December 31,
2015 2014
Deferred tax assets:
Allowance for loan losses $ 879 $ 642
Net operating loss carryforwards 4,029 1,739
Deferred compensation 858 780
Deferred loan fees 111 47
Alternative minimum tax credits 224 169
Accrued interest income 143 56
Premises and Equipment
— 45
Unrealized loss on Securities AFS 66
—
Other 247 6
Deferred tax assets 6,557 3,484
Deferred tax liabilities:
Officers life insurance
— (702 )
Premises and equipment (18 )
—
Fair Market Value adjustments (113 )
—
Deferred tax liabilities (131 ) (702 )
Net deferred tax asset $ 6,426 $ 2,782
At December 31, 2015, the Company has net operating loss
carryforwards of approximately $10.5 million available to offset
future taxable income. These carryforwards will begin to expire as
follows:
Year Amount
2033 $ 764
2034 4,548
2035 5,148
$ 10,460
The Company performs periodic evaluations on the deferred tax asset
to determine if a valuation allowance is necessary. The analysis
weighs positive evidence against negative evidence to determine if
it is more likely than not to recognize the future benefit of the
deferred tax asset. The Company’s analysis includes internal
forecasts that demonstrate the Company’s ability to fully
utilize the deferred tax asset prior to the expiration of the
related net operating loss periods discussed above. The Company was
profitable during 2013. The Company’s internal forecasts
include growth assumptions relating to loans, noninterest income
and noninterest expense, as well as estimating loan losses and
other nonrecurring items. Management determined that a valuation
allowance against the deferred tax asset was not necessary at
December 31, 2015 or 2014.
The Company files income tax returns in the U.S. federal
jurisdiction and the State of Florida. The Company is no longer
subject to U.S. federal, state and local income tax examinations by
tax authorities for years before 2012.</t>
  </si>
  <si>
    <t>Contingencies</t>
  </si>
  <si>
    <t>Commitments and Contingencies Disclosure [Abstract]</t>
  </si>
  <si>
    <t>(16) Contingencies
Various legal claims arise from time to time in the normal course
of business which, in the opinion of management, will have no
material effect on the Company’s financial statements. As of
December 31, 2015, there is no pending or threatened
litigation of which management is aware.</t>
  </si>
  <si>
    <t>Lease Obligations</t>
  </si>
  <si>
    <t>Leases [Abstract]</t>
  </si>
  <si>
    <t>(17) Lease Obligations
We are obligated under operating leases for two of our banking
offices. For the years ended December 31, 2015 and 2014 rental
expense under operating leases was $83,000 and $0, respectively,
which is included in the occupancy and equipment expenses. Office
leases generally include renewal options for various additional
terms after the expiration of the initial term of each lease, which
are not included in the future minimum lease payments below. At
December 31, 2015, future minimum lease payments for the
fixed, non-cancelable terms of operating leases are as follows:
2016 $ 179
2017 184
2018 135
2019 99
2020 76
Thereafter
—
$ 673</t>
  </si>
  <si>
    <t>Related Parties</t>
  </si>
  <si>
    <t>Related Party Transactions [Abstract]</t>
  </si>
  <si>
    <t>(18) Related Parties
In the ordinary course of business, the Company makes loans to and
accepts deposits from its executive officers and directors and
their related entities. The activity is as follows (in
thousands):
Year Ended December 31,
2015
2014
Loans:
Balance at beginning of year $ 268 $ 280
Additions 1,101
—
Repayments (481 ) (12 )
Balance at end of year $ 888 $ 268
Deposits at end of year $ 3,297 $ 2,503</t>
  </si>
  <si>
    <t>Employee Benefit Plans</t>
  </si>
  <si>
    <t>(19) Employee Benefit Plans
The Company has a 401(k) Profit Sharing plan. For the years ended
December 31, 2015 and 2014, the Company’s contributions
were approximately $93,000 and $61,000, respectively.
The Company provides supplemental executive retirement plans for
certain of its officers. The terms of the plan agreements provide
for a specific percentage of the participants compensation to be
accrued for deferred compensation. The Company is accruing interest
on these amounts at a rate of 6%. The benefits vest at various
times and will be paid upon retirement, death or disability. For
the years ended December 31, 2015 and 2014, the Company
expense in connection with the plans was approximately $381,000 and
$172,000, respectively. At December 31, 2015 and 2013, the
balance in the accrued deferred compensation accounts was $2.3
million and $2.1 million, respectively, and it was included with
other liabilities in the consolidated balance sheets.</t>
  </si>
  <si>
    <t>Employee Stock Ownership Plan [Member]</t>
  </si>
  <si>
    <t>(9) Employee Stock Ownership Plan
(“ESOP”)
The Holding Company has established an ESOP which acquired 338,560
shares in exchange for a $3,385,600 indirect note payable from the
Employee Stock Ownership Plan Trust to the Holding Company. The
note bears interest at a variable rate based on Prime and is
payable in thirty annual installments. As of June 30, 2016,
22,571 shares held by the Employee Stock Ownership Plan Trust have
been released and allocated to employees.
ESOP shares were as follows ($ in thousands, except per share
amounts):
At June 30, At December 31,
Allocated shares 22,571 22,571
Unallocated shares 315,989 315,989
Total ESOP shares 338,560 338,560
Fair value of unallocated shares $ 4,474 $ 4,803</t>
  </si>
  <si>
    <t>(23) Employee Stock Ownership
Plan
Effective July 14, 2014, the Holding Company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 As of
December 31, 2015, 22,571 shares held by the Employee Stock
Ownership Plan Trust have been released and allocated to
employees.
ESOP shares were as follows ($ in thousands, except per share
amounts):
2015 2014
Allocated shares 22,571 11,285
Unallocated shares 315,989 327,275
Total ESOP shares 338,560 338,560
Fair value of unallocated shares $ 4,803 $ 4,003</t>
  </si>
  <si>
    <t>Stock-Based Compensation</t>
  </si>
  <si>
    <t>Disclosure of Compensation Related Costs, Share-based Payments [Abstract]</t>
  </si>
  <si>
    <t xml:space="preserve">(10) Stock-Based Compensation
On August 26, 2015, stockholders approved the Company’s
2015 Equity Incentive Plan (the “Plan”), which provides
for the grant of stock-based awards to officers, employees and
directors of the Company. The Plan authorizes the issuance or
delivery to participants of up to 592,480 shares of the
Company’s common stock pursuant to grants of incentive and
non-statutory stock options, restricted stock awards and restricted
stock units. Of this number, the maximum number of shares that may
be issued pursuant to the exercise of stock options is 423,200
shares, and the maximum number of shares that may be issued as
restricted stock awards or restricted stock units is 169,280
shares. The fair value of options is measured on the grant date
using the Black-Scholes option-pricing model. The Company used the
following assumptions to determine the fair value of stock options
granted which included the one year Treasury-bill rate to establish
a risk free interest rate of 0.32%, expected volatility of 16.7%,
and an expected life of seven years.
There were no outstanding stock options or restricted stock grants
as of June 30, 2015.
(continued)
Summary of the outstanding stock options and restricted stock under
the 2015 Equity Plan at June 30, 2016:
Stock Weighted Average
Outstanding at December 31, 2015 373,760 $ 13.96
Granted 10,000 $ 15.15
Vested 2,000 $ 15.15
Forfeitures (32,366 ) $ 13.96
Outstanding at June 30, 2016 351,394 $ 13.99
Exercisable at June 30, 2016 69,798 $ 13.99
Restricted Weighted Average
Outstanding at December 31, 2015 158,724 $ 13.96
Granted 7,000 $ 15.15
Vested 1,050 $ 15.15
Shares withheld for income tax purposes (350 ) $ 15.15
Forfeitures (4,800 ) $ 13.96
Outstanding at June 30, 2016 160,574 $ 13.99 </t>
  </si>
  <si>
    <t xml:space="preserve">(20) Stock-Based Compensation
On August 26, 2015, stockholders approved the Company’s
2015 Equity Incentive Plan (the “Plan”), which provides
for the grant of stock-based awards to officers, employees and
directors of the Company. The Plan authorizes the issuance or
delivery to participants of up to 592,480 shares of the
Company’s common stock pursuant to grants of incentive and
non-statutory stock options, restricted stock awards and restricted
stock units. Of this number, the maximum number of shares that may
be issued pursuant to the exercise of stock options is 423,200
shares, and the maximum number of shares that may be issued as
restricted stock awards or restricted stock units is 169,280
shares. During the year, 372,760 stock options were granted,
leaving 50,440 available for future grants. Additionally, 162,248
shares of restricted stock were granted leaving 7,032 shares
available for future grants. Generally the grants vest over a five
year period with the first 20% of each grant vesting immediately.
The Company will recognize the remaining unearned compensation over
the remaining vesting period of four years. The fair value of
options is measured on the grant date using the Black-Scholes
option-pricing model. The Company’s assumptions included the
one year Treasury-bill rate to establish a risk free interest rate
of 0.32%, expected volatility of 16.7%, and an expected life of
seven years. At December 31, 2015 no restricted stock units
have been granted.
The following table summarizes the outstanding stock options and
restricted stock under the 2015 Equity Plan at December 31,
2015:
Stock Options
Options Issued Exercise Price Expiration Date Options Options Forfeited
Date of Issuance
October 29, 2015 372,760 $ 13.96 October 29, 2025 74,552 19,013
Restricted Stock
Shares Issued Fair Value Per Share Shares Shares withheld for income Shares Forfeited
Date of Issuance
October 29, 2015 162,248 $ 13.96 32,460 6,403 3,524
Compensation Expense (in 000’s)
Stock Options $ 227
Restricted Shares 453
Fair Value of Shares withheld for income tax purposes (89 )
Stock-based compensation expense $ 591
Unearned Compensation (in 000’s)
Stock Options Issued $ 907
Restricted Shares Issued 1,812
Total unearned compensation $ 2,719 </t>
  </si>
  <si>
    <t>Dividend Restrictions</t>
  </si>
  <si>
    <t>Equity [Abstract]</t>
  </si>
  <si>
    <t>(21) Dividend Restrictions
The Holding Company is limited in the amount of cash dividends it
may declare and pay by the amount of dividends it can receive from
the Bank. The Bank is limited in the amount of cash dividends that
may be paid based on current regulations governing national
associations. In addition, bank regulators have the authority to
prohibit banks from paying dividends if they deem such payment to
be an unsafe or unsound practice.</t>
  </si>
  <si>
    <t>Regulatory Matters</t>
  </si>
  <si>
    <t xml:space="preserve">(11)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 In order to avoid limitations on
distributions, including dividend payments, and certain
discretionary bonus payments to executive officers, an institution
must hold a capital conservation buffer above its minimum
risk-based capital requirements. As of June 30, 2016, the
Bank’s capital conservation buffer was 7.44% exceeding the
minimum of 0.625% for 2016.
(continued)
The following table shows the Bank’s capital amounts and
ratios and regulatory thresholds at June 30, 2016 and
December 31, 2015. As of June 30, 2016, the Bank was
“Well Capitalized” under all capital ratios.
Actual Minimum for Capital
Minimum to be Well
Amount %
Amount %
Amount %
June 30, 2016
Common Equity Tier 1 to Risk-Weighted Assets $ 58,816 14.72 % $ 17,981 4.50 % $ 25,973 6.50 %
Tier I Capital to Risk-Weighted Assets 58,816 14.72 % 23,975 6.00 % 31,967 8.00 %
Total Capital to Risk-Weighted Assets 61,711 15.44 % 31,967 8.00 % 39,959 10.00 %
Tier I Capital to Total Assets 58,816 12.11 % 19,421 4.00 % 24,276 5.00 %
December 31, 2015
Common Equity Tier 1 to Risk-Weighted Assets $ 45,056 12.44 % $ 16,297 4.50 % $ 23,540 6.50 %
Tier I Capital to Risk-Weighted Assets 45,056 12.44 % 21,729 6.00 % 28,972 8.00 %
Total Capital to Risk-Weighted Assets 47,567 13.13 % 28,972 8.00 % 36,215 10.00 %
Tier I Capital to Total Assets 45,056 9.76 % 18,466 4.00 % 23,082 5.00 % </t>
  </si>
  <si>
    <t>(22) Regulatory Matters
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savings and loan holding companies with less than $1.0 billion in
assets from capital requirements.
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al paid in capital,
and retained income.
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
The following table shows the Bank’s capital amounts and
ratios and regulatory thresholds at December 31, 2015 and
2014.
Actual Minimum for Capital
Minimum to be Well
Amount %
Amount
%
Amount
%
December 31, 2015
Common Equity Tier 1 Capital to Risk-Weighted Assets $ 45,056 12.44 % $ 16,297 4.50 % $ 23,540 6.50 %
Tier I Capital to Risk-Weighted Assets 45,056 12.44 21,729 6.00 28,972 8.00
Total Capital to Risk-Weighted Assets 47,567 13.13 28,972 8.00 36,215 10.00
Tier I Capital to Total Assets 45,056 9.76 18,466 4.00 23,082 5.00
December 31, 2014
Tier I Capital to Risk-Weighted Assets $ 38,581 32.57 $ 4,738 4.00 % $ 7,107 6.00
Total Capital to Risk-Weighted Assets 40,064 33.82 9,477 8.00 11,846 10.00
Tier I Capital to Total Assets 38,581 16.99 9,083 4.00 11,354 6.00
As of December 31, 2015, the Bank was well capitalized under
all capital ratios. There are no conditions or events since that
notification that management believes have changed the
institution’s capitalization category.</t>
  </si>
  <si>
    <t>Earnings (Loss) Per Share</t>
  </si>
  <si>
    <t>Earnings Per Share [Abstract]</t>
  </si>
  <si>
    <t xml:space="preserve">(12) Earnings (Loss) Per Share
Basic earnings (loss) per share has been computed on the basis of
the weighted-average number of shares of common stock outstanding.
For the three months and the six months ended June 30, 2016
outstanding stock options are considered dilutive securities for
the purposes of calculating diluted earnings per share which was
computed using the treasury method. There were no stock options
outstanding as of June 30, 2015. The shares purchased by the
Employee Stock Ownership Plan are included in the weighted-average
shares when they are committed to be released. ($ in thousands,
except per share amounts)
Three months Ended Three months Ended
Income (Loss) $ 73 $ (151 )
Weighted Average Shares 4,948,606 3,964,725
Basic income per share: $ 0.01 $ (0.04 )
Weighted Average Diluted Shares 4,961,508 3,964,725
Diluted income per share $ 0.01 $ (0.04 )
Six months Ended Six months Ended
Income (Loss) $ 227 $ (504 )
Weighted Average Shares 4,949,210 3,964,725
Basic income per share: $ 0.05 $ (0.13 )
Weighted Average Diluted Shares 4,963,285 3,964,725
Diluted income per share $ 0.05 $ (0.13 ) </t>
  </si>
  <si>
    <t>(24) Loss Per Share
Basic loss per share has been computed on the basis of the
weighted-average number of shares of common stock outstanding. For
the year ended December 31, 2015, basic and diluted loss per
share is the same due the stock options not being considered
dilutive due to the loss incurred by the Company. The shares
purchased by the Employee Stock Ownership Plan are included in the
weighted-average shares when they are committed to be released ($
in thousands, except per share amounts):
Net loss Weighted Per Share
Year Ended December 31, 2015:
Basic and Dilutive loss per share:
Net loss available to common stockholders $ (2,245 ) 3,993,560 $ (0.56 )
The Conversion was completed on July 14, 2014. Loss per share
was not computed until January 1, 2015, as if the Conversion
from a mutual savings bank to a capital stock holding company
occurred on that date.</t>
  </si>
  <si>
    <t>Parent Company Only Financial Information</t>
  </si>
  <si>
    <t>Condensed Financial Information of Parent Company Only Disclosure [Abstract]</t>
  </si>
  <si>
    <t>(25) Parent Company Only Financial
Information
The holding Company’s unconsolidated financial information at
December 31, 2015 and for the year ended December 31,
2014 are as follows: Condensed Balance Sheet (in thousands)
December 31,
2015 2014
Assets
Cash $ 11,671 $ 17,035
Investment in Subsidiary 56,193 41,317
Other assets 3,604 3,307
Total Assets $ 71,468 $ 61,659
Liabilities
Other liabilities $ 74 $ 33
Stockholder’s Equity
Stockholder’s Equity 71,394 61,626
Total liabilities and Stockholder Equity $ 71,468 $ 61,659
Condensed Statement of Operations (in thousands)
December 31,
2015 2014
Revenues $ 106 $ 51
Expenses (1,222 ) (172 )
Income tax benefit 319 46
Loss before net loss of subsidiary (797 ) (75 )
Net loss of subsidiary (1,434 ) (2,386 )
Net loss $ (2,231 ) $ (2,461 )
Condensed Statement of Cash Flows (in thousands)
December 31,
2015 2014
Net loss: $ (2,231 ) $ (2,461 )
Adjustments to reconcile net loss to net cash used in operating
activities:
Equity in loss of subsidiary 1,434 2,386
Change in other assets (297 ) (3,307 )
Change in accrued expenses and other liabilities 41 33
Stock-based compensation expense 220
—
Net cash used in operating activities (833 ) (3,349 )
Cash flows from investing activities:
Dividends received from subsidiary 18,800
—
Cash received in acquisition (34,676 )
—
Investment to bank subsidiary, net ESOP
— (17,015 )
Net cash used in investing activities (15,876 ) (17,015 )
Cash flows from financing activities:
Net proceeds received from stock issuance 11,359 37,399
Payment of Dividend to Preferred Stock (14 )
Net cash provided by financing activities 11,345 37,399
Net (Decrease) Increase in Cash $ (5,364 ) $ 17,035
Cash at beginning of year 17,035
—
Cash at end of year 11,671 17,035
Noncash items:
Accumulated other comprehensive loss, net change in unrealized gain
on securities available for sale, net of taxes $ (108 ) $
—
Employee stock option expense from subsidiary $ 371 $
—
Employee stock ownership plan expense from subsidiary $ 171 $ 136</t>
  </si>
  <si>
    <t>Subordinated notes</t>
  </si>
  <si>
    <t>Debt Disclosure [Abstract]</t>
  </si>
  <si>
    <t>(6) Subordinated notes
On March 30, 2016, the Company accepted subscriptions for and
sold, at 100% of their principal amount, an aggregate of $11.0
million of subordinated notes (the “Notes”), on a
private placement basis, to two accredited investors. The investors
included a corporation owned and controlled by George Parmer, who
is a director of the Company, which purchased $7.0 million in
principal amount of the Notes. The Notes bear interest at a fixed
interest rate of 5.0% per year. The Notes have a term of five
years, and have a maturity date of April 1, 2021. The Notes
are redeemable at the option of the Company, in whole or in part,
at any time, without penalty or premium, subject to any required
regulatory approvals. The Company contributed the proceeds from the
Notes to the Bank as equity capital to support the Bank’s
continued growth, including ongoing lending activities.</t>
  </si>
  <si>
    <t>Organization and Significant Accounting Policies (Policies)</t>
  </si>
  <si>
    <t>Organization</t>
  </si>
  <si>
    <t>Organization.
Sunshine Bank is a federal stock savings bank. It was first
organized in 1954 as a federal mutual savings and loan association
under the name First Federal Savings and Loan Association of Plant
City. In 1975, the Bank changed its name to Sunshine State Federal
Savings and Loan Association. In 2014, the Bank changed its name to
Sunshine Bank. The Bank through its twelve full service banking
offices provides a variety of retail community banking services to
individuals and businesses primarily in Hillsborough, Polk,
Manatee, Sarasota, Pasco, and Orange Counties, Florida.
Our accounting and reporting policies conform to Accounting
Principles Generally Accepted in the United States of America
(“GAAP”) and general practices within the banking
industry and are described in note 1 to the audited consolidated
financial statements in our 2015 Annual Report on Form 10-K, as
updated by information in this Form 10-Q. These consolidated
financial statements and notes are presented in accordance with the
instructions for Form 10-Q, certain information and disclosures
normally included in consolidated financial statements prepared in
accordance with GAAP have been condensed or omitted.
In the opinion of management, the accompanying condensed
consolidated financial statements of the Company contain all
adjustments (consisting principally of normal recurring accruals)
necessary to present fairly the financial position at June 30,
2016, and the results of operations for the three and six month
periods ended June 30, 2016 and 2015. The results of
operations for three and six month periods ended June 30,
2016, are not necessarily indicative of the results to be expected
for the full year or any other period.
The preparation of financial statements in conformity with GAAP
requires the use of estimates and assumptions that affect the
reported amounts in the consolidated financial statements and
notes. While management believes the sources utilized to arrive at
the fair value estimates are reliable, different sources or methods
could have yielded different fair value estimates. Such different
value estimates could affect future earnings through different
values being utilized for the disposition or amortization of the
underlying assets and liabilities acquired. Material estimates that
are particularly susceptible to significant changes include the
allowance for loan losses, the valuation of goodwill and other
intangibles, deferred income taxes, and purchase accounting related
adjustments.</t>
  </si>
  <si>
    <t>Organization.
The conversion was accounted for as a change in corporate form with
the historic basis of the Bank’s assets, liabilities and
equity unchanged as a result.
In connection with the Conversion, the Holding Company implemented
an ESOP, to provide eligible employees the opportunity to own the
Company’s stock. This plan is a tax-qualified retirement plan
for the benefit of all Bank employees. A total of 338,560 shares of
the stock issued in the conversion were acquired by the ESOP.
The Bank operations are conducted from the main banking office in
Plant City, Florida and eleven additional full service banking
offices located in Brandon, Riverview, Lakeland, Zephyrhills,
Bartow, Plant City, Sarasota, Bradenton, Winter Haven, Tampa, and
Orlando, Florida. The Bank’s deposits are insured up to the
applicable limits by the Federal Deposit Insurance Corporation
(“FDIC”).
As part of the Conversion, the Holding Company established a
liquidation account in an amount equal to retained income of $26.6
million described in the final prospectus. The liquidation account
will be maintained for the benefit of eligible account holders who
maintain deposit accounts in the Bank after the conversion.</t>
  </si>
  <si>
    <t>Basis of Presentation</t>
  </si>
  <si>
    <t>Basis of Presentation.</t>
  </si>
  <si>
    <t>Use of Estimates</t>
  </si>
  <si>
    <t>Use of Estimates.</t>
  </si>
  <si>
    <t>Acquisition Method of Accounting</t>
  </si>
  <si>
    <t>Acquisition Method of Accounting.
Accounting for business combination under GAAP acquisition method
prohibits “carrying over” valuation allowances, such as
the allowance for loan losses. Uncertainties relating to the
expected future cash flows is reflected in the fair value
measurement of the acquired loans and reflected in the purchase
price. The Bank will establish loan loss allowances for the
acquired loans in periods after the acquisition, but only for
losses incurred on these loans due to credit deterioration after
acquisition.</t>
  </si>
  <si>
    <t>Purchased Credit-Impaired Loans</t>
  </si>
  <si>
    <t>Purchased Credit-Impaired Loans.
As a result of the Company’s recent acquisition, the Company
individually evaluated three PCI loans. These acquired loans we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t>
  </si>
  <si>
    <t>Goodwill and Core Deposit Intangible</t>
  </si>
  <si>
    <t>Goodwill and Core Deposit Intangible.</t>
  </si>
  <si>
    <t>Cash and Cash Equivalents</t>
  </si>
  <si>
    <t>Cash and Cash Equivalents.
The Bank is required under Federal Reserve Board regulations to
maintain cash reserves, generally consisting of deposits with the
Federal Reserve Bank, of cash or noninterest-earning accounts with
qualifying banks, against its transaction accounts. At
December 31, 2015 and 2014, the Bank’s cash reserve
requirements were $6,348,000 and $1,883,000, respectively.</t>
  </si>
  <si>
    <t>Securities.</t>
  </si>
  <si>
    <t>Loans Held for Sale</t>
  </si>
  <si>
    <t>Loans Held for Sale.</t>
  </si>
  <si>
    <t>Loans. pay-off charge-offs,
Loan origination fees are deferred and certain direct origination
costs are capitalized. The net amount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of time, usually
requiring a payment history of six months.</t>
  </si>
  <si>
    <t>Allowance for Loan Losses</t>
  </si>
  <si>
    <t>Allowance for Loan Losses.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eight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residential mortgage loan segment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loans for impairment
disclosures.</t>
  </si>
  <si>
    <t>Income Taxes.
Uncertain tax positions are recognized if it is more likely than
not that the tax position will be realized or sustained upon
examination including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5, management is not aware of any
uncertain tax positions that would have a material effect on the
Company’s consolidated financial statements.
The Company recognizes interest and penalties on income taxes as a
component of income taxes.</t>
  </si>
  <si>
    <t>Premises and Equipment straight-line</t>
  </si>
  <si>
    <t>Other Real Estate Owned.</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and
liabilities measured at fair value:
Impaired Loans
Other Real Estate Owned.
Assets Acquired and Liabilities Assumed
Level 3 inputs were utilized to value the acquired loan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adjustments required under GAAP.
Core deposit premium represents the value assigned to demand,
interest checking, money market and savings accounts assumed as
part of an acquisition. The core deposit premium value
represents the future economic benefit and was valued utilizing
Level 3 inputs.
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and is valued utilizing Level 3 inputs.
The estimated fair values of the borrowings were calculated
utilizing Level 3 inputs. The prices for these instruments are
based upon the termination costs of the borrowings shortly after
the acquisition date.</t>
  </si>
  <si>
    <t>Off-Balance-Sheet off-balance-sheet</t>
  </si>
  <si>
    <t>Fair Values of Financial Instruments</t>
  </si>
  <si>
    <t>Fair Values of Financial Instruments.
Cash and Cash Equivalents .
Time Deposits with Banks .
Securities .
Loans .
Federal Home Loan Bank Stock.
Accrued Interest Receivable.
Deposit.
FHLB Advances.
Off-Balance-Sheet Financial Instruments.</t>
  </si>
  <si>
    <t>Comprehensive Income (Loss)</t>
  </si>
  <si>
    <t>Comprehensive Income (Loss).</t>
  </si>
  <si>
    <t>Comprehensive Loss .</t>
  </si>
  <si>
    <t>Share-based Compensation</t>
  </si>
  <si>
    <t>Share-based Compensation.</t>
  </si>
  <si>
    <t>Share-Based Compensation .</t>
  </si>
  <si>
    <t>Earnings (Loss) per Share</t>
  </si>
  <si>
    <t>Earnings (Loss) per Share.</t>
  </si>
  <si>
    <t>Effects of New Accounting Pronouncements</t>
  </si>
  <si>
    <t>Effects of New Accounting Pronouncements. Credit Losses
During March 2016, the FASB issued new guidance related to Stock
Compensation
During February 2016, the FASB issued new guidance related to
Leases</t>
  </si>
  <si>
    <t>Recent Accounting Standards Update.
During February 2016, the FASB issued new guidance related to
Leases
During January 2016, the FASB issued new guidance related to
Financial Instruments
During September 2015, the FASB issued new guidance related to
Business Combinations
During April 2015, the FASB issued new guidance related to Debt
Issuance Costs</t>
  </si>
  <si>
    <t>Reclassifications</t>
  </si>
  <si>
    <t>Reclassifications.</t>
  </si>
  <si>
    <t>Principles of Consolidation</t>
  </si>
  <si>
    <t>Principles of Consolidation.</t>
  </si>
  <si>
    <t>Business Combinations (Tables)</t>
  </si>
  <si>
    <t>Summary of Fair Value of Assets Acquired, Liabilities Assumed and Stockholders' Equity Exchanged</t>
  </si>
  <si>
    <t>The following table summarizes the fair value of assets acquired,
liabilities assumed and stockholders’ equity exchanged on the
date of acquisition during the year ended December 31, 2015
(in thousands)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t>
  </si>
  <si>
    <t>The following table summarizes the fair value of assets acquired,
liabilities assumed and stockholders’ equity exchanged on the
date of acquisition and for the year ended December 31, 2015
in total.
Community Southern First Federal Total
Cash and cash equivalents $ 10,183 $ 38,165 $ 48,348
Securities available for sale 44,372
— 44,372
Loans 171,476 7,932 179,408
Premises and equipment 6,097 2,630 8,727
Federal Home Loan Bank stock 1,540
— 1,540
Bank owned life insurance 4,585
— 4,585
Deferred tax asset 2,095
— 2,095
Goodwill 8,662 838 9,500
Core deposit intangible 588 67 655
Accrued interest receivable 685
— 685
Other real estate owned 32
— 32
Other assets 82 16 98
Total assets acquired $ 250,397 $ 49,648 $ 300,045
Deposits 178,912 47,015 225,927
Federal Home Loan Bank advances 31,480
— 31,480
Other borrowings 3,285
— 3,285
Other liabilities 726 3 729
Preferred Stock 5,700
— 5,700
Total liabilities assumed 220,103 47,018 267,121
Net assets acquired $ 30,294 $ 2,630 $ 32,924</t>
  </si>
  <si>
    <t>Summary of Actual and Unaudited Pro Forma Information</t>
  </si>
  <si>
    <t>The following table presents financial information regarding the
former Community Southern Holdings, Inc. operations excluded from
the Consolidated Statement of Operations prior to the date of
acquisition:
Actual from January 1, 2015 (Unaudited)
(in thousands)
Net interest income $ 3,642
Noninterest income $ 331
Net loss $ (1,470 )
The following table presents unaudited pro forma information as if
the acquisition of Community Southern Holdings, Inc. had occurred
on January 1, 2015.
Unaudited pro forma information
2015 2014
(in thousands, except per share data)
Net interest income $ 14,417 $ 10,379
Noninterest income $ 1,960 $ 1,330
Net (Loss) income $ (3,873 ) $ 1,452
Pro forma Loss per share-Basic and Diluted $ (0.90 ) N/A</t>
  </si>
  <si>
    <t>Goodwill and Other Intangible Assets (Tables)</t>
  </si>
  <si>
    <t>Summary of Future Expected Amortization of Core Deposit Intangibles</t>
  </si>
  <si>
    <t>The future expected amortization of CDI with determinable useful
lives as of December 31, 2015 are as follows (in
thousands):
Year Ending
December 31, Amount
2016 $ 114
2017 102
2018 90
2019 78
2020 66
Thereafter 152
$ 602</t>
  </si>
  <si>
    <t>Securities (Tables)</t>
  </si>
  <si>
    <t>Schedule of Amortized Cost and Fair Value of Securities</t>
  </si>
  <si>
    <t>The amortized cost and fair values of securities are as follows
(in thousands)
Securities Available for
Sale: Amortized Gross Unrealized Gross Unrealized Fair
June 30, 2016:
Federal Home Loan Bank obligations $ 5,015 9
— $ 5,024
U.S. Government enterprise and agency obligations 12,016 14
— 12,030
Agency Mortgage-backed securities 49,113 189 (71 ) 49,231
Total $ 66,144 212 (71 ) $ 66,285
December 31, 2015:
Federal Home Loan Bank obligations $ 15,074 6 (6 ) $ 15,074
U.S. Government enterprise and agency obligations 14,037 7 (37 ) 14,007
Agency Mortgage-backed securities 37,007
— (144 ) 36,863
Total $ 66,118 13 (187 ) $ 65,944</t>
  </si>
  <si>
    <t>The amortized cost and fair values of securities are as follows (in
thousands):
Amortized Gross Unrealized Gross Unrealized Fair
Securities Available for Sale:
December 31, 2015:
Federal Home Loan Bank obligations $ 15,074 6 (6 ) $ 15,074
U.S. Government enterprise and agency obligations 14,037 7 (37 ) 14,007
Agency Mortgage-backed securities 37,007
— (144 ) 36,863
Total $ 66,118 13 (187 ) $ 65,944
Securities held for maturity:
December 31, 2014:
U.S. Treasury securities $ 5,025 5
— $ 5,030
Federal Home Loan Bank obligations 23,269 24 (50 ) 23,243
U.S. Government enterprise and agency obligations 29,799 84 (85 ) 29,798
Agency Mortgage-backed securities 17,380 19 (1 ) 17,398
Total $ 75,473 132 (136 ) $ 75,469</t>
  </si>
  <si>
    <t>Scheduled Maturities of Securities</t>
  </si>
  <si>
    <t>Securities not due at a single maturity date, primarily mortgage
backed securities, are shown separately. (in thousands)
Securities Available for sale
Amortized Cost Fair Value
Due in one year or less $ 11,029 $ 11,040
Due from one year to five years 6,002 6,014
Agency Mortgage-backed securities 49,113 49,231
$ 66,144 $ 66,285</t>
  </si>
  <si>
    <t>The amortized cost and fair value of securities at
December 31, 2015, by contractual maturity, are shown
below.
Securities Available for sale
Amortized Cost Fair Value
Due in one year or less $ 10,069 $ 10,071
Due from one year to five years 19,042 19,010
Agency Mortgage-backed securities 37,007 36,863
$ 66,118 $ 65,944</t>
  </si>
  <si>
    <t>Summary of Securities Available for Sale Sold</t>
  </si>
  <si>
    <t>Securities available for sale sold, are summarized as follows
(in thousands)
For the three months ended
For the six months ended
2016
2015
2016
2015
Proceeds received from sale $ 8,872 6,054 $ 12,920 15,997
Gross Gains on sale $ 105 53 $ 131 195</t>
  </si>
  <si>
    <t>Securities available for sale sold during the year ended
December 31, 2015, are summarized as follows (in
thousands):
Proceeds received from sale $ 60,369
Gross Gains on sale $ 195</t>
  </si>
  <si>
    <t>Schedule of Securities Unrealized Loss Position</t>
  </si>
  <si>
    <t>Securities with unrealized losses aggregated by investment category
and length of time that individual securities have been in a
continuous unrealized loss position, are as follows (in
thousands)
Less Than Twelve Months
More than Twelve Months
Gross Unrealized Loss Fair Gross Fair
Securities Available for sale:
At June 30, 2016
Agency Mortgage-backed securities Totals $ (71 ) $ 20,161 $
— $
—
At December 31, 2015:
Federal Home Loan Bank obligations $ (6 ) $ 6,018 $
— $
—
U.S Government enterprise and agency obligations (37 ) 12,000
—
—
Agency Mortgage-backed securities (144 ) 36,863
—
—
Totals $ (187 ) $ 54,881 $
— $
—</t>
  </si>
  <si>
    <t>Securities with unrealized losses aggregated by investment category
and length of time that individual securities have been in a
continuous unrealized loss position, are as follows (in
thousands):
Less Than Twelve Months
More than Twelve Months
Gross Unrealized Loss Fair Value Gross Fair
Securities Available for sale:
At December 31, 2015:
Federal Home Loan Bank obligations $ (6 ) $ 6,018 $
— $
—
U.S Government enterprise and agency obligations (37 ) 12,000
—
—
Agency Mortgage-backed securities (144 ) 36,863
—
—
Totals $ (187 ) $ 54,881 $
— $
—
Securities held for maturity:
At December 31, 2014:
Federal Home Loan Bank obligations $ (13 ) $ 7,055 $ (37 ) $ 3,995
U.S Government enterprise and agency obligations (50 ) 14,957 (35 ) 4,001
Agency Mortgage-backed securities (1 ) 1,964
—
—
Totals $ (64 ) $ 23,976 $ (72 ) $ 7,996</t>
  </si>
  <si>
    <t>Loans (Tables)</t>
  </si>
  <si>
    <t>Schedule of Loan Portfolio Segments and Classes</t>
  </si>
  <si>
    <t>The loan portfolio segments and classes are as follows (in
thousands)
At June 30, 2016 At
Real estate loans:
One-to-four-family residential $ 63,191 $ 68,169
Commercial and multi-family 224,202 192,568
Construction and land 19,489 17,570
Home equity 10,309 6,623
Total real estate loans 317,191 284,930
Commercial loans 55,491 41,417
Consumer loans 2,189 2,726
Total loans 374,871 329,073
Deduct:
Deferred loan fees, net (438 ) (296 )
Allowance for loan losses (2,895 ) (2,511 )
Loans, net $ 371,538 $ 326,266</t>
  </si>
  <si>
    <t>The portfolio segments and classes of loans are as follows (in
thousands):
At December 31,
2015 2014
Real estate loans:
One-to-four-family residential $ 68,169 $ 51,960
Commercial real estate and multi-family 192,568 32,665
Construction and land 17,570 7,075
Home equity 6,623 645
Total real estate loans 284,930 92,345
Commercial loans 41,417 16,773
Consumer loans 2,726 1,398
Total loans 329,073 110,516
Deduct:
Deferred loan fees, net (296 ) (124 )
Allowance for loan losses (2,511 ) (1,726 )
Loans, net $ 326,266 $ 108,666</t>
  </si>
  <si>
    <t>Schedule of Change in Allowance for Loan Losses</t>
  </si>
  <si>
    <t>An analysis of the change in the allowance for loan losses follows
(in thousands)
Real Estate Commercial Consumer Unallocated Total
Three Months Ended June 30, 2016:
Beginning balance $ 1,368 591 22 551 $ 2,532
Provision (credit) for loan losses 881 (6 ) 12 (537 ) 350
Charge—offs (22 )
—
—
— (22 )
Recoveries 13 21 1
— 35
Ending balance $ 2,240 606 35 14 $ 2,895
Three Months Ended June 30, 2015:
Beginning balance $ 1,327 407 9
— $ 1,743
Provision (credit) for loan losses (127 ) 63 (5 ) 69
—
Charge-offs
—
—
—
—
—
Recoveries 113 26 1
— 140
Ending balance $ 1,313 496 5 69 $ 1,883
Six Months Ended June 30, 2016:
Beginning balance $ 1,354 583 23 551 $ 2,511
Provision (credit) for loan losses 881 (6 ) 12 (537 ) 350
Charge—offs (22 ) (11 ) (2 )
— (35 )
Recoveries 27 40 2
— 69
Ending balance $ 2,240 606 35 14 $ 2,895
Six Months Ended June 30, 2015:
Beginning balance $ 1,409 308 9
— $ 1,726
Provision (credit) for loan losses (210 ) 147 (6 ) 69
—
Charge-offs (1 ) (9 )
—
— (10 )
Recoveries 115 50 2
— 167
Ending balance $ 1,313 496 5 69 $ 1,883
At June 30, 2016:
Individually evaluated for impairment:
Recorded investment $ 1,611 521
—
— $ 2,132
Balance in allowance for loan losses $ 99 9
—
— $ 108
Collectively evaluated for impairment:
Recorded investment $ 203,221 34,374 2,189
— $ 239,784
Balance in allowance for loan losses $ 2,108 595 35 14 $ 2,752
Recorded investment in loans accounted for under ASC
310-20 $ 111,701 20,596
—
— $ 132,297
Balance in allowance for loan losses $ 33 2
—
— $ 35
Recorded investment in loans accounted for under ASC
310-30 $ 658
—
—
— $ 658
Balance in allowance for loan losses $
—
—
—
— $
—
(continued)
Real Estate Commercial Consumer Unallocated Total
At December 31, 2015:
Individually evaluated for impairment:
Recorded investment $ 1,527 539
—
— $ 2,066
Balance in allowance for loan losses $ 39 9
—
— $ 48
Collectively evaluated for impairment:
Recorded investment $ 159,738 11,830 1,124
— $ 172,692
Balance in allowance for loan losses $ 1,315 574 23 551 $ 2,463
Recorded investment in loans accounted for under ASC
310-20 $ 123,022 28,990 1,602
— $ 153,614
Balance in allowance for loan losses $
—
—
—
— $
—
Recorded investment in loans accounted for under ASC
310-30 $ 643 58
—
— $ 701
Balance in allowance for loan losses $
—
—
—
— $
—</t>
  </si>
  <si>
    <t>An analysis of the change in the allowance for loan losses follows
(in thousands):
Real Estate Commercial Consumer Unallocated Total
Year Ended December 31, 2015:
Beginning balance $ 1,409 $ 308 $ 9 $
— $ 1,726
Provision (credit) for loan losses (185 ) (382 ) 16 551
—
Charge-offs (1 ) (9 ) (4 )
— (14 )
Recoveries 131 666 2
— 799
Ending balance $ 1,354 $ 583 $ 23 $ 551 $ 2,511
Individually evaluated for impairment:
Recorded investment $ 1,527 539
—
— $ 2,066
Balance in allowance for loan losses $ 39 9
—
— $ 48
Collectively evaluated for impairment:
Recorded investment $ 282,760 40,820 2,726
— $ 326,306
Balance in allowance for loan losses $ 1,315 574 23 551 $ 2,463
Acquired with deteriorated credit quality
Recorded Investment $ 643 58
—
— $ 701
Balance in allowance for loan losses $
—
—
—
— $
—
Year Ended December 31, 2014:
Beginning balance $ 1,417 $ 208 $ 10 $ 83 $ 1,718
Provision (credit) for loan losses 1,333 1,245 5 (83 ) 2,500
Charge-offs (1,362 ) (1,213 ) (16 )
— (2,591 )
Recoveries 21 68 10
— 99
Ending balance $ 1,409 $ 308 $ 9 $
— $ 1,726
Individually evaluated for impairment:
Recorded investment $ 4,028 768
—
— $ 4,796
Balance in allowance for loan losses $ 301 9
—
— $ 310
Collectively evaluated for impairment:
Recorded investment $ 88,317 16,005 1,398
— $ 105,720
Balance in allowance for loan losses $ 1,108 299 9
— $ 1,416</t>
  </si>
  <si>
    <t>Summary of Loan Credit Quality</t>
  </si>
  <si>
    <t>The following summarizes the loan credit quality (in
thousands)
Real Estate Loans
One-to Commercial Construction Land Home Commercial Consumer Total
Credit Risk Profile by Internally
Assigned Grade:
At June 30, 2016:
Grade:
Pass $ 61,437 220,700 18,376 9,957 54,521 2,189 367,180
Special mention 856 742 673
— 83
— 2,354
Substandard 898 2,760 440 352 887
— 5,337
Total $ 63,191 224,202 19,489 10,309 55,491 2,189 374,871
At December 31, 2015:
Grade:
Pass $ 66,271 189,979 16,705 6,241 38,375 2,726 320,297
Special mention 972 1,066 707 382 70
— 3,197
Substandard 926 1,523 158
— 2,972
— 5,579
Total $ 68,169 192,568 17,570 6,623 41,417 2,726 329,073</t>
  </si>
  <si>
    <t>The following summarizes the loan credit quality (in
thousands):
Real Estate Loans
One-to
Commercial
Construction
Four-Family Real
Estate/ and Home
Residential Multi Family Land Equity Commercial Consumer Total
Credit Risk Profile by Internally Assigned Grade:
At December 31, 2015:
Grade:
Pass $ 66,271 189,979 16,705 6,241 38,375 2,726 320,297
Special mention 972 1,066 707 382 70
— 3,197
Substandard 926 1,523 158
— 2,972
— 5,579
Total $ 68,169 192,568 17,570 6,623 41,417 2,726 329,073
At December 31, 2014:
Grade:
Pass $ 51,644 31,883 6,864 645 15,788 1,398 108,222
Special mention 316 413 211
— 94
— 1,034
Substandard
— 369
—
— 891
— 1,260
Total $ 51,960 32,665 7,075 645 16,773 1,398 110,516</t>
  </si>
  <si>
    <t>Age Analysis of Past Due Loans</t>
  </si>
  <si>
    <t>Age analysis of past-due loans is as follows (in
thousands)
Accruing Loans
30-59 60-89 90 Days Or Total Current Nonaccrual Total
At June 30, 2016:
Real estate mortgage loans:
One-to-four family residential $ 276
—
— 276 62,607 308 $ 63,191
Commercial Real Estate and Multifamily 1,031 224
— 1,255 222,290 657 224,202
Construction and Land 306
—
— 306 18,972 211 19,489
Home Equity
—
—
—
— 10,309
— 10,309
Commercial loans 139 25
— 164 55,232 95 55,491
Consumer loans
— 108
— 108 2,081
— $ 2,189
Total $ 1,752 $ 357 $
— $ 2,109 $ 371,491 $ 1,271 $ 374,871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t>
  </si>
  <si>
    <t>Age analysis of past-due loans is as follows (in thousands):
Accruing Loans
30-59 60-89 90 Days Or Total Current Nonaccrual Total
At December 31, 2015:
Real estate mortgage loans:
One-to-four family residential $ 255 13
— 268 67,861 40 $ 68,169
Commercial Real Estate and
Multifamily 355
—
— 355 191,660 553 192,568
Construction and Land 192
—
— 192 17,220 158 17,570
Home Equity 11
—
— 11 6,612
— 6,623
Commercial loans 193
—
— 193 41,224
— 41,417
Consumer loans
—
—
—
— 2,726
— $ 2,726
Total $ 1,006 $ 13 $
— $ 1,019 $ 327,303 $ 751 $ 329,073
At December 31, 2014:
Real estate mortgage loans:
One-to-four family residential $ 59
—
— 59 51,901
— $ 51,960
Commercial Real Estate and
Multifamily
—
—
—
— 32,541 124 32,665
Construction and Land
—
—
—
— 7,075
— 7,075
Home Equity
—
—
—
— 645
— 645
Commercial loans 167
—
— 167 15,838 768 16,773
Consumer loans 2
—
— 2 1,396
— 1,398
Total $ 228 $
— $
— $ 228 $ 109,396 $ 892 $ 110,516</t>
  </si>
  <si>
    <t>Summary of Impaired Loans</t>
  </si>
  <si>
    <t xml:space="preserve">The following summarizes the amount of impaired loans (in
thousands)
With No Related With an Allowance Recorded Total
Recorded Unpaid Recorded Unpaid Related Recorded Unpaid Related
June 30, 2016
Real estate mortgage loans:
One-to- four-family residential $
— $
— $ 454 $ 454 $ 26 $ 454 $ 454 $ 26
Commercial and Multifamily 852 1,815 149 149 73 1,001 1,964 73
Construction and Land 156 163
—
—
— 156 163
—
Commercial loans 440 470 81 86 9 521 556 9
$ 1,448 $ 2,448 $ 683 $ 688 $ 108 $ 2,132 $ 3,137 $ 108
December 31, 2015:
Real estate mortgage loans:
One-to- four-family residential $
— $
— $ 460 $ 460 $ 39 $ 460 $ 460 $ 39
Commercial and Multifamily 909 1,849
—
—
— 909 1,849
—
Construction and Land 158 164
—
—
— 158 164
—
Commercial loans 452 482 87 92 9 539 574 9
$ 1,519 $ 2,495 $ 547 $ 552 $ 48 $ 2,066 $ 3,047 $ 48
(continued)
The average net investment in impaired loans and interest income
recognized and received on impaired loans are as follows (in
thousands)
Three month Ended
June 30,
2016 2015
Average Interest Interest Average Interest Interest
Real estate mortgage loans:
One-to-four-family residential $ 454 5 5 121 1 2
Commercial real estate and Multifamily 1,021 5 21 481 12 15
Land and construction 156
—
—
—
—
—
Commercial loans 525 6 6 648
— 10
Total $ 2,156 16 32 1,250 13 27
Six Months Ended June 30,
2016 2015
Average Interest Interest Average Interest Interest
Real estate mortgage loans:
One-to-four-family residential $ 457 14 12 121 4 4
Commercial real estate and Multifamily 1,030 24 47 1,618 96 98
Land and construction 157
— 2
—
—
—
Commercial loans 530 18 18 696
— 23
Total $ 2,174 56 79 2,435 100 125 </t>
  </si>
  <si>
    <t>The following summarizes the amount of impaired loans (in
thousands):
With No Related Allowance Recorded With an Allowance Recorded Total
Recorded Unpaid Recorded Unpaid Related Recorded Unpaid Related
December 31,2015:
Real estate mortgage loans:
One-to four-family residential $
— $
— $ 460 $ 460 $ 39 $ 460 $ 460 $ 39
Commercial and Multifamily 909 1,849
—
—
— 909 1,849
—
Construction and Land 158 164
—
—
— 158 164
—
Commercial loans 452 482 87 92 9 539 574 9
$ 1,519 $ 2,495 $ 547 $ 552 $ 48 $ 2,066 $ 3,047 $ 48
December 31, 2014:
Real estate mortgage loans:
One-to four-family residential $
— $
— $ 123 $ 140 $ 12 $ 123 $ 140 $ 12
Commercial 504 1,231 3,401 3,401 289 3,905 4,632 289
Commercial loans 664 750 104 107 9 768 857 9
$ 1,168 $ 1,981 $ 3,628 $ 3,648 $ 310 $ 4,796 $ 5,629 $ 310
The average net investment in impaired loans and interest income
recognized and received on impaired loans are as follows (in
thousands):
Average Interest Interest
Recorded Income Income
Investment Recognized Received
For the year ended December 31, 2015:
Real estate mortgage loans:
One-to four-family residential $ 289 $ 18 $ 16
Commercial and Multifamily 1,317 115 135
Construction and Land 119
— 12
Commercial loans 578 28 39
$ 2,303 $ 161 $ 202
For the year ended December 31, 2014:
Real estate mortgage loans:
One-to four-family residential $ 1,552 $ 34 $ 66
Commercial and Multifamily 4,841 301 339
Construction and Land 102
— 2
Commercial loans 725
— 33
$ 7,220 $ 335 $ 440</t>
  </si>
  <si>
    <t>Summary of Troubled Debt Restructurings</t>
  </si>
  <si>
    <t>Troubled Debt Restructurings (“TDR’s”) entered
into during the years ended December 31, 2015 and 2014 are as
follows (dollars in thousands):
Number of Contracts Pre- Modification Outstanding Recorded Investment Post- Modification Outstanding Recorded Investment
Troubled Debt Restructurings:
Year Ended December 31, 2015
One-to four-family residential loans - Modified interest rate and
amortization 1 328 328
Year Ended December 31, 2014:
Commercial loans-Modified interest rate and amortization 6 740 116</t>
  </si>
  <si>
    <t>Purchased Credit Impaired Loans ("PCI") (Tables)</t>
  </si>
  <si>
    <t>Summary of Carrying Amounts as of Acquisition Date of PCI Loans Acquired</t>
  </si>
  <si>
    <t>The carrying amounts as of the acquisition date of PCI loans
acquired are detailed in the following table (in thousands):
During the
Contractually required principal and interest at acquisition $ 1,272
Nonaccretable difference (404 )
Cash flows expected to be collected at acquisition 868
Accretable yield adjustment (128 )
Total carrying amount of PCI loans $ 740</t>
  </si>
  <si>
    <t>Premises and Equipment (Tables)</t>
  </si>
  <si>
    <t>Summary of Premises and Equipment</t>
  </si>
  <si>
    <t>Premises and equipment are summarized as follows (in
thousands):
At
December 31,
2015 2014
Land $ 4,971 $ 2,461
Buildings and improvements 13,286 6,158
Furniture and equipment 5,604 3,108
Total, at cost 23,861 11,727
Less accumulated depreciation and amortization (6,249 ) (5,653 )
Premises and equipment, net $ 17,612 $ 6,074</t>
  </si>
  <si>
    <t>Deposits (Tables)</t>
  </si>
  <si>
    <t>Summary of Deposits</t>
  </si>
  <si>
    <t>The following is a summary of deposits at December 31, 2015
and 2014:
At
December 31,
2015 2014
Noninterest-bearing demand $ 89,114 $ 34,774
Interest-bearing demand 64,984 32,589
Money Market 100,348 35,208
Savings 33,645 25,100
Time under $100 39,543 23,920
Time of $100 or more 71,477 12,333
Total deposits $ 399,111 $ 163,924</t>
  </si>
  <si>
    <t>Schedule of Maturities of Time Deposits</t>
  </si>
  <si>
    <t>At December 31, 2015, the scheduled maturities of time
deposits are as follows (in thousands):
Year Ending December 31, Amount
2016 $ 90,606
2017 14,130
2018 5,328
2019 708
2020 248
$ 111,020</t>
  </si>
  <si>
    <t>Federal Home Loan Bank Advances (Tables)</t>
  </si>
  <si>
    <t>Summary of Federal Home Loan Bank Advances Classified as Short Term</t>
  </si>
  <si>
    <t>As of at June 30, 2016, the Company had the following FHLB
advances ($ in thousands).
Maturing in the Year Ending December 31, Advance Type Interest Rate Amount
2016 Fixed Rate 0.62 % $ 10,000
2016 Fixed Rate 0.60 % $ 10,000
2016 Fixed Rate 0.57 % $ 10,000
Total $ 30,000</t>
  </si>
  <si>
    <t>A summary of FHLB advances at December 31, 2015 is presented
below ($ in thousands).
Maturing in the
Year Ending
December 31, Advance Type Interest Rate Amount
2016 Fixed Rate 0.32% $ 7,500
2016 Fixed Rate 0.37% $ 20,000
$ 27,500</t>
  </si>
  <si>
    <t>Fair Value Measurements (Tables)</t>
  </si>
  <si>
    <t>Summary of Securities Measured at Fair Value on a Recurring Basis</t>
  </si>
  <si>
    <t>Securities available for sale measured at fair value on a recurring
basis are summarized below (in thousands)
Fair Value Level 1 Level 2 Level 3
At June 30, 2016:
Federal Home Loan Bank obligations $ 5,024
— 5,024
—
U.S. Government enterprise and agency obligations 12,030
— 12,030
—
Mortgage-backed securities 49,231
— 49,231
—
Total $ 66,285
— 66,285
—
Fair Value Level 1 Level 2 Level 3
At December 31, 2015:
Federal Home Loan Bank obligations $ 15,074
— 15,074
—
U.S. Government enterprise and agency obligations 14,007
— 14,007
—
Mortgage-backed securities 36,863
— 36,863
—
Total $ 65,944
— 65,944
—</t>
  </si>
  <si>
    <t>Securities available for sale measured at fair value on a recurring
basis at December 31, 2015 are summarized below (in
thousands):
Fair Level 1 Level 2 Level 3
Federal Home Loan Bank obligations 15,074
— 15,074
—
U.S. Government enterprise and agency obligations 14,007
— 14,007
—
Mortgage-backed securities 36,863
— 36,863
—
Total $ 65,944
— 65,944
—</t>
  </si>
  <si>
    <t>Impaired Collateral-Dependent Loans and Other Real Estate Owned Measured at Fair Value on a Nonrecurring Basis</t>
  </si>
  <si>
    <t>Impaired collateral-dependent loans are carried at fair value when
the current collateral value is lower than the carrying value of
the loan. Those impaired collateral-dependent loans which are
measured at fair value on a nonrecurring basis, excluding purchased
credit impaired loans are as follows (in thousands)
At Period End Total Losses Losses Recorded During the Period
Fair Value Level 1 Level 2 Level 3
At June 30, 2016:
Commercial and Multifamily $ 433
—
— 433 645
—
Commercial 446
—
— 446 72
—
Total $ 879
—
— 879 717
—
At December 31, 2015:
Commercial and Multifamily $ 450
—
— 450 645
—
Commercial 452
—
— 452 72
—
Total $ 902
—
— 902 717
—
(continued)
Other real estate owned which is measured at fair value on a
nonrecurring basis is summarized below (in thousands)
At Period End Total Losses During the Period
Fair Level 1 Level 2 Level 3
At June 30, 2016:
Other real estate owned $ 52
—
— 52
—
—
At December 31, 2015:
Other real estate owned $ 32
—
— 32
—
—</t>
  </si>
  <si>
    <t>Other real estate owned which is measured at fair value on a
nonrecurring basis is summarized below (in thousands):
Fair Level 1 Level 2 Level 3 Total Losses
At December 31, 2015:
Other real estate owned $ 32
—
— 32
—
—
At December 31, 2014:
Other real estate owned $ 41
—
— 41
—
—
Impaired collateral-dependent loans are carried at the lower of
carrying value or fair value. Those impaired collateral-dependent
loans which are measured at fair value or a nonrecurring basis are
as follows (in thousands):
Fair Value Level 1 Level 2 Level 3 Total Losses Losses Recorded During the
At December 31, 2015:
Commercial and Multifamily 450
—
— 450 645
—
Commercial 452
—
— 452 72
—
Total $ 902
—
— 902 717
—
At December 31, 2014:
Commercial and Multifamily 504
—
— 504 645
—
Commercial 94
—
— 94 74 2
Total $ 598
—
— 598 719 2</t>
  </si>
  <si>
    <t>Acquired Assets, Assumed Liabilities and Stockholders' Equity Measured at Fair Value on a Nonrecurring Basis</t>
  </si>
  <si>
    <t>Acquired assets, assumed liabilities and stockholders’ equity
exchanged measured at fair value on an on recurring bases are as
follows (in thousands):
For the Year Ended December 31,
2015 Losses During the
Fair Value Level 1 Level 2 Level 3 Total
Securities available for sale $ 44,372
— 44,372
—
—
—
Loans, net of discount $ 179,408
—
— 179,408
—
—
Premises and equipment $ 8,727
—
— 8,727
—
—
Federal Home Loan Bank Stock $ 1,540
—
— 1,540
—
—
Cash surrender value of bank owned life insurance $ 4,585
—
— 4,585
—
—
Deferred income taxes $ 2,095
—
— 2,095
—
—
Goodwill $ 9,500
—
— 9,500
—
—
Core deposit intangible $ 655
—
— 655
—
—
Accrued interest $ 685
—
— 685
—
—
Other assets $ 130
—
— 130
—
—
Deposits $ 225,927
—
— 225,927
—
—
FHLB Advances $ 31,480
—
— 31,480
—
—
Other borrowings $ 3,285
—
— 3,285
—
—
Other liabilities $ 729
—
— 729
—
—
Preferred Stock $ 5,700
—
— 5,700
—
—</t>
  </si>
  <si>
    <t>Off-Balance-Sheet Financial Instruments (Tables)</t>
  </si>
  <si>
    <t>Summary of Amounts of Bank's Financial Instruments, with Off-Balance-Sheet Risk</t>
  </si>
  <si>
    <t>A summary of the amounts of the Company’s financial
instruments, with off-balance-sheet risk at December 31, 2015
follows (in thousands):
Contract
Amount
Unused lines of credit $ 44,671
Commitments to extend credit $ 23,297
Standby letters of credit $ 732</t>
  </si>
  <si>
    <t>Fair Value of Financial Instruments (Tables)</t>
  </si>
  <si>
    <t>Estimated Fair Value of Financial Instruments</t>
  </si>
  <si>
    <t xml:space="preserve">The estimated fair values of the Company’s financial
instruments are as follows (in thousands)
At June 30, 2016 At December 31, 2015
Carrying Fair Carrying Fair
Financial assets:
Cash and cash equivalents (Level 1) $ 23,475 $ 23,475 $ 59,344 59,344
Time deposits with banks (Level 1) 3,675 3,675 4,410 4,410
Securities available for sale (Level 2) 66,285 66,285 65,944 65,944
Loans held for sale (Level 3) 551 562 790 806
Loans (Level 3) 371,538 376,699 326,266 330,801
Federal Home Loan Bank stock (Level 3) 1,731 1,731 1,597 1,597
Accrued interest receivable (Level 3) 1,109 1,109 1,048 1,048
Financial liabilities:
Deposits (Level 3) 395,315 394,524 399,111 399,000
FHLB Advances (Level 3) 30,000 29,995 27,500 27,487
Other borrowings (Level 3) 1,583 1,583 1,427 1,427
Subordinated notes (Level 3) 11,000 10,860
—
—
Off-balance-sheet financial instruments (Level 3)
—
—
—
— </t>
  </si>
  <si>
    <t xml:space="preserve">The estimated fair values of the Company’s financial
instruments are as follows (in thousands):
At December 31, 2015 At December 31, 2014
Carrying Fair Carrying Fair
Financial assets:
Cash and cash equivalents (Level 1) $ 59,344 59,344 20,479 20,479
Time deposits with banks (Level 1) 4,410 4,410 5,880 5,880
Securities available for sale (Level 2) 65,944 65,944
—
—
Securities held to maturity (Level 2)
—
— 75,473 75,469
Loans held for sale (Level 3) 790 806 2,012 2,028
Loans (Level 3) 326,266 330,801 108,666 113,807
Federal Home Loan Bank stock (Level 3) 1,597 1,597 180 180
Accrued interest receivable (Level 3) 1,048 1,048 613 613
Financial liabilities:
Deposits (Level 3) 399,111 399,000 163,924 163,882
FHLB Advances (Level 3) 27,500 27,487
—
—
Off-balance-sheet financial instruments (Level 3)
—
—
—
— </t>
  </si>
  <si>
    <t>Income Taxes (Tables)</t>
  </si>
  <si>
    <t>Summary of Federal and State Income Tax Benefit Between Current and Deferred Portions</t>
  </si>
  <si>
    <t>Allocation of Federal and state income tax benefit between current
and deferred portions is as follows (in thousands):
Current Deferred Total
Year Ended December 31, 2015:
Federal $ (731 ) $ (1,260 ) $ (1,991 )
State (107 ) (223 ) $ (330 )
Total income tax benefit $ (838 ) $ (1,483 ) $ (2,321 )
Year Ended December 31, 2014:
Federal $ (98 ) $ (1,271 ) $ (1,369 )
State
— (221 ) $ (221 )
Total income tax benefit $ (98 ) $ (1,492 ) $ (1,590 )</t>
  </si>
  <si>
    <t>Summary of Differences Between Statutory Federal Income Tax Rate and Effective Tax Rate</t>
  </si>
  <si>
    <t>The reasons for the differences between the statutory Federal
income tax rate and the effective tax rate are as follows ($ in
thousands):
Year Ended
December 31,
2015 2014
Amount % Amount %
Income taxes (benefit) at Federal statutory rate $ (1,547 ) (34.0 %) $ (1,378 ) (34.0 %)
Increase (decrease) in taxes resulting from:
State taxes, net of Federal tax benefit (218 ) (4.8 %) (146 ) (3.6 %)
Officer’s life insurance (747 ) (16.4 %)
—
—
Other, net 191 4.2 % (66 ) (1.6 %)
Total $ (2,321 ) (51.0 %) $ (1,590 ) (39.2 %)</t>
  </si>
  <si>
    <t>Summary of Deferred Tax Assets and Deferred Tax Liabilities</t>
  </si>
  <si>
    <t>The tax effects of temporary differences that give rise to
significant portions of the deferred tax assets and deferred tax
liabilities are presented below (in thousands):
At
December 31,
2015 2014
Deferred tax assets:
Allowance for loan losses $ 879 $ 642
Net operating loss carryforwards 4,029 1,739
Deferred compensation 858 780
Deferred loan fees 111 47
Alternative minimum tax credits 224 169
Accrued interest income 143 56
Premises and Equipment
— 45
Unrealized loss on Securities AFS 66
—
Other 247 6
Deferred tax assets 6,557 3,484
Deferred tax liabilities:
Officers life insurance
— (702 )
Premises and equipment (18 )
—
Fair Market Value adjustments (113 )
—
Deferred tax liabilities (131 ) (702 )
Net deferred tax asset $ 6,426 $ 2,782</t>
  </si>
  <si>
    <t>Schedule of Operating Loss Carryforwards, Years of Expiration</t>
  </si>
  <si>
    <t>These carryforwards will begin to expire as follows:
Year Amount
2033 $ 764
2034 4,548
2035 5,148
$ 10,460</t>
  </si>
  <si>
    <t>Lease Obligations (Tables)</t>
  </si>
  <si>
    <t>Schedule of Future Minimum Lease Payments for Fixed, Non-cancelable Terms of Operating Leases</t>
  </si>
  <si>
    <t>At December 31, 2015, future minimum lease payments for the
fixed, non-cancelable terms of operating leases are as follows:
2016 $ 179
2017 184
2018 135
2019 99
2020 76
Thereafter
—
$ 673</t>
  </si>
  <si>
    <t>Related Parties (Tables)</t>
  </si>
  <si>
    <t>Summary of Loans and Deposits from Related Parties</t>
  </si>
  <si>
    <t>In the ordinary course of business, the Company makes loans to and
accepts deposits from its executive officers and directors and
their related entities. The activity is as follows (in
thousands):
Year Ended December 31,
2015
2014
Loans:
Balance at beginning of year $ 268 $ 280
Additions 1,101
—
Repayments (481 ) (12 )
Balance at end of year $ 888 $ 268
Deposits at end of year $ 3,297 $ 2,503</t>
  </si>
  <si>
    <t>Stock-Based Compensation (Tables)</t>
  </si>
  <si>
    <t>Summary of Outstanding Stock Options and Restricted Stock</t>
  </si>
  <si>
    <t xml:space="preserve">Summary of the outstanding stock options and restricted stock under
the 2015 Equity Plan at June 30, 2016:
Stock Weighted Average
Outstanding at December 31, 2015 373,760 $ 13.96
Granted 10,000 $ 15.15
Vested 2,000 $ 15.15
Forfeitures (32,366 ) $ 13.96
Outstanding at June 30, 2016 351,394 $ 13.99
Exercisable at June 30, 2016 69,798 $ 13.99
Restricted Weighted Average
Outstanding at December 31, 2015 158,724 $ 13.96
Granted 7,000 $ 15.15
Vested 1,050 $ 15.15
Shares withheld for income tax purposes (350 ) $ 15.15
Forfeitures (4,800 ) $ 13.96
Outstanding at June 30, 2016 160,574 $ 13.99 </t>
  </si>
  <si>
    <t>The following table summarizes the outstanding stock options and
restricted stock under the 2015 Equity Plan at December 31,
2015:
Stock Options
Options Issued Exercise Price Expiration Date Options Options Forfeited
Date of Issuance
October 29, 2015 372,760 $ 13.96 October 29, 2025 74,552 19,013
Restricted Stock
Shares Issued Fair Value Per Share Shares Shares withheld for income Shares Forfeited
Date of Issuance
October 29, 2015 162,248 $ 13.96 32,460 6,403 3,524</t>
  </si>
  <si>
    <t>Schedule of Compensation Expense and Unearned Compensation</t>
  </si>
  <si>
    <t xml:space="preserve">Compensation Expense (in 000’s)
Stock Options $ 227
Restricted Shares 453
Fair Value of Shares withheld for income tax purposes (89 )
Stock-based compensation expense $ 591
Unearned Compensation (in 000’s)
Stock Options Issued $ 907
Restricted Shares Issued 1,812
Total unearned compensation $ 2,719 </t>
  </si>
  <si>
    <t>Regulatory Matters (Tables)</t>
  </si>
  <si>
    <t>Summary of Bank's Capital Amount and Ratios and Regulatory Thresholds</t>
  </si>
  <si>
    <t xml:space="preserve">The following table shows the Bank’s capital amounts and
ratios and regulatory thresholds at June 30, 2016 and
December 31, 2015. As of June 30, 2016, the Bank was
“Well Capitalized” under all capital ratios.
Actual Minimum for Capital
Minimum to be Well
Amount %
Amount %
Amount %
June 30, 2016
Common Equity Tier 1 to Risk-Weighted Assets $ 58,816 14.72 % $ 17,981 4.50 % $ 25,973 6.50 %
Tier I Capital to Risk-Weighted Assets 58,816 14.72 % 23,975 6.00 % 31,967 8.00 %
Total Capital to Risk-Weighted Assets 61,711 15.44 % 31,967 8.00 % 39,959 10.00 %
Tier I Capital to Total Assets 58,816 12.11 % 19,421 4.00 % 24,276 5.00 %
December 31, 2015
Common Equity Tier 1 to Risk-Weighted Assets $ 45,056 12.44 % $ 16,297 4.50 % $ 23,540 6.50 %
Tier I Capital to Risk-Weighted Assets 45,056 12.44 % 21,729 6.00 % 28,972 8.00 %
Total Capital to Risk-Weighted Assets 47,567 13.13 % 28,972 8.00 % 36,215 10.00 %
Tier I Capital to Total Assets 45,056 9.76 % 18,466 4.00 % 23,082 5.00 % </t>
  </si>
  <si>
    <t xml:space="preserve">The following table shows the Bank’s capital amounts and
ratios and regulatory thresholds at December 31, 2015 and
2014.
Actual Minimum for Capital
Minimum to be Well
Amount %
Amount
%
Amount
%
December 31, 2015
Common Equity Tier 1 Capital to Risk-Weighted Assets $ 45,056 12.44 % $ 16,297 4.50 % $ 23,540 6.50 %
Tier I Capital to Risk-Weighted Assets 45,056 12.44 21,729 6.00 28,972 8.00
Total Capital to Risk-Weighted Assets 47,567 13.13 28,972 8.00 36,215 10.00
Tier I Capital to Total Assets 45,056 9.76 18,466 4.00 23,082 5.00
December 31, 2014
Tier I Capital to Risk-Weighted Assets $ 38,581 32.57 $ 4,738 4.00 % $ 7,107 6.00
Total Capital to Risk-Weighted Assets 40,064 33.82 9,477 8.00 11,846 10.00
Tier I Capital to Total Assets 38,581 16.99 9,083 4.00 11,354 6.00 </t>
  </si>
  <si>
    <t>Employee Benefit Plans (Tables)</t>
  </si>
  <si>
    <t>Postemployment Benefits [Abstract]</t>
  </si>
  <si>
    <t>Schedule of Employee Stock Ownership Plan</t>
  </si>
  <si>
    <t>ESOP shares were as follows ($ in thousands, except per share
amounts):
At June 30, At December 31,
Allocated shares 22,571 22,571
Unallocated shares 315,989 315,989
Total ESOP shares 338,560 338,560
Fair value of unallocated shares $ 4,474 $ 4,803</t>
  </si>
  <si>
    <t>ESOP shares were as follows ($ in thousands, except per share
amounts):
2015 2014
Allocated shares 22,571 11,285
Unallocated shares 315,989 327,275
Total ESOP shares 338,560 338,560
Fair value of unallocated shares $ 4,803 $ 4,003</t>
  </si>
  <si>
    <t>Earnings (Loss) Per Share (Tables)</t>
  </si>
  <si>
    <t>Summary of Earnings Per Share</t>
  </si>
  <si>
    <t xml:space="preserve">The shares purchased by the Employee Stock Ownership Plan are
included in the weighted-average shares when they are committed to
be released. ($ in thousands, except per share amounts)
Three months Ended Three months Ended
Income (Loss) $ 73 $ (151 )
Weighted Average Shares 4,948,606 3,964,725
Basic income per share: $ 0.01 $ (0.04 )
Weighted Average Diluted Shares 4,961,508 3,964,725
Diluted income per share $ 0.01 $ (0.04 )
Six months Ended Six months Ended
Income (Loss) $ 227 $ (504 )
Weighted Average Shares 4,949,210 3,964,725
Basic income per share: $ 0.05 $ (0.13 )
Weighted Average Diluted Shares 4,963,285 3,964,725
Diluted income per share $ 0.05 $ (0.13 ) </t>
  </si>
  <si>
    <t xml:space="preserve">The shares purchased by the Employee Stock Ownership Plan are
included in the weighted-average shares when they are committed to
be released ($ in thousands, except per share amounts):
Net loss Weighted Per Share
Year Ended December 31, 2015:
Basic and Dilutive loss per share:
Net loss available to common stockholders $ (2,245 ) 3,993,560 $ (0.56 ) </t>
  </si>
  <si>
    <t>Parent Company Only Financial Information (Tables)</t>
  </si>
  <si>
    <t>Condensed Balance Sheet</t>
  </si>
  <si>
    <t>The holding Company’s unconsolidated financial information at
December 31, 2015 and for the year ended December 31,
2014 are as follows: Condensed Balance Sheet (in thousands)
December 31,
2015 2014
Assets
Cash $ 11,671 $ 17,035
Investment in Subsidiary 56,193 41,317
Other assets 3,604 3,307
Total Assets $ 71,468 $ 61,659
Liabilities
Other liabilities $ 74 $ 33
Stockholder’s Equity
Stockholder’s Equity 71,394 61,626
Total liabilities and Stockholder Equity $ 71,468 $ 61,659</t>
  </si>
  <si>
    <t>Condensed Statement of Operations</t>
  </si>
  <si>
    <t>Condensed Statement of Operations (in thousands)
December 31,
2015 2014
Revenues $ 106 $ 51
Expenses (1,222 ) (172 )
Income tax benefit 319 46
Loss before net loss of subsidiary (797 ) (75 )
Net loss of subsidiary (1,434 ) (2,386 )
Net loss $ (2,231 ) $ (2,461 )</t>
  </si>
  <si>
    <t>Condensed Statement of Cash Flows</t>
  </si>
  <si>
    <t>Condensed Statement of Cash Flows (in thousands)
December 31,
2015 2014
Net loss: $ (2,231 ) $ (2,461 )
Adjustments to reconcile net loss to net cash used in operating
activities:
Equity in loss of subsidiary 1,434 2,386
Change in other assets (297 ) (3,307 )
Change in accrued expenses and other liabilities 41 33
Stock-based compensation expense 220
—
Net cash used in operating activities (833 ) (3,349 )
Cash flows from investing activities:
Dividends received from subsidiary 18,800
—
Cash received in acquisition (34,676 )
—
Investment to bank subsidiary, net ESOP
— (17,015 )
Net cash used in investing activities (15,876 ) (17,015 )
Cash flows from financing activities:
Net proceeds received from stock issuance 11,359 37,399
Payment of Dividend to Preferred Stock (14 )
Net cash provided by financing activities 11,345 37,399
Net (Decrease) Increase in Cash $ (5,364 ) $ 17,035
Cash at beginning of year 17,035
—
Cash at end of year 11,671 17,035
Noncash items:
Accumulated other comprehensive loss, net change in unrealized gain
on securities available for sale, net of taxes $ (108 ) $
—
Employee stock option expense from subsidiary $ 371 $
—
Employee stock ownership plan expense from subsidiary $ 171 $ 136</t>
  </si>
  <si>
    <t>Organization and Significant Accounting Policies - Additional Information (Detail)</t>
  </si>
  <si>
    <t>Jul. 14, 2014USD ($)shares</t>
  </si>
  <si>
    <t>Jun. 30, 2016USD ($)Officeshares</t>
  </si>
  <si>
    <t>Dec. 31, 2015USD ($)Officeshares</t>
  </si>
  <si>
    <t>Jun. 30, 2015USD ($)</t>
  </si>
  <si>
    <t>Dec. 31, 2014USD ($)shares</t>
  </si>
  <si>
    <t>Dec. 31, 2013USD ($)</t>
  </si>
  <si>
    <t>Number of shares issued | shares</t>
  </si>
  <si>
    <t>Gross offering proceeds from issuance of shares</t>
  </si>
  <si>
    <t>Total consolidated assets</t>
  </si>
  <si>
    <t>Shares acquired by ESOP on conversion | shares</t>
  </si>
  <si>
    <t>Number of banking offices | Office</t>
  </si>
  <si>
    <t>Retained income in the final prospectus</t>
  </si>
  <si>
    <t>Cash and cash equivalents maturity description</t>
  </si>
  <si>
    <t>Ninety days or less</t>
  </si>
  <si>
    <t>Cash reserve requirements</t>
  </si>
  <si>
    <t>Number of days loan past due for non accrual of interest status</t>
  </si>
  <si>
    <t>90 days</t>
  </si>
  <si>
    <t>Number of days loan past due for non accrual of interest status, loans</t>
  </si>
  <si>
    <t>Minimum period, loans returned to accrual status</t>
  </si>
  <si>
    <t>6 months</t>
  </si>
  <si>
    <t>Uncertain tax position, recognition threshold percentage</t>
  </si>
  <si>
    <t>50.00%</t>
  </si>
  <si>
    <t>Building and Improvements [Member]</t>
  </si>
  <si>
    <t>Estimated useful lives for building and improvements</t>
  </si>
  <si>
    <t>40 years</t>
  </si>
  <si>
    <t>Consumer Loans [Member]</t>
  </si>
  <si>
    <t>120 days</t>
  </si>
  <si>
    <t>Residential Mortgage [Member]</t>
  </si>
  <si>
    <t>180 days</t>
  </si>
  <si>
    <t>Minimum [Member] | Furniture and equipment [Member]</t>
  </si>
  <si>
    <t>3 years</t>
  </si>
  <si>
    <t>Maximum [Member] | Furniture and equipment [Member]</t>
  </si>
  <si>
    <t>10 years</t>
  </si>
  <si>
    <t>Core Deposits Intangibles [Member]</t>
  </si>
  <si>
    <t>Intangibles amortized period</t>
  </si>
  <si>
    <t>Business Combinations - Acquisition of Certain Assets and Liabilities of First Federal Bank of Florida - Additional Information (Detail)</t>
  </si>
  <si>
    <t>Nov. 13, 2015USD ($)Branch_office</t>
  </si>
  <si>
    <t>Jun. 30, 2016USD ($)</t>
  </si>
  <si>
    <t>Dec. 31, 2015USD ($)</t>
  </si>
  <si>
    <t>Business Acquisition [Line Items]</t>
  </si>
  <si>
    <t>Deposits acquired in acquisition</t>
  </si>
  <si>
    <t>Loans acquired in acquisition</t>
  </si>
  <si>
    <t>Acquisition related expenses</t>
  </si>
  <si>
    <t>First Federal Bank of Florida [Member]</t>
  </si>
  <si>
    <t>Number of branch offices | Branch_office</t>
  </si>
  <si>
    <t>Business Combinations - Acquisition of Community Southern Holdings, Inc - Additional Information (Detail) - USD ($) $ in Thousands</t>
  </si>
  <si>
    <t>Business acquisition, assets</t>
  </si>
  <si>
    <t>Merger and acquisition related expenses</t>
  </si>
  <si>
    <t>Business acquisition, Fair value of loan portfolio</t>
  </si>
  <si>
    <t>Community Southern Holdings Inc [Member]</t>
  </si>
  <si>
    <t>Business acquisition ownership percentage</t>
  </si>
  <si>
    <t>100.00%</t>
  </si>
  <si>
    <t>Payment to acquire business</t>
  </si>
  <si>
    <t>Business acquisition, liabilities and equity assumed</t>
  </si>
  <si>
    <t>Exchange in preferred stock to US Treasury</t>
  </si>
  <si>
    <t>Business acquisition, loan portfolio</t>
  </si>
  <si>
    <t>Business Combinations - Summary of Fair Value of Assets Acquired, Liabilities Assumed and Stockholders' Equity Exchanged (Detail) - USD ($) $ in Thousands</t>
  </si>
  <si>
    <t>Nov. 13, 2015</t>
  </si>
  <si>
    <t>Bank owned life insurance</t>
  </si>
  <si>
    <t>Deferred tax asset</t>
  </si>
  <si>
    <t>Core deposit intangible</t>
  </si>
  <si>
    <t>Total assets acquired</t>
  </si>
  <si>
    <t>Total liabilities assumed</t>
  </si>
  <si>
    <t>Net assets acquired</t>
  </si>
  <si>
    <t>First Federal Branch Acquisition [Member]</t>
  </si>
  <si>
    <t>Business Combinations - Summary of Actual and Unaudited Pro Forma Information (Detail) - USD ($) $ / shares in Units, $ in Thousands</t>
  </si>
  <si>
    <t>Noninterest income</t>
  </si>
  <si>
    <t>Net loss</t>
  </si>
  <si>
    <t>Net interest income, Pro forma</t>
  </si>
  <si>
    <t>Noninterest income, Pro forma</t>
  </si>
  <si>
    <t>Net (Loss) income, Pro forma</t>
  </si>
  <si>
    <t>Pro forma Loss per share-Basic and Diluted</t>
  </si>
  <si>
    <t>Goodwill and Other Intangible Assets - Additional Information (Detail) $ in Thousands</t>
  </si>
  <si>
    <t>Goodwill and Other Intangible Assets - Summary of Future Expected Amortization of Core Deposit Intangibles (Detail) $ in Thousands</t>
  </si>
  <si>
    <t>Thereafter</t>
  </si>
  <si>
    <t>Securities - Additional Information (Detail) $ in Thousands</t>
  </si>
  <si>
    <t>Jun. 30, 2016USD ($)Investmentsecurities</t>
  </si>
  <si>
    <t>Dec. 31, 2015USD ($)Investmentsecurities</t>
  </si>
  <si>
    <t>Mar. 19, 2015USD ($)</t>
  </si>
  <si>
    <t>Dec. 31, 2014USD ($)</t>
  </si>
  <si>
    <t>Fair market value of pledged securities</t>
  </si>
  <si>
    <t>Number of investment securities in a loss position | Investmentsecurities</t>
  </si>
  <si>
    <t>Securities - Schedule of Securities Classified as Available for Sale Securities (Detail) - USD ($) $ in Thousands</t>
  </si>
  <si>
    <t>Schedule of Available-for-sale Securities [Line Items]</t>
  </si>
  <si>
    <t>Available for sale securities, Amortized cost</t>
  </si>
  <si>
    <t>Gross Unrealized Gains</t>
  </si>
  <si>
    <t>Gross Unrealized Losses</t>
  </si>
  <si>
    <t>Available for sale securities, fair value</t>
  </si>
  <si>
    <t>Federal Home Loan Bank Obligations [Member]</t>
  </si>
  <si>
    <t>U.S. Government Enterprise and Agency Obligations [Member]</t>
  </si>
  <si>
    <t>Agency Mortgage Backed Securities [Member]</t>
  </si>
  <si>
    <t>U.S. Treasury Securities [Member]</t>
  </si>
  <si>
    <t>Securities - Scheduled Maturities of Securities (Detail) - USD ($) $ in Thousands</t>
  </si>
  <si>
    <t>Available for sale securities, Due in one year or less at Amortized Cost</t>
  </si>
  <si>
    <t>Available for sale securities, Due from one year to five years at Amortized Cost</t>
  </si>
  <si>
    <t>Available for sale securities, Due in one year or less at Fair Value</t>
  </si>
  <si>
    <t>Available for sale securities, Due from after one year to five years at Fair Value</t>
  </si>
  <si>
    <t>Agency Mortgage-backed securities, Amortized Cost</t>
  </si>
  <si>
    <t>Agency Mortgage-backed securities, Fair Value</t>
  </si>
  <si>
    <t>Securities - Summary of Securities Available for Sale Sold (Detail) - USD ($) $ in Thousands</t>
  </si>
  <si>
    <t>Available-for-sale Securities [Abstract]</t>
  </si>
  <si>
    <t>Proceeds received from sale</t>
  </si>
  <si>
    <t>Gross Gains on sale</t>
  </si>
  <si>
    <t>Securities - Schedule of Securities Gross Unrealized Loss Position (Detail) - USD ($) $ in Thousands</t>
  </si>
  <si>
    <t>Gross Unrealized Loss, Less Than Twelve Months</t>
  </si>
  <si>
    <t>Fair Value, Less Than Twelve Months</t>
  </si>
  <si>
    <t>Gross Unrealized Loss, More Than Twelve Months</t>
  </si>
  <si>
    <t>Fair Value, More Than Twelve Months</t>
  </si>
  <si>
    <t>Loans - Schedule of Loan Portfolio Segments and Classes (Detail) - USD ($) $ in Thousands</t>
  </si>
  <si>
    <t>Mar. 31, 2016</t>
  </si>
  <si>
    <t>Mar. 19, 2015</t>
  </si>
  <si>
    <t>Dec. 31, 2013</t>
  </si>
  <si>
    <t>Real estate loans:</t>
  </si>
  <si>
    <t>Total loans</t>
  </si>
  <si>
    <t>Deduct:</t>
  </si>
  <si>
    <t>Deferred loan fees, net</t>
  </si>
  <si>
    <t>Loans, net</t>
  </si>
  <si>
    <t>Real Estate Mortgage Loans [Member]</t>
  </si>
  <si>
    <t>Real Estate Mortgage Loans [Member] | One-to Four-Family Residential [Member]</t>
  </si>
  <si>
    <t>Real Estate Mortgage Loans [Member] | Commercial Real Estate and Multi-Family [Member]</t>
  </si>
  <si>
    <t>Real Estate Mortgage Loans [Member] | Construction and Land [Member]</t>
  </si>
  <si>
    <t>Real Estate Mortgage Loans [Member] | Home Equity [Member]</t>
  </si>
  <si>
    <t>Commercial Loans [Member]</t>
  </si>
  <si>
    <t>Loans - Additional Information (Detail) $ in Thousands</t>
  </si>
  <si>
    <t>Jun. 30, 2016USD ($)Loans</t>
  </si>
  <si>
    <t>Jun. 30, 2015Loans</t>
  </si>
  <si>
    <t>Jun. 30, 2016USD ($)LoansPortfolios</t>
  </si>
  <si>
    <t>Dec. 31, 2015USD ($)LoansPortfolios</t>
  </si>
  <si>
    <t>Dec. 31, 2014Loans</t>
  </si>
  <si>
    <t>Accounts, Notes, Loans and Financing Receivable [Line Items]</t>
  </si>
  <si>
    <t>Number of portfolio segments | Portfolios</t>
  </si>
  <si>
    <t>Loan grading description</t>
  </si>
  <si>
    <t>Commercial, multi-family and commercial real estate loans are generally reviewed periodically to determine the appropriate loan grading.</t>
  </si>
  <si>
    <t>Commercial, multi-family and commercial  real estate loans are generally reviewed periodically to determine the  appropriate loan grading.</t>
  </si>
  <si>
    <t>Troubled debt restructurings that subsequently defaulted which were restructured | Loans</t>
  </si>
  <si>
    <t>Troubled debt restructurings | Loans</t>
  </si>
  <si>
    <t>Total carrying amount of PCI loans | $</t>
  </si>
  <si>
    <t>Recorded investment of PCI loans | $</t>
  </si>
  <si>
    <t>Maximum [Member] | Consumer Loans [Member]</t>
  </si>
  <si>
    <t>Term of loan repayment</t>
  </si>
  <si>
    <t>Loans - Schedule of Change in Allowance for Loan Losses (Detail) - USD ($) $ in Thousands</t>
  </si>
  <si>
    <t>Financing Receivable, Allowance for Credit Losses [Line Items]</t>
  </si>
  <si>
    <t>Beginning balance</t>
  </si>
  <si>
    <t>Recorded investment in loans accounted for under ASC 310-30</t>
  </si>
  <si>
    <t>Provision (credit) for loan losses</t>
  </si>
  <si>
    <t>Balance in allowance for loan losses</t>
  </si>
  <si>
    <t>Charge-offs</t>
  </si>
  <si>
    <t>Recoveries</t>
  </si>
  <si>
    <t>Ending balance</t>
  </si>
  <si>
    <t>Recorded investment</t>
  </si>
  <si>
    <t>Recorded investment in loans accounted for under ASC 310-20</t>
  </si>
  <si>
    <t>Receivables Acquired with Deteriorated Credit Quality [Member]</t>
  </si>
  <si>
    <t>Real Estate Mortgage Loans [Member] | Receivables Acquired with Deteriorated Credit Quality [Member]</t>
  </si>
  <si>
    <t>Commercial Loans [Member] | Receivables Acquired with Deteriorated Credit Quality [Member]</t>
  </si>
  <si>
    <t>Unallocated [Member]</t>
  </si>
  <si>
    <t>Loans - Summary of Loan Credit Quality (Detail) - USD ($) $ in Thousands</t>
  </si>
  <si>
    <t>Financing Receivable, Recorded Investment [Line Items]</t>
  </si>
  <si>
    <t>Pass [Member]</t>
  </si>
  <si>
    <t>Special Mention [Member]</t>
  </si>
  <si>
    <t>Substandard [Member]</t>
  </si>
  <si>
    <t>Real Estate Mortgage Loans [Member] | One-to Four-Family Residential [Member] | Pass [Member]</t>
  </si>
  <si>
    <t>Real Estate Mortgage Loans [Member] | One-to Four-Family Residential [Member] | Special Mention [Member]</t>
  </si>
  <si>
    <t>Real Estate Mortgage Loans [Member] | One-to Four-Family Residential [Member] | Substandard [Member]</t>
  </si>
  <si>
    <t>Real Estate Mortgage Loans [Member] | Commercial Real Estate Multi Family [Member]</t>
  </si>
  <si>
    <t>Real Estate Mortgage Loans [Member] | Commercial Real Estate Multi Family [Member] | Pass [Member]</t>
  </si>
  <si>
    <t>Real Estate Mortgage Loans [Member] | Commercial Real Estate Multi Family [Member] | Special Mention [Member]</t>
  </si>
  <si>
    <t>Real Estate Mortgage Loans [Member] | Commercial Real Estate Multi Family [Member] | Substandard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Home Equity [Member] | Pass [Member]</t>
  </si>
  <si>
    <t>Real Estate Mortgage Loans [Member] | Home Equity [Member] | Special Mention [Member]</t>
  </si>
  <si>
    <t>Real Estate Mortgage Loans [Member] | Home Equity [Member] | Substandard [Member]</t>
  </si>
  <si>
    <t>Commercial Loans [Member] | Pass [Member]</t>
  </si>
  <si>
    <t>Commercial Loans [Member] | Special Mention [Member]</t>
  </si>
  <si>
    <t>Commercial Loans [Member] | Substandard [Member]</t>
  </si>
  <si>
    <t>Consumer Loans [Member] | Pass [Member]</t>
  </si>
  <si>
    <t>Loans - Age Analysis of Past Due Loans (Detail) - USD ($) $ in Thousands</t>
  </si>
  <si>
    <t>Financing Receivable, Recorded Investment, Past Due [Line Items]</t>
  </si>
  <si>
    <t>Total Past Due</t>
  </si>
  <si>
    <t>Current</t>
  </si>
  <si>
    <t>Nonaccrual Loans</t>
  </si>
  <si>
    <t>Financing Receivables, 30 to 59 Days Past Due [Member]</t>
  </si>
  <si>
    <t>Financing Receivables, 30 to 59 Days Past Due [Member] | Real Estate Mortgage Loans [Member] | One-to Four-Family Residential [Member]</t>
  </si>
  <si>
    <t>Financing Receivables, 30 to 59 Days Past Due [Member] | Real Estate Mortgage Loans [Member] | Commercial Real Estate and Multi-Family [Member]</t>
  </si>
  <si>
    <t>Financing Receivables, 30 to 59 Days Past Due [Member] | Real Estate Mortgage Loans [Member] | Construction and Land [Member]</t>
  </si>
  <si>
    <t>Financing Receivables, 30 to 59 Days Past Due [Member] | Real Estate Mortgage Loans [Member] | Home Equity [Member]</t>
  </si>
  <si>
    <t>Financing Receivables, 30 to 59 Days Past Due [Member] | Commercial Loans [Member]</t>
  </si>
  <si>
    <t>Financing Receivables, 30 to 59 Days Past Due [Member] | Consumer Loans [Member]</t>
  </si>
  <si>
    <t>Financing Receivables, 60 to 89 Days Past Due [Member]</t>
  </si>
  <si>
    <t>Financing Receivables, 60 to 89 Days Past Due [Member] | Real Estate Mortgage Loans [Member] | One-to Four-Family Residential [Member]</t>
  </si>
  <si>
    <t>Financing Receivables, 60 to 89 Days Past Due [Member] | Real Estate Mortgage Loans [Member] | Commercial Real Estate and Multi-Family [Member]</t>
  </si>
  <si>
    <t>Financing Receivables, 60 to 89 Days Past Due [Member] | Commercial Loans [Member]</t>
  </si>
  <si>
    <t>Financing Receivables, 60 to 89 Days Past Due [Member] | Consumer Loans [Member]</t>
  </si>
  <si>
    <t>Loans - Summary of Impaired Loans (Detail)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Real Estate Mortgage Loans [Member] | Commercial [Member]</t>
  </si>
  <si>
    <t>Loans - Summary of Average Net Investment in Impaired Loans and Interest Income Recognized and Received on Impaired Loans (Detail) - USD ($) $ in Thousands</t>
  </si>
  <si>
    <t>Average Recorded Investment</t>
  </si>
  <si>
    <t>Interest Income Recognized</t>
  </si>
  <si>
    <t>Interest Income Received</t>
  </si>
  <si>
    <t>Loans - Summary of Troubled Debt Restructurings (Detail) $ in Thousands</t>
  </si>
  <si>
    <t>Jun. 30, 2016Loans</t>
  </si>
  <si>
    <t>Dec. 31, 2015USD ($)Contracts</t>
  </si>
  <si>
    <t>Dec. 31, 2014USD ($)Contracts</t>
  </si>
  <si>
    <t>Schedule Of Troubled Debt Restructured Loans [Line Items]</t>
  </si>
  <si>
    <t>Number of Contracts | Loans</t>
  </si>
  <si>
    <t>Commercial [Member]</t>
  </si>
  <si>
    <t>Number of Contracts | Contracts</t>
  </si>
  <si>
    <t>Pre-Modification Outstanding Recorded Investment</t>
  </si>
  <si>
    <t>Post-Modification Outstanding Recorded Investment</t>
  </si>
  <si>
    <t>Purchased Credit Impaired Loans ("PCI") - Summary of Carrying Amounts as of Acquisition Date of PCI Loans Acquired (Detail) - USD ($) $ in Thousands</t>
  </si>
  <si>
    <t>Contractually required principal and interest at acquisition</t>
  </si>
  <si>
    <t>Nonaccretable difference</t>
  </si>
  <si>
    <t>Cash flows expected to be collected at acquisition</t>
  </si>
  <si>
    <t>Accretable yield adjustment</t>
  </si>
  <si>
    <t>Total carrying amount of PCI loans</t>
  </si>
  <si>
    <t>Purchased Credit Impaired Loans ("PCI") - Additional Information (Detail) - USD ($) $ in Thousands</t>
  </si>
  <si>
    <t>Recorded investment of PCI loans</t>
  </si>
  <si>
    <t>Premises and Equipment - Summary of Premises and Equipment (Detail) - USD ($) $ in Thousands</t>
  </si>
  <si>
    <t>Property, Plant and Equipment [Line Items]</t>
  </si>
  <si>
    <t>Premises and equipment total, at cost</t>
  </si>
  <si>
    <t>Less accumulated depreciation and amortization</t>
  </si>
  <si>
    <t>Land [Member]</t>
  </si>
  <si>
    <t>Furniture and equipment [Member]</t>
  </si>
  <si>
    <t>Deposits - Summary of Deposits (Detail) - USD ($) $ in Thousands</t>
  </si>
  <si>
    <t>Noninterest-bearing demand</t>
  </si>
  <si>
    <t>Interest-bearing demand</t>
  </si>
  <si>
    <t>Money Market</t>
  </si>
  <si>
    <t>Savings</t>
  </si>
  <si>
    <t>Time under $100</t>
  </si>
  <si>
    <t>Time of $100 or more</t>
  </si>
  <si>
    <t>Deposits - Additional Information (Detail) - USD ($)</t>
  </si>
  <si>
    <t>Schedule Of Deposits [Line Items]</t>
  </si>
  <si>
    <t>Brokered deposits</t>
  </si>
  <si>
    <t>Time deposits minimum denomination</t>
  </si>
  <si>
    <t>Aggregate amount of time deposits</t>
  </si>
  <si>
    <t>Maximum limit of deposits insured by FDIC</t>
  </si>
  <si>
    <t>Reciprocal Brokered Deposits [Member]</t>
  </si>
  <si>
    <t>Deposits - Schedule of Maturities of Time Deposits (Detail) - USD ($) $ in Thousands</t>
  </si>
  <si>
    <t>Federal Home Loan Bank Advances - Additional Information (Detail) - USD ($)</t>
  </si>
  <si>
    <t>Federal Home Loan Bank, Advances, General Debt Obligations, Disclosures [Abstract]</t>
  </si>
  <si>
    <t>Advances from Federal Home Loan Banks</t>
  </si>
  <si>
    <t>Total credit availability under FHLB</t>
  </si>
  <si>
    <t>FHLB, advances secured through collateral agreement</t>
  </si>
  <si>
    <t>Federal Home Loan Bank Stock</t>
  </si>
  <si>
    <t>Federal Home Loan Bank Advances - Summary of Federal Home Loan Bank Advances (Detail) - USD ($) $ in Thousands</t>
  </si>
  <si>
    <t>Federal Home Loan Bank, Advances [Line Items]</t>
  </si>
  <si>
    <t>FHLB advances fixed rate</t>
  </si>
  <si>
    <t>0.32% Fixed Rate Advances Due 2016 [Member]</t>
  </si>
  <si>
    <t>Federal Home Loan Bank Advances Maturity Year</t>
  </si>
  <si>
    <t>FHLB advances fixed interest rate</t>
  </si>
  <si>
    <t>0.32%</t>
  </si>
  <si>
    <t>0.37% Fixed Rate Advances Due 2016 [Member]</t>
  </si>
  <si>
    <t>0.37%</t>
  </si>
  <si>
    <t>Other Borrowings - Additional Information (Detail) - USD ($)</t>
  </si>
  <si>
    <t>Other Borrowings [Abstract]</t>
  </si>
  <si>
    <t>Pledged securities as collateral</t>
  </si>
  <si>
    <t>FHLB maximum borrowing capacity</t>
  </si>
  <si>
    <t>Available Other Borrowings - Additional Information (Detail) - USD ($)</t>
  </si>
  <si>
    <t>Line of credit</t>
  </si>
  <si>
    <t>Line of credit facility</t>
  </si>
  <si>
    <t>Fair Value Measurements - Additional Information (Detail) - USD ($)</t>
  </si>
  <si>
    <t>Fair value measurement transfers between levels</t>
  </si>
  <si>
    <t>Fair Value Measurements - Summary of Securities Measured at Fair Value on a Recurring Basis (Detail) - USD ($) $ in Thousands</t>
  </si>
  <si>
    <t>Fair Value Asset Measured On Recurring Basis [Line Items]</t>
  </si>
  <si>
    <t>Fair Value, Measurements, Recurring [Member]</t>
  </si>
  <si>
    <t>Fair Value, Measurements, Recurring [Member] | Federal Home Loan Bank Obligations [Member]</t>
  </si>
  <si>
    <t>Fair Value, Measurements, Recurring [Member] | U.S. Government Enterprise and Agency Obligations [Member]</t>
  </si>
  <si>
    <t>Fair Value, Measurements, Recurring [Member] | Mortgage Backed Securities [Member]</t>
  </si>
  <si>
    <t>Fair Value, Measurements, Recurring [Member] | Level 2 [Member]</t>
  </si>
  <si>
    <t>Fair Value, Measurements, Recurring [Member] | Level 2 [Member] | Federal Home Loan Bank Obligations [Member]</t>
  </si>
  <si>
    <t>Fair Value, Measurements, Recurring [Member] | Level 2 [Member] | U.S. Government Enterprise and Agency Obligations [Member]</t>
  </si>
  <si>
    <t>Fair Value, Measurements, Recurring [Member] | Level 2 [Member] | Mortgage Backed Securities [Member]</t>
  </si>
  <si>
    <t>Fair Value Measurements - Impaired Collateral-Dependent Loans and Other Real Estate Owned Measured at Fair Value on a Nonrecurring Basis (Detail) - USD ($) $ in Thousands</t>
  </si>
  <si>
    <t>Fair Value Measurements, Recurring and Nonrecurring, Valuation Techniques [Line Items]</t>
  </si>
  <si>
    <t>Other real estate owned amount</t>
  </si>
  <si>
    <t>Losses Recorded During the Period</t>
  </si>
  <si>
    <t>Fair Value on a Nonrecurring Basis [Member]</t>
  </si>
  <si>
    <t>Fair Value of Loan</t>
  </si>
  <si>
    <t>Total Losses</t>
  </si>
  <si>
    <t>Fair Value on a Nonrecurring Basis [Member] | Real Estate Mortgage Loans [Member]</t>
  </si>
  <si>
    <t>Fair Value on a Nonrecurring Basis [Member] | Commercial Real Estate and Multi-Family [Member]</t>
  </si>
  <si>
    <t>Fair Value on a Nonrecurring Basis [Member] | Level 3 [Member]</t>
  </si>
  <si>
    <t>Fair Value on a Nonrecurring Basis [Member] | Level 3 [Member] | Real Estate Mortgage Loans [Member]</t>
  </si>
  <si>
    <t>Fair Value on a Nonrecurring Basis [Member] | Level 3 [Member] | Commercial Real Estate and Multi-Family [Member]</t>
  </si>
  <si>
    <t>Fair Value Measurements - Acquired Assets, Assumed Liabilities and Stockholders' Equity Measured at Fair Value on a Nonrecurring Basis (Detail) - USD ($) $ in Thousands</t>
  </si>
  <si>
    <t>Loans, net of discount</t>
  </si>
  <si>
    <t>FHLB Advances</t>
  </si>
  <si>
    <t>Cash surrender value of bank owned life insurance</t>
  </si>
  <si>
    <t>Fair Value on a Nonrecurring Basis [Member] | Level 2 [Member]</t>
  </si>
  <si>
    <t>Off-Balance-Sheet Financial Instruments - Additional Information (Detail)</t>
  </si>
  <si>
    <t>Off Balance Sheet Financial Instruments [Abstract]</t>
  </si>
  <si>
    <t>Letter of credit facility expiration period</t>
  </si>
  <si>
    <t>1 year</t>
  </si>
  <si>
    <t>Collateral amount</t>
  </si>
  <si>
    <t>Off-Balance-Sheet Financial Instruments - Summary of Amounts of Bank's Financial Instruments, with Off-Balance-Sheet Risk (Detail) $ in Thousands</t>
  </si>
  <si>
    <t>Unused lines of Credit [Member]</t>
  </si>
  <si>
    <t>Schedule Of Off Balance Sheet Financial Instruments [Line Items]</t>
  </si>
  <si>
    <t>Off-balance sheet financial instruments, contract amount</t>
  </si>
  <si>
    <t>Commitments to Extend Credit [Member]</t>
  </si>
  <si>
    <t>Standby Letters of Credit [Member]</t>
  </si>
  <si>
    <t>Fair Value of Financial Instruments - Estimated Fair Value of Financial Instruments (Detail) - USD ($) $ in Thousands</t>
  </si>
  <si>
    <t>Financial assets:</t>
  </si>
  <si>
    <t>Financial liabilities:</t>
  </si>
  <si>
    <t>Carrying Amount [Member] | Level 1 [Member]</t>
  </si>
  <si>
    <t>Carrying Amount [Member] | Level 2 [Member]</t>
  </si>
  <si>
    <t>Carrying Amount [Member] | Level 3 [Member]</t>
  </si>
  <si>
    <t>Off-balance-sheet financial instruments</t>
  </si>
  <si>
    <t>Fair Value [Member] | Level 1 [Member]</t>
  </si>
  <si>
    <t>Fair Value [Member] | Level 2 [Member]</t>
  </si>
  <si>
    <t>Fair Value [Member] | Level 3 [Member]</t>
  </si>
  <si>
    <t>Income Taxes - Summary of Federal and State Income Tax Benefit Between Current and Deferred Portions (Detail) - USD ($) $ in Thousands</t>
  </si>
  <si>
    <t>Federal, Current</t>
  </si>
  <si>
    <t>State, Current</t>
  </si>
  <si>
    <t>Total income tax benefit, Current</t>
  </si>
  <si>
    <t>Federal, Deferred</t>
  </si>
  <si>
    <t>State, Deferred</t>
  </si>
  <si>
    <t>Total income tax benefit, Deferred</t>
  </si>
  <si>
    <t>Federal, Total</t>
  </si>
  <si>
    <t>State, Total</t>
  </si>
  <si>
    <t>Total income tax benefit</t>
  </si>
  <si>
    <t>Income Taxes - Summary of Differences Between Statutory Federal Income Tax Rate and Effective Tax Rate (Detail) - USD ($) $ in Thousands</t>
  </si>
  <si>
    <t>Income taxes (benefit) at Federal statutory rate, Amount</t>
  </si>
  <si>
    <t>State taxes, net of Federal tax benefit, Amount</t>
  </si>
  <si>
    <t>Officer's life insurance, Amount</t>
  </si>
  <si>
    <t>Other, net, Amount</t>
  </si>
  <si>
    <t>Income taxes (benefit) at Federal statutory rate, Percentage</t>
  </si>
  <si>
    <t>(34.00%)</t>
  </si>
  <si>
    <t>State taxes, net of Federal tax benefit, Percentage</t>
  </si>
  <si>
    <t>(4.80%)</t>
  </si>
  <si>
    <t>(3.60%)</t>
  </si>
  <si>
    <t>Officer's life insurance, Percentage</t>
  </si>
  <si>
    <t>(16.40%)</t>
  </si>
  <si>
    <t>Other, net, Percentage</t>
  </si>
  <si>
    <t>4.20%</t>
  </si>
  <si>
    <t>(1.60%)</t>
  </si>
  <si>
    <t>Total, Percentage</t>
  </si>
  <si>
    <t>(51.00%)</t>
  </si>
  <si>
    <t>(39.20%)</t>
  </si>
  <si>
    <t>Income Taxes - Summary of Deferred Tax Assets and Deferred Tax Liabilities (Detail) - USD ($) $ in Thousands</t>
  </si>
  <si>
    <t>Deferred tax assets:</t>
  </si>
  <si>
    <t>Net operating loss carryforwards</t>
  </si>
  <si>
    <t>Deferred compensation</t>
  </si>
  <si>
    <t>Deferred loan fees</t>
  </si>
  <si>
    <t>Alternative minimum tax credits</t>
  </si>
  <si>
    <t>Accrued interest income</t>
  </si>
  <si>
    <t>Unrealized loss on Securities AFS</t>
  </si>
  <si>
    <t>Deferred tax assets</t>
  </si>
  <si>
    <t>Deferred tax liabilities:</t>
  </si>
  <si>
    <t>Officers life insurance</t>
  </si>
  <si>
    <t>Fair Market Value adjustments</t>
  </si>
  <si>
    <t>Deferred tax liabilities</t>
  </si>
  <si>
    <t>Net deferred tax asset</t>
  </si>
  <si>
    <t>Income Taxes - Additional Information (Detail) $ in Thousands</t>
  </si>
  <si>
    <t>Income Taxes - Schedule of Operating Loss Carryforwards, Years of Expiration (Detail) $ in Thousands</t>
  </si>
  <si>
    <t>Operating Loss Carryforwards [Line Items]</t>
  </si>
  <si>
    <t>2033 [Member]</t>
  </si>
  <si>
    <t>2034 [Member]</t>
  </si>
  <si>
    <t>2035 [Member]</t>
  </si>
  <si>
    <t>Lease Obligations - Additional Information (Detail)</t>
  </si>
  <si>
    <t>Dec. 31, 2015USD ($)Office</t>
  </si>
  <si>
    <t>Operating Leased Assets [Line Items]</t>
  </si>
  <si>
    <t>Rental expense under operating leases | $</t>
  </si>
  <si>
    <t>Banking Offices [Member]</t>
  </si>
  <si>
    <t>Number of properties obligated under operating leases | Office</t>
  </si>
  <si>
    <t>Lease Obligations - Schedule of Future Minimum Lease Payments for Fixed, Non-cancelable Terms of Operating Leases (Detail) $ in Thousands</t>
  </si>
  <si>
    <t>Related Parties - Summary of Loans and Deposits from Related Parties (Detail) - USD ($) $ in Thousands</t>
  </si>
  <si>
    <t>Commitment, Contingency And Related Party Transactions [Abstract]</t>
  </si>
  <si>
    <t>Balance at beginning of year</t>
  </si>
  <si>
    <t>Additions</t>
  </si>
  <si>
    <t>Repayments</t>
  </si>
  <si>
    <t>Balance at end of year</t>
  </si>
  <si>
    <t>Deposits at end of year</t>
  </si>
  <si>
    <t>Employee Benefit Plans - Additional Information (Detail) - USD ($)</t>
  </si>
  <si>
    <t>Compensation and Retirement Disclosure [Abstract]</t>
  </si>
  <si>
    <t>Bank contribution for Employee benefit plan</t>
  </si>
  <si>
    <t>Accruing interest rate on benefit plan</t>
  </si>
  <si>
    <t>6.00%</t>
  </si>
  <si>
    <t>Bank expense In employee benefit plan</t>
  </si>
  <si>
    <t>Accrued deferred compensation expense</t>
  </si>
  <si>
    <t>Stock-Based Compensation - Additional Information (Detail) - shares</t>
  </si>
  <si>
    <t>Oct. 28, 2015</t>
  </si>
  <si>
    <t>Aug. 26, 2015</t>
  </si>
  <si>
    <t>Employee Stock Option [Member]</t>
  </si>
  <si>
    <t>Share-based Compensation Arrangement by Share-based Payment Award [Line Items]</t>
  </si>
  <si>
    <t>Shares Issued</t>
  </si>
  <si>
    <t>Restricted Shares [Member]</t>
  </si>
  <si>
    <t>Options Issued</t>
  </si>
  <si>
    <t>2015 Equity Incentive Plan [Member]</t>
  </si>
  <si>
    <t>Shares authorized under equity incentive plan</t>
  </si>
  <si>
    <t>Stock option award, vesting period</t>
  </si>
  <si>
    <t>5 years</t>
  </si>
  <si>
    <t>4 years</t>
  </si>
  <si>
    <t>Risk free interest rate</t>
  </si>
  <si>
    <t>Expected volatility rate</t>
  </si>
  <si>
    <t>16.70%</t>
  </si>
  <si>
    <t>Expected life</t>
  </si>
  <si>
    <t>7 years</t>
  </si>
  <si>
    <t>2015 Equity Incentive Plan [Member] | Employee Stock Option [Member]</t>
  </si>
  <si>
    <t>Number of restricted stock available for future grants</t>
  </si>
  <si>
    <t>2015 Equity Incentive Plan [Member] | Employee Stock Option [Member] | Maximum [Member]</t>
  </si>
  <si>
    <t>2015 Equity Incentive Plan [Member] | Restricted Stock And Restricted Stock Units [Member] | Maximum [Member]</t>
  </si>
  <si>
    <t>2015 Equity Incentive Plan [Member] | Restricted Shares [Member]</t>
  </si>
  <si>
    <t>Share-based Compensation Award, Tranche One [Member] | 2015 Equity Incentive Plan [Member]</t>
  </si>
  <si>
    <t>Percentage of vesting of share-based compensation awards</t>
  </si>
  <si>
    <t>20.00%</t>
  </si>
  <si>
    <t>Stock-Based Compensation - Summary of Outstanding Stock Options and Restricted Stock (Detail) - $ / shares</t>
  </si>
  <si>
    <t>Stock Options Outstanding, Ending Balance</t>
  </si>
  <si>
    <t>Stock Options Outstanding, Beginning Balance</t>
  </si>
  <si>
    <t>Stock Options, Granted</t>
  </si>
  <si>
    <t>Exercise Price</t>
  </si>
  <si>
    <t>Expiration Date</t>
  </si>
  <si>
    <t>Oct. 29,
		2025</t>
  </si>
  <si>
    <t>Stock Options, Vested</t>
  </si>
  <si>
    <t>Stock Options, Forfeitures</t>
  </si>
  <si>
    <t>Stock Options, Exercisable</t>
  </si>
  <si>
    <t>Weighted Average Exercise Price, Stock Options Outstanding, Beginning Balance</t>
  </si>
  <si>
    <t>Weighted Average Exercise Price, Stock Options, Granted</t>
  </si>
  <si>
    <t>Weighted Average Exercise Price, Stock Options, Vested</t>
  </si>
  <si>
    <t>Weighted Average Exercise Price, Stock Options, Forfeitures</t>
  </si>
  <si>
    <t>Weighted Average Exercise Price, Stock Options Outstanding, Ending Balance</t>
  </si>
  <si>
    <t>Weighted Average Exercise Price, Stock Options, Exercisable</t>
  </si>
  <si>
    <t>Restricted Stock Awards Outstanding, Beginning Balance</t>
  </si>
  <si>
    <t>Restricted Stock Awards, Granted</t>
  </si>
  <si>
    <t>Fair Value Per Share</t>
  </si>
  <si>
    <t>Restricted Stock Awards, Vested</t>
  </si>
  <si>
    <t>Restricted Stock Awards, Shares withheld for income tax purposes</t>
  </si>
  <si>
    <t>Restricted Stock Awards, Forfeitures</t>
  </si>
  <si>
    <t>Restricted Stock Awards Outstanding, Ending Balance</t>
  </si>
  <si>
    <t>Weighted Average Grant Date Fair Value, Restricted Stock Awards Outstanding, Beginning Balance</t>
  </si>
  <si>
    <t>Weighted Average Grant Date Fair Value, Restricted Stock Awards, Granted</t>
  </si>
  <si>
    <t>Weighted Average Grant Date Fair Value, Restricted Stock Awards, Vested</t>
  </si>
  <si>
    <t>Weighted Average Grant Date Fair Value, Restricted Stock Awards, Shares withheld for income tax purposes</t>
  </si>
  <si>
    <t>Weighted Average Grant Date Fair Value, Restricted Stock Awards, Forfeitures</t>
  </si>
  <si>
    <t>Weighted Average Grant Date Fair Value, Restricted Stock Awards Outstanding, Ending Balance</t>
  </si>
  <si>
    <t>Stock-Based Compensation - Schedule of Compensation Expense and Unearned Compensation (Detail) $ in Thousands</t>
  </si>
  <si>
    <t>Schedule Of Compensation Expense And Unearned Compensation [Line Items]</t>
  </si>
  <si>
    <t>Stock-based compensation expense</t>
  </si>
  <si>
    <t>Total unearned compensation</t>
  </si>
  <si>
    <t>Regulatory Matters - Additional Information (Detail) - USD ($)</t>
  </si>
  <si>
    <t>Compliance with Regulatory Capital Requirements under Banking Regulations [Line Items]</t>
  </si>
  <si>
    <t>Maximum asset value required to be exempted from consolidated capital requirements</t>
  </si>
  <si>
    <t>Common equity tier 1 ratio of risk- weighted assets</t>
  </si>
  <si>
    <t>14.72%</t>
  </si>
  <si>
    <t>12.44%</t>
  </si>
  <si>
    <t>Tier 1 capital ratio of risk-weighted assets</t>
  </si>
  <si>
    <t>32.57%</t>
  </si>
  <si>
    <t>Total capital ratio of risk-weighted assets</t>
  </si>
  <si>
    <t>15.44%</t>
  </si>
  <si>
    <t>13.13%</t>
  </si>
  <si>
    <t>33.82%</t>
  </si>
  <si>
    <t>Leverage ratio</t>
  </si>
  <si>
    <t>12.11%</t>
  </si>
  <si>
    <t>9.76%</t>
  </si>
  <si>
    <t>16.99%</t>
  </si>
  <si>
    <t>Capital conservation buffer</t>
  </si>
  <si>
    <t>7.44%</t>
  </si>
  <si>
    <t>Minimum [Member]</t>
  </si>
  <si>
    <t>4.50%</t>
  </si>
  <si>
    <t>8.00%</t>
  </si>
  <si>
    <t>4.00%</t>
  </si>
  <si>
    <t>0.625%</t>
  </si>
  <si>
    <t>Regulatory Matters - Summary of Bank's Capital Amount and Ratios and Regulatory Thresholds (Detail) - USD ($) $ in Thousands</t>
  </si>
  <si>
    <t>Common Equity Tier 1 Capital to Risk-Weighted Assets, Actual Amount</t>
  </si>
  <si>
    <t>Tier 1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 Minimum to be Well Capitalized Amount</t>
  </si>
  <si>
    <t>Common Equity Tier I Capital to Risk-Weighted Assets, Minimum to be Well Capitalized Ratio</t>
  </si>
  <si>
    <t>6.50%</t>
  </si>
  <si>
    <t>Tier I Capital to Risk-Weighted Assets, Minimum to be Well Capitalized Ratio</t>
  </si>
  <si>
    <t>Total Capital to Risk-Weighted Assets, Minimum to be Well Capitalized Ratio</t>
  </si>
  <si>
    <t>10.00%</t>
  </si>
  <si>
    <t>Tier I Capital to Total Assets, Minimum to be Well Capitalized Ratio</t>
  </si>
  <si>
    <t>5.00%</t>
  </si>
  <si>
    <t>Employee Stock Ownership Plan ("ESOP") - Additional Information (Detail)</t>
  </si>
  <si>
    <t>Jul. 14, 2014USD ($)Installmentshares</t>
  </si>
  <si>
    <t>Jun. 30, 2016shares</t>
  </si>
  <si>
    <t>Dec. 31, 2015shares</t>
  </si>
  <si>
    <t>Dec. 31, 2014shares</t>
  </si>
  <si>
    <t>Common stock shares sold during IPO, percentage acquired by ESOP</t>
  </si>
  <si>
    <t>Shares acquired by ESOP on conversion</t>
  </si>
  <si>
    <t>Exchange of note payable | $</t>
  </si>
  <si>
    <t>Notes payable, number of installments | Installment</t>
  </si>
  <si>
    <t>ESOP Allocated shares</t>
  </si>
  <si>
    <t>Employee Stock Ownership Plan ("ESOP") - Schedule of Employee Stock Ownership Plan (Detail) - USD ($) $ in Thousands</t>
  </si>
  <si>
    <t>Jul. 14, 2014</t>
  </si>
  <si>
    <t>Allocated shares</t>
  </si>
  <si>
    <t>Unallocated shares</t>
  </si>
  <si>
    <t>Total ESOP shares</t>
  </si>
  <si>
    <t>Fair value of unallocated shares</t>
  </si>
  <si>
    <t>Loss Per Share - Summary of Earnings Per Share (Detail) - USD ($) $ / shares in Units, $ in Thousands</t>
  </si>
  <si>
    <t>Net Income (Loss)available to common stockholders</t>
  </si>
  <si>
    <t>Net Income (loss) per Weighted Average Shares</t>
  </si>
  <si>
    <t>Net Income (loss) Per Share Amount</t>
  </si>
  <si>
    <t>Parent Company Only Financial Information - Condensed Balance Sheet (Detail) - USD ($) $ in Thousands</t>
  </si>
  <si>
    <t>Cash</t>
  </si>
  <si>
    <t>Liabilities</t>
  </si>
  <si>
    <t>Stockholders' Equity</t>
  </si>
  <si>
    <t>Stockholders' equity</t>
  </si>
  <si>
    <t>Parent Company [Member]</t>
  </si>
  <si>
    <t>Investment in subsidiary</t>
  </si>
  <si>
    <t>Parent Company Only Financial Information - Condensed Statement of Operations (Detail) - USD ($) $ in Thousands</t>
  </si>
  <si>
    <t>Condensed Income Statements, Captions [Line Items]</t>
  </si>
  <si>
    <t>Income tax benefit</t>
  </si>
  <si>
    <t>Revenues</t>
  </si>
  <si>
    <t>Expenses</t>
  </si>
  <si>
    <t>Loss before net loss of subsidiary</t>
  </si>
  <si>
    <t>Net loss of subsidiary</t>
  </si>
  <si>
    <t>Parent Company Only Financial Information - Condensed Statement of Cash Flows (Detail) - USD ($) $ in Thousands</t>
  </si>
  <si>
    <t>Condensed Cash Flow Statements, Captions [Line Items]</t>
  </si>
  <si>
    <t>Net loss:</t>
  </si>
  <si>
    <t>Adjustments to reconcile net loss to net cash used in operating activities:</t>
  </si>
  <si>
    <t>Change in other assets</t>
  </si>
  <si>
    <t>Cash received in acquisition</t>
  </si>
  <si>
    <t>Net (Decrease) Increase in Cash</t>
  </si>
  <si>
    <t>Accumulated other comprehensive loss, net change in unrealized gain on securities available for sale, net of taxes</t>
  </si>
  <si>
    <t>Equity in loss of subsidiary</t>
  </si>
  <si>
    <t>Change in accrued expenses and other liabilities</t>
  </si>
  <si>
    <t>Dividends received from subsidiary</t>
  </si>
  <si>
    <t>Investment to bank subsidiary, net ESOP</t>
  </si>
  <si>
    <t>Employee stock option expense from subsidiary</t>
  </si>
  <si>
    <t>Employee stock ownership plan expense from subsidiary</t>
  </si>
  <si>
    <t>Business Combinations - Acquisition of Florida Bank of Commerce - Additional Information (Detail) $ in Thousands</t>
  </si>
  <si>
    <t>May 09, 2016USD ($)Members</t>
  </si>
  <si>
    <t>Florida Bank of Commerce [Member]</t>
  </si>
  <si>
    <t>34.60%</t>
  </si>
  <si>
    <t>Business combination share exchange ratio</t>
  </si>
  <si>
    <t>88.00%</t>
  </si>
  <si>
    <t>Percentage of decrease in stock price upon merger announcement</t>
  </si>
  <si>
    <t>Stock price percentage on KBW Nasdaq Bank Index</t>
  </si>
  <si>
    <t>Number of board members | Members</t>
  </si>
  <si>
    <t>Other Borrowings - Summary of Federal Home Loan Bank Advances Classified as Short Term (Detail) - USD ($) $ in Thousands</t>
  </si>
  <si>
    <t>0.62% Fixed Rate Advances Due 2016 [Member]</t>
  </si>
  <si>
    <t>0.62%</t>
  </si>
  <si>
    <t>0.60% Fixed Rate Advances Due 2016 [Member]</t>
  </si>
  <si>
    <t>0.60%</t>
  </si>
  <si>
    <t>0.57% Fixed Rate Advances Due 2016 [Member]</t>
  </si>
  <si>
    <t>0.57%</t>
  </si>
  <si>
    <t>Subordinated Notes - Additional Information (Detail) $ in Thousands</t>
  </si>
  <si>
    <t>Mar. 30, 2016USD ($)Investor</t>
  </si>
  <si>
    <t>Debt Instrument [Line Items]</t>
  </si>
  <si>
    <t>Subordinated notes, principal amount</t>
  </si>
  <si>
    <t>Subordinated Notes [Member]</t>
  </si>
  <si>
    <t>Percentage of subordinated notes sold</t>
  </si>
  <si>
    <t>Number of accredited investors to whom notes sold | Investor</t>
  </si>
  <si>
    <t>Subordinated notes, Fixed Interest rate</t>
  </si>
  <si>
    <t>Subordinated notes, Term</t>
  </si>
  <si>
    <t>Subordinated notes, Maturity date</t>
  </si>
  <si>
    <t>Apr. 1,
		2021</t>
  </si>
  <si>
    <t>Subordinated Notes [Member] | Director [Member]</t>
  </si>
  <si>
    <t>Principal amount of notes purchased by director</t>
  </si>
  <si>
    <t>Earnings (Loss) Per Share - Additional Information (Detail)</t>
  </si>
  <si>
    <t>Jun. 30, 2015shares</t>
  </si>
  <si>
    <t>Stock options outstanding</t>
  </si>
  <si>
    <t>Earnings (Loss) Per Share - Summary of Earnings Per Share (Detail) - USD ($) $ / shares in Units, $ in Thousands</t>
  </si>
  <si>
    <t>Income (Loss)</t>
  </si>
  <si>
    <t>Weighted Average Shares</t>
  </si>
  <si>
    <t>Basic income per share:</t>
  </si>
  <si>
    <t>Weighted Average Diluted Shares</t>
  </si>
  <si>
    <t>Diluted income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599891</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35</v>
      </c>
      <c s="2" r="B1" t="s">
        <v>1</v>
      </c>
      <c s="2" r="C1" t="s">
        <v>73</v>
      </c>
    </row>
    <row r="2" spans="1:3">
      <c s="2" r="B2" t="s">
        <v>2</v>
      </c>
      <c s="2" r="C2" t="s">
        <v>18</v>
      </c>
    </row>
    <row r="3" spans="1:3">
      <c s="3" r="A3" t="s">
        <v>236</v>
      </c>
    </row>
    <row r="4" spans="1:3">
      <c s="4" r="A4" t="s">
        <v>235</v>
      </c>
      <c s="4" r="B4" t="s">
        <v>237</v>
      </c>
      <c s="4" r="C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55</v>
      </c>
      <c s="2" r="B1" t="s">
        <v>856</v>
      </c>
      <c s="2" r="C1" t="s">
        <v>857</v>
      </c>
      <c s="2" r="D1" t="s">
        <v>2</v>
      </c>
      <c s="2" r="E1" t="s">
        <v>74</v>
      </c>
      <c s="2" r="F1" t="s">
        <v>18</v>
      </c>
      <c s="2" r="G1" t="s">
        <v>19</v>
      </c>
    </row>
    <row r="2" spans="1:7">
      <c s="4" r="A2" t="s">
        <v>858</v>
      </c>
    </row>
    <row r="3" spans="1:7">
      <c s="3" r="A3" t="s">
        <v>859</v>
      </c>
    </row>
    <row r="4" spans="1:7">
      <c s="4" r="A4" t="s">
        <v>860</v>
      </c>
      <c s="6" r="D4" t="n">
        <v>10000</v>
      </c>
      <c s="6" r="E4" t="n">
        <v>0</v>
      </c>
      <c s="6" r="F4" t="n">
        <v>372760</v>
      </c>
    </row>
    <row r="5" spans="1:7">
      <c s="4" r="A5" t="s">
        <v>861</v>
      </c>
    </row>
    <row r="6" spans="1:7">
      <c s="3" r="A6" t="s">
        <v>859</v>
      </c>
    </row>
    <row r="7" spans="1:7">
      <c s="4" r="A7" t="s">
        <v>862</v>
      </c>
      <c s="6" r="D7" t="n">
        <v>7000</v>
      </c>
      <c s="6" r="E7" t="n">
        <v>0</v>
      </c>
      <c s="6" r="F7" t="n">
        <v>162248</v>
      </c>
    </row>
    <row r="8" spans="1:7">
      <c s="4" r="A8" t="s">
        <v>863</v>
      </c>
    </row>
    <row r="9" spans="1:7">
      <c s="3" r="A9" t="s">
        <v>859</v>
      </c>
    </row>
    <row r="10" spans="1:7">
      <c s="4" r="A10" t="s">
        <v>864</v>
      </c>
      <c s="6" r="C10" t="n">
        <v>592480</v>
      </c>
    </row>
    <row r="11" spans="1:7">
      <c s="4" r="A11" t="s">
        <v>865</v>
      </c>
      <c s="4" r="G11" t="s">
        <v>866</v>
      </c>
    </row>
    <row r="12" spans="1:7">
      <c s="4" r="A12" t="s">
        <v>865</v>
      </c>
      <c s="4" r="F12" t="s">
        <v>867</v>
      </c>
    </row>
    <row r="13" spans="1:7">
      <c s="4" r="A13" t="s">
        <v>868</v>
      </c>
      <c s="4" r="C13" t="s">
        <v>726</v>
      </c>
    </row>
    <row r="14" spans="1:7">
      <c s="4" r="A14" t="s">
        <v>869</v>
      </c>
      <c s="4" r="C14" t="s">
        <v>870</v>
      </c>
    </row>
    <row r="15" spans="1:7">
      <c s="4" r="A15" t="s">
        <v>871</v>
      </c>
      <c s="4" r="C15" t="s">
        <v>872</v>
      </c>
    </row>
    <row r="16" spans="1:7">
      <c s="4" r="A16" t="s">
        <v>873</v>
      </c>
    </row>
    <row r="17" spans="1:7">
      <c s="3" r="A17" t="s">
        <v>859</v>
      </c>
    </row>
    <row r="18" spans="1:7">
      <c s="4" r="A18" t="s">
        <v>860</v>
      </c>
      <c s="6" r="B18" t="n">
        <v>372760</v>
      </c>
    </row>
    <row r="19" spans="1:7">
      <c s="4" r="A19" t="s">
        <v>874</v>
      </c>
      <c s="6" r="F19" t="n">
        <v>50440</v>
      </c>
    </row>
    <row r="20" spans="1:7">
      <c s="4" r="A20" t="s">
        <v>875</v>
      </c>
    </row>
    <row r="21" spans="1:7">
      <c s="3" r="A21" t="s">
        <v>859</v>
      </c>
    </row>
    <row r="22" spans="1:7">
      <c s="4" r="A22" t="s">
        <v>864</v>
      </c>
      <c s="6" r="C22" t="n">
        <v>423200</v>
      </c>
    </row>
    <row r="23" spans="1:7">
      <c s="4" r="A23" t="s">
        <v>876</v>
      </c>
    </row>
    <row r="24" spans="1:7">
      <c s="3" r="A24" t="s">
        <v>859</v>
      </c>
    </row>
    <row r="25" spans="1:7">
      <c s="4" r="A25" t="s">
        <v>864</v>
      </c>
      <c s="6" r="C25" t="n">
        <v>169280</v>
      </c>
    </row>
    <row r="26" spans="1:7">
      <c s="4" r="A26" t="s">
        <v>877</v>
      </c>
    </row>
    <row r="27" spans="1:7">
      <c s="3" r="A27" t="s">
        <v>859</v>
      </c>
    </row>
    <row r="28" spans="1:7">
      <c s="4" r="A28" t="s">
        <v>862</v>
      </c>
      <c s="6" r="B28" t="n">
        <v>162248</v>
      </c>
      <c s="6" r="F28" t="n">
        <v>0</v>
      </c>
    </row>
    <row r="29" spans="1:7">
      <c s="4" r="A29" t="s">
        <v>874</v>
      </c>
      <c s="6" r="C29" t="n">
        <v>7032</v>
      </c>
    </row>
    <row r="30" spans="1:7">
      <c s="4" r="A30" t="s">
        <v>878</v>
      </c>
    </row>
    <row r="31" spans="1:7">
      <c s="3" r="A31" t="s">
        <v>859</v>
      </c>
    </row>
    <row r="32" spans="1:7">
      <c s="4" r="A32" t="s">
        <v>879</v>
      </c>
      <c s="4" r="G32" t="s">
        <v>88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81</v>
      </c>
      <c s="2" r="B1" t="s">
        <v>1</v>
      </c>
      <c s="2" r="D1" t="s">
        <v>73</v>
      </c>
    </row>
    <row r="2" spans="1:6">
      <c s="2" r="B2" t="s">
        <v>2</v>
      </c>
      <c s="2" r="C2" t="s">
        <v>74</v>
      </c>
      <c s="2" r="D2" t="s">
        <v>18</v>
      </c>
      <c s="2" r="E2" t="s">
        <v>2</v>
      </c>
      <c s="2" r="F2" t="s">
        <v>18</v>
      </c>
    </row>
    <row r="3" spans="1:6">
      <c s="3" r="A3" t="s">
        <v>859</v>
      </c>
    </row>
    <row r="4" spans="1:6">
      <c s="4" r="A4" t="s">
        <v>882</v>
      </c>
      <c s="6" r="C4" t="n">
        <v>0</v>
      </c>
    </row>
    <row r="5" spans="1:6">
      <c s="4" r="A5" t="s">
        <v>858</v>
      </c>
    </row>
    <row r="6" spans="1:6">
      <c s="3" r="A6" t="s">
        <v>859</v>
      </c>
    </row>
    <row r="7" spans="1:6">
      <c s="4" r="A7" t="s">
        <v>883</v>
      </c>
      <c s="6" r="B7" t="n">
        <v>373760</v>
      </c>
    </row>
    <row r="8" spans="1:6">
      <c s="4" r="A8" t="s">
        <v>884</v>
      </c>
      <c s="6" r="B8" t="n">
        <v>10000</v>
      </c>
      <c s="6" r="C8" t="n">
        <v>0</v>
      </c>
      <c s="6" r="D8" t="n">
        <v>372760</v>
      </c>
    </row>
    <row r="9" spans="1:6">
      <c s="4" r="A9" t="s">
        <v>885</v>
      </c>
      <c s="8" r="F9" t="n">
        <v>13.96</v>
      </c>
    </row>
    <row r="10" spans="1:6">
      <c s="4" r="A10" t="s">
        <v>886</v>
      </c>
      <c s="4" r="D10" t="s">
        <v>887</v>
      </c>
    </row>
    <row r="11" spans="1:6">
      <c s="4" r="A11" t="s">
        <v>888</v>
      </c>
      <c s="6" r="B11" t="n">
        <v>2000</v>
      </c>
      <c s="6" r="D11" t="n">
        <v>74552</v>
      </c>
    </row>
    <row r="12" spans="1:6">
      <c s="4" r="A12" t="s">
        <v>889</v>
      </c>
      <c s="6" r="B12" t="n">
        <v>-32366</v>
      </c>
      <c s="6" r="D12" t="n">
        <v>-19013</v>
      </c>
    </row>
    <row r="13" spans="1:6">
      <c s="4" r="A13" t="s">
        <v>882</v>
      </c>
      <c s="6" r="B13" t="n">
        <v>351394</v>
      </c>
      <c s="6" r="D13" t="n">
        <v>373760</v>
      </c>
    </row>
    <row r="14" spans="1:6">
      <c s="4" r="A14" t="s">
        <v>890</v>
      </c>
      <c s="6" r="E14" t="n">
        <v>69798</v>
      </c>
    </row>
    <row r="15" spans="1:6">
      <c s="4" r="A15" t="s">
        <v>891</v>
      </c>
      <c s="8" r="B15" t="n">
        <v>13.96</v>
      </c>
    </row>
    <row r="16" spans="1:6">
      <c s="4" r="A16" t="s">
        <v>892</v>
      </c>
      <c s="9" r="B16" t="n">
        <v>15.15</v>
      </c>
    </row>
    <row r="17" spans="1:6">
      <c s="4" r="A17" t="s">
        <v>893</v>
      </c>
      <c s="9" r="B17" t="n">
        <v>15.15</v>
      </c>
    </row>
    <row r="18" spans="1:6">
      <c s="4" r="A18" t="s">
        <v>894</v>
      </c>
      <c s="9" r="B18" t="n">
        <v>13.96</v>
      </c>
    </row>
    <row r="19" spans="1:6">
      <c s="4" r="A19" t="s">
        <v>895</v>
      </c>
      <c s="8" r="B19" t="n">
        <v>13.99</v>
      </c>
      <c s="8" r="D19" t="n">
        <v>13.96</v>
      </c>
    </row>
    <row r="20" spans="1:6">
      <c s="4" r="A20" t="s">
        <v>896</v>
      </c>
      <c s="8" r="E20" t="n">
        <v>13.99</v>
      </c>
    </row>
    <row r="21" spans="1:6">
      <c s="4" r="A21" t="s">
        <v>861</v>
      </c>
    </row>
    <row r="22" spans="1:6">
      <c s="3" r="A22" t="s">
        <v>859</v>
      </c>
    </row>
    <row r="23" spans="1:6">
      <c s="4" r="A23" t="s">
        <v>897</v>
      </c>
      <c s="6" r="B23" t="n">
        <v>158724</v>
      </c>
    </row>
    <row r="24" spans="1:6">
      <c s="4" r="A24" t="s">
        <v>898</v>
      </c>
      <c s="6" r="B24" t="n">
        <v>7000</v>
      </c>
      <c s="6" r="C24" t="n">
        <v>0</v>
      </c>
      <c s="6" r="D24" t="n">
        <v>162248</v>
      </c>
    </row>
    <row r="25" spans="1:6">
      <c s="4" r="A25" t="s">
        <v>899</v>
      </c>
      <c s="8" r="B25" t="n">
        <v>13.99</v>
      </c>
      <c s="8" r="D25" t="n">
        <v>13.96</v>
      </c>
      <c s="8" r="E25" t="n">
        <v>13.99</v>
      </c>
      <c s="8" r="F25" t="n">
        <v>13.96</v>
      </c>
    </row>
    <row r="26" spans="1:6">
      <c s="4" r="A26" t="s">
        <v>900</v>
      </c>
      <c s="6" r="B26" t="n">
        <v>1050</v>
      </c>
      <c s="6" r="D26" t="n">
        <v>32460</v>
      </c>
    </row>
    <row r="27" spans="1:6">
      <c s="4" r="A27" t="s">
        <v>901</v>
      </c>
      <c s="6" r="B27" t="n">
        <v>-350</v>
      </c>
      <c s="6" r="D27" t="n">
        <v>-6403</v>
      </c>
    </row>
    <row r="28" spans="1:6">
      <c s="4" r="A28" t="s">
        <v>902</v>
      </c>
      <c s="6" r="B28" t="n">
        <v>-4800</v>
      </c>
      <c s="6" r="D28" t="n">
        <v>-3524</v>
      </c>
    </row>
    <row r="29" spans="1:6">
      <c s="4" r="A29" t="s">
        <v>903</v>
      </c>
      <c s="6" r="B29" t="n">
        <v>160574</v>
      </c>
      <c s="6" r="D29" t="n">
        <v>158724</v>
      </c>
    </row>
    <row r="30" spans="1:6">
      <c s="4" r="A30" t="s">
        <v>904</v>
      </c>
      <c s="8" r="B30" t="n">
        <v>13.96</v>
      </c>
    </row>
    <row r="31" spans="1:6">
      <c s="4" r="A31" t="s">
        <v>905</v>
      </c>
      <c s="9" r="B31" t="n">
        <v>15.15</v>
      </c>
    </row>
    <row r="32" spans="1:6">
      <c s="4" r="A32" t="s">
        <v>906</v>
      </c>
      <c s="9" r="B32" t="n">
        <v>15.15</v>
      </c>
    </row>
    <row r="33" spans="1:6">
      <c s="4" r="A33" t="s">
        <v>907</v>
      </c>
      <c s="9" r="B33" t="n">
        <v>15.15</v>
      </c>
    </row>
    <row r="34" spans="1:6">
      <c s="4" r="A34" t="s">
        <v>908</v>
      </c>
      <c s="9" r="B34" t="n">
        <v>13.96</v>
      </c>
    </row>
    <row r="35" spans="1:6">
      <c s="4" r="A35" t="s">
        <v>909</v>
      </c>
      <c s="8" r="B35" t="n">
        <v>13.99</v>
      </c>
      <c s="8" r="D35" t="n">
        <v>13.9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910</v>
      </c>
      <c s="2" r="B1" t="s">
        <v>73</v>
      </c>
    </row>
    <row r="2" spans="1:2">
      <c s="2" r="B2" t="s">
        <v>505</v>
      </c>
    </row>
    <row r="3" spans="1:2">
      <c s="3" r="A3" t="s">
        <v>911</v>
      </c>
    </row>
    <row r="4" spans="1:2">
      <c s="4" r="A4" t="s">
        <v>912</v>
      </c>
      <c s="7" r="B4" t="n">
        <v>-89</v>
      </c>
    </row>
    <row r="5" spans="1:2">
      <c s="4" r="A5" t="s">
        <v>912</v>
      </c>
      <c s="6" r="B5" t="n">
        <v>591</v>
      </c>
    </row>
    <row r="6" spans="1:2">
      <c s="4" r="A6" t="s">
        <v>913</v>
      </c>
      <c s="6" r="B6" t="n">
        <v>2719</v>
      </c>
    </row>
    <row r="7" spans="1:2">
      <c s="4" r="A7" t="s">
        <v>858</v>
      </c>
    </row>
    <row r="8" spans="1:2">
      <c s="3" r="A8" t="s">
        <v>911</v>
      </c>
    </row>
    <row r="9" spans="1:2">
      <c s="4" r="A9" t="s">
        <v>912</v>
      </c>
      <c s="6" r="B9" t="n">
        <v>227</v>
      </c>
    </row>
    <row r="10" spans="1:2">
      <c s="4" r="A10" t="s">
        <v>913</v>
      </c>
      <c s="6" r="B10" t="n">
        <v>907</v>
      </c>
    </row>
    <row r="11" spans="1:2">
      <c s="4" r="A11" t="s">
        <v>861</v>
      </c>
    </row>
    <row r="12" spans="1:2">
      <c s="3" r="A12" t="s">
        <v>911</v>
      </c>
    </row>
    <row r="13" spans="1:2">
      <c s="4" r="A13" t="s">
        <v>912</v>
      </c>
      <c s="6" r="B13" t="n">
        <v>453</v>
      </c>
    </row>
    <row r="14" spans="1:2">
      <c s="4" r="A14" t="s">
        <v>913</v>
      </c>
      <c s="7" r="B14" t="n">
        <v>18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914</v>
      </c>
      <c s="2" r="B1" t="s">
        <v>2</v>
      </c>
      <c s="2" r="C1" t="s">
        <v>18</v>
      </c>
      <c s="2" r="D1" t="s">
        <v>19</v>
      </c>
    </row>
    <row r="2" spans="1:4">
      <c s="3" r="A2" t="s">
        <v>915</v>
      </c>
    </row>
    <row r="3" spans="1:4">
      <c s="4" r="A3" t="s">
        <v>916</v>
      </c>
      <c s="7" r="B3" t="n">
        <v>1000000000</v>
      </c>
      <c s="7" r="C3" t="n">
        <v>1000000000</v>
      </c>
    </row>
    <row r="4" spans="1:4">
      <c s="4" r="A4" t="s">
        <v>917</v>
      </c>
      <c s="4" r="B4" t="s">
        <v>918</v>
      </c>
      <c s="4" r="C4" t="s">
        <v>919</v>
      </c>
    </row>
    <row r="5" spans="1:4">
      <c s="4" r="A5" t="s">
        <v>920</v>
      </c>
      <c s="4" r="B5" t="s">
        <v>918</v>
      </c>
      <c s="4" r="C5" t="s">
        <v>919</v>
      </c>
      <c s="4" r="D5" t="s">
        <v>921</v>
      </c>
    </row>
    <row r="6" spans="1:4">
      <c s="4" r="A6" t="s">
        <v>922</v>
      </c>
      <c s="4" r="B6" t="s">
        <v>923</v>
      </c>
      <c s="4" r="C6" t="s">
        <v>924</v>
      </c>
      <c s="4" r="D6" t="s">
        <v>925</v>
      </c>
    </row>
    <row r="7" spans="1:4">
      <c s="4" r="A7" t="s">
        <v>926</v>
      </c>
      <c s="4" r="B7" t="s">
        <v>927</v>
      </c>
      <c s="4" r="C7" t="s">
        <v>928</v>
      </c>
      <c s="4" r="D7" t="s">
        <v>929</v>
      </c>
    </row>
    <row r="8" spans="1:4">
      <c s="4" r="A8" t="s">
        <v>930</v>
      </c>
      <c s="4" r="B8" t="s">
        <v>931</v>
      </c>
    </row>
    <row r="9" spans="1:4">
      <c s="4" r="A9" t="s">
        <v>932</v>
      </c>
    </row>
    <row r="10" spans="1:4">
      <c s="3" r="A10" t="s">
        <v>915</v>
      </c>
    </row>
    <row r="11" spans="1:4">
      <c s="4" r="A11" t="s">
        <v>917</v>
      </c>
      <c s="4" r="B11" t="s">
        <v>933</v>
      </c>
      <c s="4" r="C11" t="s">
        <v>933</v>
      </c>
    </row>
    <row r="12" spans="1:4">
      <c s="4" r="A12" t="s">
        <v>920</v>
      </c>
      <c s="4" r="B12" t="s">
        <v>852</v>
      </c>
      <c s="4" r="C12" t="s">
        <v>852</v>
      </c>
    </row>
    <row r="13" spans="1:4">
      <c s="4" r="A13" t="s">
        <v>922</v>
      </c>
      <c s="4" r="B13" t="s">
        <v>934</v>
      </c>
      <c s="4" r="C13" t="s">
        <v>934</v>
      </c>
    </row>
    <row r="14" spans="1:4">
      <c s="4" r="A14" t="s">
        <v>926</v>
      </c>
      <c s="4" r="B14" t="s">
        <v>935</v>
      </c>
      <c s="4" r="C14" t="s">
        <v>935</v>
      </c>
    </row>
    <row r="15" spans="1:4">
      <c s="4" r="A15" t="s">
        <v>930</v>
      </c>
      <c s="4" r="B15" t="s">
        <v>93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7</v>
      </c>
      <c s="2" r="B1" t="s">
        <v>2</v>
      </c>
      <c s="2" r="C1" t="s">
        <v>18</v>
      </c>
      <c s="2" r="D1" t="s">
        <v>19</v>
      </c>
    </row>
    <row r="2" spans="1:4">
      <c s="3" r="A2" t="s">
        <v>254</v>
      </c>
    </row>
    <row r="3" spans="1:4">
      <c s="4" r="A3" t="s">
        <v>938</v>
      </c>
      <c s="7" r="B3" t="n">
        <v>58816</v>
      </c>
      <c s="7" r="C3" t="n">
        <v>45056</v>
      </c>
    </row>
    <row r="4" spans="1:4">
      <c s="4" r="A4" t="s">
        <v>939</v>
      </c>
      <c s="6" r="B4" t="n">
        <v>58816</v>
      </c>
      <c s="6" r="C4" t="n">
        <v>45056</v>
      </c>
      <c s="7" r="D4" t="n">
        <v>38581</v>
      </c>
    </row>
    <row r="5" spans="1:4">
      <c s="4" r="A5" t="s">
        <v>940</v>
      </c>
      <c s="6" r="B5" t="n">
        <v>61711</v>
      </c>
      <c s="6" r="C5" t="n">
        <v>47567</v>
      </c>
      <c s="6" r="D5" t="n">
        <v>40064</v>
      </c>
    </row>
    <row r="6" spans="1:4">
      <c s="4" r="A6" t="s">
        <v>941</v>
      </c>
      <c s="7" r="B6" t="n">
        <v>58816</v>
      </c>
      <c s="7" r="C6" t="n">
        <v>45056</v>
      </c>
      <c s="7" r="D6" t="n">
        <v>38581</v>
      </c>
    </row>
    <row r="7" spans="1:4">
      <c s="4" r="A7" t="s">
        <v>942</v>
      </c>
      <c s="4" r="B7" t="s">
        <v>918</v>
      </c>
      <c s="4" r="C7" t="s">
        <v>919</v>
      </c>
    </row>
    <row r="8" spans="1:4">
      <c s="4" r="A8" t="s">
        <v>938</v>
      </c>
      <c s="7" r="B8" t="n">
        <v>58816</v>
      </c>
      <c s="7" r="C8" t="n">
        <v>45056</v>
      </c>
    </row>
    <row r="9" spans="1:4">
      <c s="4" r="A9" t="s">
        <v>943</v>
      </c>
      <c s="4" r="B9" t="s">
        <v>918</v>
      </c>
      <c s="4" r="C9" t="s">
        <v>919</v>
      </c>
      <c s="4" r="D9" t="s">
        <v>921</v>
      </c>
    </row>
    <row r="10" spans="1:4">
      <c s="4" r="A10" t="s">
        <v>939</v>
      </c>
      <c s="7" r="B10" t="n">
        <v>58816</v>
      </c>
      <c s="7" r="C10" t="n">
        <v>45056</v>
      </c>
      <c s="7" r="D10" t="n">
        <v>38581</v>
      </c>
    </row>
    <row r="11" spans="1:4">
      <c s="4" r="A11" t="s">
        <v>944</v>
      </c>
      <c s="4" r="B11" t="s">
        <v>923</v>
      </c>
      <c s="4" r="C11" t="s">
        <v>924</v>
      </c>
      <c s="4" r="D11" t="s">
        <v>925</v>
      </c>
    </row>
    <row r="12" spans="1:4">
      <c s="4" r="A12" t="s">
        <v>940</v>
      </c>
      <c s="7" r="B12" t="n">
        <v>61711</v>
      </c>
      <c s="7" r="C12" t="n">
        <v>47567</v>
      </c>
      <c s="7" r="D12" t="n">
        <v>40064</v>
      </c>
    </row>
    <row r="13" spans="1:4">
      <c s="4" r="A13" t="s">
        <v>945</v>
      </c>
      <c s="4" r="B13" t="s">
        <v>927</v>
      </c>
      <c s="4" r="C13" t="s">
        <v>928</v>
      </c>
      <c s="4" r="D13" t="s">
        <v>929</v>
      </c>
    </row>
    <row r="14" spans="1:4">
      <c s="4" r="A14" t="s">
        <v>941</v>
      </c>
      <c s="7" r="B14" t="n">
        <v>58816</v>
      </c>
      <c s="7" r="C14" t="n">
        <v>45056</v>
      </c>
      <c s="7" r="D14" t="n">
        <v>38581</v>
      </c>
    </row>
    <row r="15" spans="1:4">
      <c s="4" r="A15" t="s">
        <v>946</v>
      </c>
      <c s="7" r="B15" t="n">
        <v>17981</v>
      </c>
      <c s="7" r="C15" t="n">
        <v>16297</v>
      </c>
    </row>
    <row r="16" spans="1:4">
      <c s="4" r="A16" t="s">
        <v>942</v>
      </c>
      <c s="4" r="B16" t="s">
        <v>918</v>
      </c>
      <c s="4" r="C16" t="s">
        <v>919</v>
      </c>
    </row>
    <row r="17" spans="1:4">
      <c s="4" r="A17" t="s">
        <v>947</v>
      </c>
      <c s="7" r="B17" t="n">
        <v>23975</v>
      </c>
      <c s="7" r="C17" t="n">
        <v>21729</v>
      </c>
      <c s="7" r="D17" t="n">
        <v>4738</v>
      </c>
    </row>
    <row r="18" spans="1:4">
      <c s="4" r="A18" t="s">
        <v>943</v>
      </c>
      <c s="4" r="B18" t="s">
        <v>918</v>
      </c>
      <c s="4" r="C18" t="s">
        <v>919</v>
      </c>
      <c s="4" r="D18" t="s">
        <v>921</v>
      </c>
    </row>
    <row r="19" spans="1:4">
      <c s="4" r="A19" t="s">
        <v>948</v>
      </c>
      <c s="7" r="B19" t="n">
        <v>31967</v>
      </c>
      <c s="7" r="C19" t="n">
        <v>28972</v>
      </c>
      <c s="7" r="D19" t="n">
        <v>9477</v>
      </c>
    </row>
    <row r="20" spans="1:4">
      <c s="4" r="A20" t="s">
        <v>944</v>
      </c>
      <c s="4" r="B20" t="s">
        <v>923</v>
      </c>
      <c s="4" r="C20" t="s">
        <v>924</v>
      </c>
      <c s="4" r="D20" t="s">
        <v>925</v>
      </c>
    </row>
    <row r="21" spans="1:4">
      <c s="4" r="A21" t="s">
        <v>949</v>
      </c>
      <c s="7" r="B21" t="n">
        <v>19421</v>
      </c>
      <c s="7" r="C21" t="n">
        <v>18466</v>
      </c>
      <c s="7" r="D21" t="n">
        <v>9083</v>
      </c>
    </row>
    <row r="22" spans="1:4">
      <c s="4" r="A22" t="s">
        <v>945</v>
      </c>
      <c s="4" r="B22" t="s">
        <v>927</v>
      </c>
      <c s="4" r="C22" t="s">
        <v>928</v>
      </c>
      <c s="4" r="D22" t="s">
        <v>929</v>
      </c>
    </row>
    <row r="23" spans="1:4">
      <c s="4" r="A23" t="s">
        <v>950</v>
      </c>
      <c s="4" r="B23" t="s">
        <v>933</v>
      </c>
      <c s="4" r="C23" t="s">
        <v>933</v>
      </c>
    </row>
    <row r="24" spans="1:4">
      <c s="4" r="A24" t="s">
        <v>946</v>
      </c>
      <c s="7" r="B24" t="n">
        <v>17981</v>
      </c>
      <c s="7" r="C24" t="n">
        <v>16297</v>
      </c>
    </row>
    <row r="25" spans="1:4">
      <c s="4" r="A25" t="s">
        <v>951</v>
      </c>
      <c s="4" r="B25" t="s">
        <v>852</v>
      </c>
      <c s="4" r="C25" t="s">
        <v>852</v>
      </c>
      <c s="4" r="D25" t="s">
        <v>935</v>
      </c>
    </row>
    <row r="26" spans="1:4">
      <c s="4" r="A26" t="s">
        <v>947</v>
      </c>
      <c s="7" r="B26" t="n">
        <v>23975</v>
      </c>
      <c s="7" r="C26" t="n">
        <v>21729</v>
      </c>
      <c s="7" r="D26" t="n">
        <v>4738</v>
      </c>
    </row>
    <row r="27" spans="1:4">
      <c s="4" r="A27" t="s">
        <v>952</v>
      </c>
      <c s="4" r="B27" t="s">
        <v>934</v>
      </c>
      <c s="4" r="C27" t="s">
        <v>934</v>
      </c>
      <c s="4" r="D27" t="s">
        <v>934</v>
      </c>
    </row>
    <row r="28" spans="1:4">
      <c s="4" r="A28" t="s">
        <v>948</v>
      </c>
      <c s="7" r="B28" t="n">
        <v>31967</v>
      </c>
      <c s="7" r="C28" t="n">
        <v>28972</v>
      </c>
      <c s="7" r="D28" t="n">
        <v>9477</v>
      </c>
    </row>
    <row r="29" spans="1:4">
      <c s="4" r="A29" t="s">
        <v>953</v>
      </c>
      <c s="4" r="B29" t="s">
        <v>935</v>
      </c>
      <c s="4" r="C29" t="s">
        <v>935</v>
      </c>
      <c s="4" r="D29" t="s">
        <v>935</v>
      </c>
    </row>
    <row r="30" spans="1:4">
      <c s="4" r="A30" t="s">
        <v>949</v>
      </c>
      <c s="7" r="B30" t="n">
        <v>19421</v>
      </c>
      <c s="7" r="C30" t="n">
        <v>18466</v>
      </c>
      <c s="7" r="D30" t="n">
        <v>9083</v>
      </c>
    </row>
    <row r="31" spans="1:4">
      <c s="4" r="A31" t="s">
        <v>954</v>
      </c>
      <c s="7" r="B31" t="n">
        <v>25973</v>
      </c>
      <c s="7" r="C31" t="n">
        <v>23540</v>
      </c>
    </row>
    <row r="32" spans="1:4">
      <c s="4" r="A32" t="s">
        <v>950</v>
      </c>
      <c s="4" r="B32" t="s">
        <v>933</v>
      </c>
      <c s="4" r="C32" t="s">
        <v>933</v>
      </c>
    </row>
    <row r="33" spans="1:4">
      <c s="4" r="A33" t="s">
        <v>955</v>
      </c>
      <c s="7" r="B33" t="n">
        <v>31967</v>
      </c>
      <c s="7" r="C33" t="n">
        <v>28972</v>
      </c>
      <c s="7" r="D33" t="n">
        <v>7107</v>
      </c>
    </row>
    <row r="34" spans="1:4">
      <c s="4" r="A34" t="s">
        <v>951</v>
      </c>
      <c s="4" r="B34" t="s">
        <v>852</v>
      </c>
      <c s="4" r="C34" t="s">
        <v>852</v>
      </c>
      <c s="4" r="D34" t="s">
        <v>935</v>
      </c>
    </row>
    <row r="35" spans="1:4">
      <c s="4" r="A35" t="s">
        <v>956</v>
      </c>
      <c s="7" r="B35" t="n">
        <v>39959</v>
      </c>
      <c s="7" r="C35" t="n">
        <v>36215</v>
      </c>
      <c s="7" r="D35" t="n">
        <v>11846</v>
      </c>
    </row>
    <row r="36" spans="1:4">
      <c s="4" r="A36" t="s">
        <v>952</v>
      </c>
      <c s="4" r="B36" t="s">
        <v>934</v>
      </c>
      <c s="4" r="C36" t="s">
        <v>934</v>
      </c>
      <c s="4" r="D36" t="s">
        <v>934</v>
      </c>
    </row>
    <row r="37" spans="1:4">
      <c s="4" r="A37" t="s">
        <v>957</v>
      </c>
      <c s="7" r="B37" t="n">
        <v>24276</v>
      </c>
      <c s="7" r="C37" t="n">
        <v>23082</v>
      </c>
      <c s="7" r="D37" t="n">
        <v>11354</v>
      </c>
    </row>
    <row r="38" spans="1:4">
      <c s="4" r="A38" t="s">
        <v>953</v>
      </c>
      <c s="4" r="B38" t="s">
        <v>935</v>
      </c>
      <c s="4" r="C38" t="s">
        <v>935</v>
      </c>
      <c s="4" r="D38" t="s">
        <v>935</v>
      </c>
    </row>
    <row r="39" spans="1:4">
      <c s="4" r="A39" t="s">
        <v>958</v>
      </c>
      <c s="4" r="B39" t="s">
        <v>959</v>
      </c>
      <c s="4" r="C39" t="s">
        <v>959</v>
      </c>
    </row>
    <row r="40" spans="1:4">
      <c s="4" r="A40" t="s">
        <v>954</v>
      </c>
      <c s="7" r="B40" t="n">
        <v>25973</v>
      </c>
      <c s="7" r="C40" t="n">
        <v>23540</v>
      </c>
    </row>
    <row r="41" spans="1:4">
      <c s="4" r="A41" t="s">
        <v>960</v>
      </c>
      <c s="4" r="B41" t="s">
        <v>934</v>
      </c>
      <c s="4" r="C41" t="s">
        <v>934</v>
      </c>
      <c s="4" r="D41" t="s">
        <v>852</v>
      </c>
    </row>
    <row r="42" spans="1:4">
      <c s="4" r="A42" t="s">
        <v>955</v>
      </c>
      <c s="7" r="B42" t="n">
        <v>31967</v>
      </c>
      <c s="7" r="C42" t="n">
        <v>28972</v>
      </c>
      <c s="7" r="D42" t="n">
        <v>7107</v>
      </c>
    </row>
    <row r="43" spans="1:4">
      <c s="4" r="A43" t="s">
        <v>961</v>
      </c>
      <c s="4" r="B43" t="s">
        <v>962</v>
      </c>
      <c s="4" r="C43" t="s">
        <v>962</v>
      </c>
      <c s="4" r="D43" t="s">
        <v>962</v>
      </c>
    </row>
    <row r="44" spans="1:4">
      <c s="4" r="A44" t="s">
        <v>956</v>
      </c>
      <c s="7" r="B44" t="n">
        <v>39959</v>
      </c>
      <c s="7" r="C44" t="n">
        <v>36215</v>
      </c>
      <c s="7" r="D44" t="n">
        <v>11846</v>
      </c>
    </row>
    <row r="45" spans="1:4">
      <c s="4" r="A45" t="s">
        <v>963</v>
      </c>
      <c s="4" r="B45" t="s">
        <v>964</v>
      </c>
      <c s="4" r="C45" t="s">
        <v>964</v>
      </c>
      <c s="4" r="D45" t="s">
        <v>852</v>
      </c>
    </row>
    <row r="46" spans="1:4">
      <c s="4" r="A46" t="s">
        <v>957</v>
      </c>
      <c s="7" r="B46" t="n">
        <v>24276</v>
      </c>
      <c s="7" r="C46" t="n">
        <v>23082</v>
      </c>
      <c s="7" r="D46" t="n">
        <v>11354</v>
      </c>
    </row>
    <row r="47" spans="1:4">
      <c s="4" r="A47" t="s">
        <v>958</v>
      </c>
      <c s="4" r="B47" t="s">
        <v>959</v>
      </c>
      <c s="4" r="C47" t="s">
        <v>959</v>
      </c>
    </row>
    <row r="48" spans="1:4">
      <c s="4" r="A48" t="s">
        <v>960</v>
      </c>
      <c s="4" r="B48" t="s">
        <v>934</v>
      </c>
      <c s="4" r="C48" t="s">
        <v>934</v>
      </c>
      <c s="4" r="D48" t="s">
        <v>852</v>
      </c>
    </row>
    <row r="49" spans="1:4">
      <c s="4" r="A49" t="s">
        <v>961</v>
      </c>
      <c s="4" r="B49" t="s">
        <v>962</v>
      </c>
      <c s="4" r="C49" t="s">
        <v>962</v>
      </c>
      <c s="4" r="D49" t="s">
        <v>962</v>
      </c>
    </row>
    <row r="50" spans="1:4">
      <c s="4" r="A50" t="s">
        <v>963</v>
      </c>
      <c s="4" r="B50" t="s">
        <v>964</v>
      </c>
      <c s="4" r="C50" t="s">
        <v>964</v>
      </c>
      <c s="4" r="D50" t="s">
        <v>85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38"/>
    <col customWidth="1" max="3" min="3" width="20"/>
    <col customWidth="1" max="4" min="4" width="20"/>
    <col customWidth="1" max="5" min="5" width="20"/>
  </cols>
  <sheetData>
    <row r="1" spans="1:5">
      <c s="1" r="A1" t="s">
        <v>965</v>
      </c>
      <c s="2" r="B1" t="s">
        <v>966</v>
      </c>
      <c s="2" r="C1" t="s">
        <v>967</v>
      </c>
      <c s="2" r="D1" t="s">
        <v>968</v>
      </c>
      <c s="2" r="E1" t="s">
        <v>969</v>
      </c>
    </row>
    <row r="2" spans="1:5">
      <c s="3" r="A2" t="s">
        <v>291</v>
      </c>
    </row>
    <row r="3" spans="1:5">
      <c s="4" r="A3" t="s">
        <v>970</v>
      </c>
      <c s="4" r="B3" t="s">
        <v>934</v>
      </c>
    </row>
    <row r="4" spans="1:5">
      <c s="4" r="A4" t="s">
        <v>971</v>
      </c>
      <c s="6" r="B4" t="n">
        <v>338560</v>
      </c>
      <c s="6" r="C4" t="n">
        <v>315989</v>
      </c>
      <c s="6" r="D4" t="n">
        <v>315989</v>
      </c>
      <c s="6" r="E4" t="n">
        <v>327275</v>
      </c>
    </row>
    <row r="5" spans="1:5">
      <c s="4" r="A5" t="s">
        <v>972</v>
      </c>
      <c s="7" r="B5" t="n">
        <v>3385600</v>
      </c>
    </row>
    <row r="6" spans="1:5">
      <c s="4" r="A6" t="s">
        <v>973</v>
      </c>
      <c s="6" r="B6" t="n">
        <v>30</v>
      </c>
    </row>
    <row r="7" spans="1:5">
      <c s="4" r="A7" t="s">
        <v>974</v>
      </c>
      <c s="6" r="C7" t="n">
        <v>22571</v>
      </c>
      <c s="6" r="D7" t="n">
        <v>22571</v>
      </c>
      <c s="6" r="E7" t="n">
        <v>1128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75</v>
      </c>
      <c s="2" r="B1" t="s">
        <v>2</v>
      </c>
      <c s="2" r="C1" t="s">
        <v>18</v>
      </c>
      <c s="2" r="D1" t="s">
        <v>19</v>
      </c>
      <c s="2" r="E1" t="s">
        <v>976</v>
      </c>
    </row>
    <row r="2" spans="1:5">
      <c s="3" r="A2" t="s">
        <v>451</v>
      </c>
    </row>
    <row r="3" spans="1:5">
      <c s="4" r="A3" t="s">
        <v>977</v>
      </c>
      <c s="6" r="B3" t="n">
        <v>22571</v>
      </c>
      <c s="6" r="C3" t="n">
        <v>22571</v>
      </c>
      <c s="6" r="D3" t="n">
        <v>11285</v>
      </c>
    </row>
    <row r="4" spans="1:5">
      <c s="4" r="A4" t="s">
        <v>978</v>
      </c>
      <c s="6" r="B4" t="n">
        <v>315989</v>
      </c>
      <c s="6" r="C4" t="n">
        <v>315989</v>
      </c>
      <c s="6" r="D4" t="n">
        <v>327275</v>
      </c>
      <c s="6" r="E4" t="n">
        <v>338560</v>
      </c>
    </row>
    <row r="5" spans="1:5">
      <c s="4" r="A5" t="s">
        <v>979</v>
      </c>
      <c s="6" r="B5" t="n">
        <v>338560</v>
      </c>
      <c s="6" r="C5" t="n">
        <v>338560</v>
      </c>
      <c s="6" r="D5" t="n">
        <v>338560</v>
      </c>
    </row>
    <row r="6" spans="1:5">
      <c s="4" r="A6" t="s">
        <v>980</v>
      </c>
      <c s="7" r="B6" t="n">
        <v>4474</v>
      </c>
      <c s="7" r="C6" t="n">
        <v>4803</v>
      </c>
      <c s="7" r="D6" t="n">
        <v>400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1</v>
      </c>
      <c s="2" r="B1" t="s">
        <v>73</v>
      </c>
    </row>
    <row r="2" spans="1:3">
      <c s="2" r="B2" t="s">
        <v>18</v>
      </c>
      <c s="2" r="C2" t="s">
        <v>19</v>
      </c>
    </row>
    <row r="3" spans="1:3">
      <c s="3" r="A3" t="s">
        <v>301</v>
      </c>
    </row>
    <row r="4" spans="1:3">
      <c s="4" r="A4" t="s">
        <v>982</v>
      </c>
      <c s="7" r="B4" t="n">
        <v>-2245</v>
      </c>
      <c s="7" r="C4" t="n">
        <v>-2461</v>
      </c>
    </row>
    <row r="5" spans="1:3">
      <c s="4" r="A5" t="s">
        <v>983</v>
      </c>
      <c s="6" r="B5" t="n">
        <v>3993560</v>
      </c>
    </row>
    <row r="6" spans="1:3">
      <c s="4" r="A6" t="s">
        <v>984</v>
      </c>
      <c s="8" r="B6" t="n">
        <v>-0.560000000000000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85</v>
      </c>
      <c s="2" r="B1" t="s">
        <v>2</v>
      </c>
      <c s="2" r="C1" t="s">
        <v>18</v>
      </c>
      <c s="2" r="D1" t="s">
        <v>74</v>
      </c>
      <c s="2" r="E1" t="s">
        <v>19</v>
      </c>
      <c s="2" r="F1" t="s">
        <v>578</v>
      </c>
    </row>
    <row r="2" spans="1:6">
      <c s="3" r="A2" t="s">
        <v>20</v>
      </c>
    </row>
    <row r="3" spans="1:6">
      <c s="4" r="A3" t="s">
        <v>986</v>
      </c>
      <c s="7" r="B3" t="n">
        <v>11625</v>
      </c>
      <c s="7" r="C3" t="n">
        <v>13220</v>
      </c>
      <c s="7" r="E3" t="n">
        <v>5316</v>
      </c>
    </row>
    <row r="4" spans="1:6">
      <c s="4" r="A4" t="s">
        <v>37</v>
      </c>
      <c s="6" r="B4" t="n">
        <v>682</v>
      </c>
      <c s="6" r="C4" t="n">
        <v>1573</v>
      </c>
      <c s="6" r="E4" t="n">
        <v>361</v>
      </c>
    </row>
    <row r="5" spans="1:6">
      <c s="4" r="A5" t="s">
        <v>38</v>
      </c>
      <c s="6" r="B5" t="n">
        <v>514729</v>
      </c>
      <c s="6" r="C5" t="n">
        <v>507265</v>
      </c>
      <c s="6" r="E5" t="n">
        <v>229820</v>
      </c>
    </row>
    <row r="6" spans="1:6">
      <c s="3" r="A6" t="s">
        <v>987</v>
      </c>
    </row>
    <row r="7" spans="1:6">
      <c s="4" r="A7" t="s">
        <v>48</v>
      </c>
      <c s="6" r="B7" t="n">
        <v>4589</v>
      </c>
      <c s="6" r="C7" t="n">
        <v>7833</v>
      </c>
      <c s="6" r="E7" t="n">
        <v>4270</v>
      </c>
    </row>
    <row r="8" spans="1:6">
      <c s="3" r="A8" t="s">
        <v>988</v>
      </c>
    </row>
    <row r="9" spans="1:6">
      <c s="4" r="A9" t="s">
        <v>989</v>
      </c>
      <c s="6" r="B9" t="n">
        <v>72242</v>
      </c>
      <c s="6" r="C9" t="n">
        <v>71394</v>
      </c>
      <c s="7" r="D9" t="n">
        <v>66831</v>
      </c>
      <c s="6" r="E9" t="n">
        <v>61626</v>
      </c>
      <c s="7" r="F9" t="n">
        <v>26552</v>
      </c>
    </row>
    <row r="10" spans="1:6">
      <c s="4" r="A10" t="s">
        <v>59</v>
      </c>
      <c s="7" r="B10" t="n">
        <v>514729</v>
      </c>
      <c s="6" r="C10" t="n">
        <v>507265</v>
      </c>
      <c s="6" r="E10" t="n">
        <v>229820</v>
      </c>
    </row>
    <row r="11" spans="1:6">
      <c s="4" r="A11" t="s">
        <v>990</v>
      </c>
    </row>
    <row r="12" spans="1:6">
      <c s="3" r="A12" t="s">
        <v>20</v>
      </c>
    </row>
    <row r="13" spans="1:6">
      <c s="4" r="A13" t="s">
        <v>986</v>
      </c>
      <c s="6" r="C13" t="n">
        <v>11671</v>
      </c>
      <c s="6" r="E13" t="n">
        <v>17035</v>
      </c>
    </row>
    <row r="14" spans="1:6">
      <c s="4" r="A14" t="s">
        <v>991</v>
      </c>
      <c s="6" r="C14" t="n">
        <v>56193</v>
      </c>
      <c s="6" r="E14" t="n">
        <v>41317</v>
      </c>
    </row>
    <row r="15" spans="1:6">
      <c s="4" r="A15" t="s">
        <v>37</v>
      </c>
      <c s="6" r="C15" t="n">
        <v>3604</v>
      </c>
      <c s="6" r="E15" t="n">
        <v>3307</v>
      </c>
    </row>
    <row r="16" spans="1:6">
      <c s="4" r="A16" t="s">
        <v>38</v>
      </c>
      <c s="6" r="C16" t="n">
        <v>71468</v>
      </c>
      <c s="6" r="E16" t="n">
        <v>61659</v>
      </c>
    </row>
    <row r="17" spans="1:6">
      <c s="3" r="A17" t="s">
        <v>987</v>
      </c>
    </row>
    <row r="18" spans="1:6">
      <c s="4" r="A18" t="s">
        <v>48</v>
      </c>
      <c s="6" r="C18" t="n">
        <v>74</v>
      </c>
      <c s="6" r="E18" t="n">
        <v>33</v>
      </c>
    </row>
    <row r="19" spans="1:6">
      <c s="3" r="A19" t="s">
        <v>988</v>
      </c>
    </row>
    <row r="20" spans="1:6">
      <c s="4" r="A20" t="s">
        <v>989</v>
      </c>
      <c s="6" r="C20" t="n">
        <v>71394</v>
      </c>
      <c s="6" r="E20" t="n">
        <v>61626</v>
      </c>
    </row>
    <row r="21" spans="1:6">
      <c s="4" r="A21" t="s">
        <v>59</v>
      </c>
      <c s="7" r="C21" t="n">
        <v>71468</v>
      </c>
      <c s="7" r="E21" t="n">
        <v>6165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992</v>
      </c>
      <c s="2" r="B1" t="s">
        <v>72</v>
      </c>
      <c s="2" r="D1" t="s">
        <v>1</v>
      </c>
      <c s="2" r="F1" t="s">
        <v>73</v>
      </c>
    </row>
    <row r="2" spans="1:7">
      <c s="2" r="B2" t="s">
        <v>2</v>
      </c>
      <c s="2" r="C2" t="s">
        <v>74</v>
      </c>
      <c s="2" r="D2" t="s">
        <v>2</v>
      </c>
      <c s="2" r="E2" t="s">
        <v>74</v>
      </c>
      <c s="2" r="F2" t="s">
        <v>18</v>
      </c>
      <c s="2" r="G2" t="s">
        <v>19</v>
      </c>
    </row>
    <row r="3" spans="1:7">
      <c s="3" r="A3" t="s">
        <v>993</v>
      </c>
    </row>
    <row r="4" spans="1:7">
      <c s="4" r="A4" t="s">
        <v>994</v>
      </c>
      <c s="7" r="B4" t="n">
        <v>-36</v>
      </c>
      <c s="7" r="C4" t="n">
        <v>1398</v>
      </c>
      <c s="7" r="D4" t="n">
        <v>-85</v>
      </c>
      <c s="7" r="E4" t="n">
        <v>1664</v>
      </c>
      <c s="7" r="F4" t="n">
        <v>2321</v>
      </c>
      <c s="7" r="G4" t="n">
        <v>1590</v>
      </c>
    </row>
    <row r="5" spans="1:7">
      <c s="4" r="A5" t="s">
        <v>107</v>
      </c>
      <c s="7" r="B5" t="n">
        <v>73</v>
      </c>
      <c s="7" r="C5" t="n">
        <v>-151</v>
      </c>
      <c s="7" r="D5" t="n">
        <v>227</v>
      </c>
      <c s="7" r="E5" t="n">
        <v>-504</v>
      </c>
      <c s="6" r="F5" t="n">
        <v>-2231</v>
      </c>
      <c s="6" r="G5" t="n">
        <v>-2461</v>
      </c>
    </row>
    <row r="6" spans="1:7">
      <c s="4" r="A6" t="s">
        <v>990</v>
      </c>
    </row>
    <row r="7" spans="1:7">
      <c s="3" r="A7" t="s">
        <v>993</v>
      </c>
    </row>
    <row r="8" spans="1:7">
      <c s="4" r="A8" t="s">
        <v>995</v>
      </c>
      <c s="6" r="F8" t="n">
        <v>106</v>
      </c>
      <c s="6" r="G8" t="n">
        <v>51</v>
      </c>
    </row>
    <row r="9" spans="1:7">
      <c s="4" r="A9" t="s">
        <v>996</v>
      </c>
      <c s="6" r="F9" t="n">
        <v>-1222</v>
      </c>
      <c s="6" r="G9" t="n">
        <v>-172</v>
      </c>
    </row>
    <row r="10" spans="1:7">
      <c s="4" r="A10" t="s">
        <v>994</v>
      </c>
      <c s="6" r="F10" t="n">
        <v>319</v>
      </c>
      <c s="6" r="G10" t="n">
        <v>46</v>
      </c>
    </row>
    <row r="11" spans="1:7">
      <c s="4" r="A11" t="s">
        <v>997</v>
      </c>
      <c s="6" r="F11" t="n">
        <v>-797</v>
      </c>
      <c s="6" r="G11" t="n">
        <v>-75</v>
      </c>
    </row>
    <row r="12" spans="1:7">
      <c s="4" r="A12" t="s">
        <v>998</v>
      </c>
      <c s="6" r="F12" t="n">
        <v>-1434</v>
      </c>
      <c s="6" r="G12" t="n">
        <v>-2386</v>
      </c>
    </row>
    <row r="13" spans="1:7">
      <c s="4" r="A13" t="s">
        <v>107</v>
      </c>
      <c s="7" r="F13" t="n">
        <v>-2231</v>
      </c>
      <c s="7" r="G13" t="n">
        <v>-2461</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73</v>
      </c>
    </row>
    <row r="2" spans="1:2">
      <c s="2" r="B2" t="s">
        <v>18</v>
      </c>
    </row>
    <row r="3" spans="1:2">
      <c s="3" r="A3" t="s">
        <v>240</v>
      </c>
    </row>
    <row r="4" spans="1:2">
      <c s="4" r="A4" t="s">
        <v>239</v>
      </c>
      <c s="4" r="B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999</v>
      </c>
      <c s="2" r="B1" t="s">
        <v>72</v>
      </c>
      <c s="2" r="D1" t="s">
        <v>1</v>
      </c>
      <c s="2" r="F1" t="s">
        <v>73</v>
      </c>
    </row>
    <row r="2" spans="1:7">
      <c s="2" r="B2" t="s">
        <v>2</v>
      </c>
      <c s="2" r="C2" t="s">
        <v>74</v>
      </c>
      <c s="2" r="D2" t="s">
        <v>2</v>
      </c>
      <c s="2" r="E2" t="s">
        <v>74</v>
      </c>
      <c s="2" r="F2" t="s">
        <v>18</v>
      </c>
      <c s="2" r="G2" t="s">
        <v>19</v>
      </c>
    </row>
    <row r="3" spans="1:7">
      <c s="3" r="A3" t="s">
        <v>1000</v>
      </c>
    </row>
    <row r="4" spans="1:7">
      <c s="4" r="A4" t="s">
        <v>1001</v>
      </c>
      <c s="7" r="B4" t="n">
        <v>73</v>
      </c>
      <c s="7" r="C4" t="n">
        <v>-151</v>
      </c>
      <c s="7" r="D4" t="n">
        <v>227</v>
      </c>
      <c s="7" r="E4" t="n">
        <v>-504</v>
      </c>
      <c s="7" r="F4" t="n">
        <v>-2231</v>
      </c>
      <c s="7" r="G4" t="n">
        <v>-2461</v>
      </c>
    </row>
    <row r="5" spans="1:7">
      <c s="3" r="A5" t="s">
        <v>1002</v>
      </c>
    </row>
    <row r="6" spans="1:7">
      <c s="4" r="A6" t="s">
        <v>1003</v>
      </c>
      <c s="6" r="D6" t="n">
        <v>891</v>
      </c>
      <c s="6" r="E6" t="n">
        <v>-148</v>
      </c>
      <c s="6" r="F6" t="n">
        <v>-1114</v>
      </c>
      <c s="6" r="G6" t="n">
        <v>50</v>
      </c>
    </row>
    <row r="7" spans="1:7">
      <c s="4" r="A7" t="s">
        <v>912</v>
      </c>
      <c s="6" r="D7" t="n">
        <v>425</v>
      </c>
      <c s="6" r="F7" t="n">
        <v>171</v>
      </c>
      <c s="6" r="G7" t="n">
        <v>136</v>
      </c>
    </row>
    <row r="8" spans="1:7">
      <c s="4" r="A8" t="s">
        <v>182</v>
      </c>
      <c s="6" r="D8" t="n">
        <v>-951</v>
      </c>
      <c s="6" r="E8" t="n">
        <v>428</v>
      </c>
      <c s="6" r="F8" t="n">
        <v>639</v>
      </c>
      <c s="6" r="G8" t="n">
        <v>2260</v>
      </c>
    </row>
    <row r="9" spans="1:7">
      <c s="3" r="A9" t="s">
        <v>183</v>
      </c>
    </row>
    <row r="10" spans="1:7">
      <c s="4" r="A10" t="s">
        <v>1004</v>
      </c>
      <c s="6" r="E10" t="n">
        <v>-20111</v>
      </c>
      <c s="6" r="F10" t="n">
        <v>15424</v>
      </c>
    </row>
    <row r="11" spans="1:7">
      <c s="4" r="A11" t="s">
        <v>200</v>
      </c>
      <c s="6" r="D11" t="n">
        <v>-44778</v>
      </c>
      <c s="6" r="E11" t="n">
        <v>-23094</v>
      </c>
      <c s="6" r="F11" t="n">
        <v>29159</v>
      </c>
      <c s="6" r="G11" t="n">
        <v>-29269</v>
      </c>
    </row>
    <row r="12" spans="1:7">
      <c s="3" r="A12" t="s">
        <v>201</v>
      </c>
    </row>
    <row r="13" spans="1:7">
      <c s="4" r="A13" t="s">
        <v>208</v>
      </c>
      <c s="6" r="F13" t="n">
        <v>11359</v>
      </c>
      <c s="6" r="G13" t="n">
        <v>37399</v>
      </c>
    </row>
    <row r="14" spans="1:7">
      <c s="4" r="A14" t="s">
        <v>207</v>
      </c>
      <c s="6" r="F14" t="n">
        <v>-14</v>
      </c>
    </row>
    <row r="15" spans="1:7">
      <c s="4" r="A15" t="s">
        <v>209</v>
      </c>
      <c s="6" r="D15" t="n">
        <v>9860</v>
      </c>
      <c s="6" r="E15" t="n">
        <v>26461</v>
      </c>
      <c s="6" r="F15" t="n">
        <v>9067</v>
      </c>
      <c s="6" r="G15" t="n">
        <v>36434</v>
      </c>
    </row>
    <row r="16" spans="1:7">
      <c s="4" r="A16" t="s">
        <v>1005</v>
      </c>
      <c s="6" r="D16" t="n">
        <v>-35869</v>
      </c>
      <c s="6" r="E16" t="n">
        <v>3795</v>
      </c>
      <c s="6" r="F16" t="n">
        <v>38865</v>
      </c>
      <c s="6" r="G16" t="n">
        <v>9425</v>
      </c>
    </row>
    <row r="17" spans="1:7">
      <c s="4" r="A17" t="s">
        <v>211</v>
      </c>
      <c s="6" r="D17" t="n">
        <v>59344</v>
      </c>
      <c s="6" r="E17" t="n">
        <v>20479</v>
      </c>
      <c s="6" r="F17" t="n">
        <v>20479</v>
      </c>
      <c s="6" r="G17" t="n">
        <v>11054</v>
      </c>
    </row>
    <row r="18" spans="1:7">
      <c s="4" r="A18" t="s">
        <v>212</v>
      </c>
      <c s="7" r="B18" t="n">
        <v>23475</v>
      </c>
      <c s="7" r="C18" t="n">
        <v>24274</v>
      </c>
      <c s="6" r="D18" t="n">
        <v>23475</v>
      </c>
      <c s="6" r="E18" t="n">
        <v>24274</v>
      </c>
      <c s="6" r="F18" t="n">
        <v>59344</v>
      </c>
      <c s="6" r="G18" t="n">
        <v>20479</v>
      </c>
    </row>
    <row r="19" spans="1:7">
      <c s="4" r="A19" t="s">
        <v>1006</v>
      </c>
      <c s="6" r="D19" t="n">
        <v>-196</v>
      </c>
      <c s="6" r="E19" t="n">
        <v>-9</v>
      </c>
      <c s="6" r="F19" t="n">
        <v>108</v>
      </c>
    </row>
    <row r="20" spans="1:7">
      <c s="4" r="A20" t="s">
        <v>990</v>
      </c>
    </row>
    <row r="21" spans="1:7">
      <c s="3" r="A21" t="s">
        <v>1000</v>
      </c>
    </row>
    <row r="22" spans="1:7">
      <c s="4" r="A22" t="s">
        <v>1001</v>
      </c>
      <c s="6" r="F22" t="n">
        <v>-2231</v>
      </c>
      <c s="6" r="G22" t="n">
        <v>-2461</v>
      </c>
    </row>
    <row r="23" spans="1:7">
      <c s="3" r="A23" t="s">
        <v>1002</v>
      </c>
    </row>
    <row r="24" spans="1:7">
      <c s="4" r="A24" t="s">
        <v>1007</v>
      </c>
      <c s="6" r="F24" t="n">
        <v>1434</v>
      </c>
      <c s="6" r="G24" t="n">
        <v>2386</v>
      </c>
    </row>
    <row r="25" spans="1:7">
      <c s="4" r="A25" t="s">
        <v>1003</v>
      </c>
      <c s="6" r="F25" t="n">
        <v>-297</v>
      </c>
      <c s="6" r="G25" t="n">
        <v>-3307</v>
      </c>
    </row>
    <row r="26" spans="1:7">
      <c s="4" r="A26" t="s">
        <v>1008</v>
      </c>
      <c s="6" r="F26" t="n">
        <v>41</v>
      </c>
      <c s="6" r="G26" t="n">
        <v>33</v>
      </c>
    </row>
    <row r="27" spans="1:7">
      <c s="4" r="A27" t="s">
        <v>912</v>
      </c>
      <c s="6" r="F27" t="n">
        <v>220</v>
      </c>
    </row>
    <row r="28" spans="1:7">
      <c s="4" r="A28" t="s">
        <v>182</v>
      </c>
      <c s="6" r="F28" t="n">
        <v>-833</v>
      </c>
      <c s="6" r="G28" t="n">
        <v>-3349</v>
      </c>
    </row>
    <row r="29" spans="1:7">
      <c s="3" r="A29" t="s">
        <v>183</v>
      </c>
    </row>
    <row r="30" spans="1:7">
      <c s="4" r="A30" t="s">
        <v>1009</v>
      </c>
      <c s="6" r="F30" t="n">
        <v>18800</v>
      </c>
    </row>
    <row r="31" spans="1:7">
      <c s="4" r="A31" t="s">
        <v>1004</v>
      </c>
      <c s="6" r="F31" t="n">
        <v>-34676</v>
      </c>
    </row>
    <row r="32" spans="1:7">
      <c s="4" r="A32" t="s">
        <v>1010</v>
      </c>
      <c s="6" r="G32" t="n">
        <v>-17015</v>
      </c>
    </row>
    <row r="33" spans="1:7">
      <c s="4" r="A33" t="s">
        <v>200</v>
      </c>
      <c s="6" r="F33" t="n">
        <v>-15876</v>
      </c>
      <c s="6" r="G33" t="n">
        <v>-17015</v>
      </c>
    </row>
    <row r="34" spans="1:7">
      <c s="3" r="A34" t="s">
        <v>201</v>
      </c>
    </row>
    <row r="35" spans="1:7">
      <c s="4" r="A35" t="s">
        <v>208</v>
      </c>
      <c s="6" r="F35" t="n">
        <v>11359</v>
      </c>
      <c s="6" r="G35" t="n">
        <v>37399</v>
      </c>
    </row>
    <row r="36" spans="1:7">
      <c s="4" r="A36" t="s">
        <v>207</v>
      </c>
      <c s="6" r="F36" t="n">
        <v>-14</v>
      </c>
    </row>
    <row r="37" spans="1:7">
      <c s="4" r="A37" t="s">
        <v>209</v>
      </c>
      <c s="6" r="F37" t="n">
        <v>11345</v>
      </c>
      <c s="6" r="G37" t="n">
        <v>37399</v>
      </c>
    </row>
    <row r="38" spans="1:7">
      <c s="4" r="A38" t="s">
        <v>1005</v>
      </c>
      <c s="6" r="F38" t="n">
        <v>-5364</v>
      </c>
      <c s="6" r="G38" t="n">
        <v>17035</v>
      </c>
    </row>
    <row r="39" spans="1:7">
      <c s="4" r="A39" t="s">
        <v>211</v>
      </c>
      <c s="7" r="D39" t="n">
        <v>11671</v>
      </c>
      <c s="7" r="E39" t="n">
        <v>17035</v>
      </c>
      <c s="6" r="F39" t="n">
        <v>17035</v>
      </c>
    </row>
    <row r="40" spans="1:7">
      <c s="4" r="A40" t="s">
        <v>212</v>
      </c>
      <c s="6" r="F40" t="n">
        <v>11671</v>
      </c>
      <c s="6" r="G40" t="n">
        <v>17035</v>
      </c>
    </row>
    <row r="41" spans="1:7">
      <c s="4" r="A41" t="s">
        <v>1006</v>
      </c>
      <c s="6" r="F41" t="n">
        <v>-108</v>
      </c>
    </row>
    <row r="42" spans="1:7">
      <c s="4" r="A42" t="s">
        <v>1011</v>
      </c>
      <c s="6" r="F42" t="n">
        <v>371</v>
      </c>
    </row>
    <row r="43" spans="1:7">
      <c s="4" r="A43" t="s">
        <v>1012</v>
      </c>
      <c s="7" r="F43" t="n">
        <v>171</v>
      </c>
      <c s="7" r="G43" t="n">
        <v>136</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1013</v>
      </c>
      <c s="2" r="B1" t="s">
        <v>1014</v>
      </c>
      <c s="2" r="C1" t="s">
        <v>505</v>
      </c>
    </row>
    <row r="2" spans="1:3">
      <c s="3" r="A2" t="s">
        <v>506</v>
      </c>
    </row>
    <row r="3" spans="1:3">
      <c s="4" r="A3" t="s">
        <v>513</v>
      </c>
      <c s="7" r="C3" t="n">
        <v>300045</v>
      </c>
    </row>
    <row r="4" spans="1:3">
      <c s="4" r="A4" t="s">
        <v>507</v>
      </c>
      <c s="6" r="C4" t="n">
        <v>225927</v>
      </c>
    </row>
    <row r="5" spans="1:3">
      <c s="4" r="A5" t="s">
        <v>508</v>
      </c>
      <c s="7" r="C5" t="n">
        <v>179408</v>
      </c>
    </row>
    <row r="6" spans="1:3">
      <c s="4" r="A6" t="s">
        <v>1015</v>
      </c>
    </row>
    <row r="7" spans="1:3">
      <c s="3" r="A7" t="s">
        <v>506</v>
      </c>
    </row>
    <row r="8" spans="1:3">
      <c s="4" r="A8" t="s">
        <v>513</v>
      </c>
      <c s="7" r="B8" t="n">
        <v>315000</v>
      </c>
    </row>
    <row r="9" spans="1:3">
      <c s="4" r="A9" t="s">
        <v>507</v>
      </c>
      <c s="6" r="B9" t="n">
        <v>279000</v>
      </c>
    </row>
    <row r="10" spans="1:3">
      <c s="4" r="A10" t="s">
        <v>508</v>
      </c>
      <c s="7" r="B10" t="n">
        <v>232000</v>
      </c>
    </row>
    <row r="11" spans="1:3">
      <c s="4" r="A11" t="s">
        <v>517</v>
      </c>
      <c s="4" r="B11" t="s">
        <v>1016</v>
      </c>
    </row>
    <row r="12" spans="1:3">
      <c s="4" r="A12" t="s">
        <v>1017</v>
      </c>
      <c s="4" r="B12" t="s">
        <v>1018</v>
      </c>
    </row>
    <row r="13" spans="1:3">
      <c s="4" r="A13" t="s">
        <v>1019</v>
      </c>
      <c s="4" r="B13" t="s">
        <v>880</v>
      </c>
    </row>
    <row r="14" spans="1:3">
      <c s="4" r="A14" t="s">
        <v>1020</v>
      </c>
      <c s="4" r="B14" t="s">
        <v>880</v>
      </c>
    </row>
    <row r="15" spans="1:3">
      <c s="4" r="A15" t="s">
        <v>1021</v>
      </c>
      <c s="6" r="B15" t="n">
        <v>1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2</v>
      </c>
      <c s="2" r="B1" t="s">
        <v>2</v>
      </c>
      <c s="2" r="C1" t="s">
        <v>18</v>
      </c>
    </row>
    <row r="2" spans="1:3">
      <c s="3" r="A2" t="s">
        <v>721</v>
      </c>
    </row>
    <row r="3" spans="1:3">
      <c s="4" r="A3" t="s">
        <v>722</v>
      </c>
      <c s="7" r="B3" t="n">
        <v>30000</v>
      </c>
      <c s="7" r="C3" t="n">
        <v>27500</v>
      </c>
    </row>
    <row r="4" spans="1:3">
      <c s="4" r="A4" t="s">
        <v>1023</v>
      </c>
    </row>
    <row r="5" spans="1:3">
      <c s="3" r="A5" t="s">
        <v>721</v>
      </c>
    </row>
    <row r="6" spans="1:3">
      <c s="4" r="A6" t="s">
        <v>724</v>
      </c>
      <c s="6" r="B6" t="n">
        <v>2016</v>
      </c>
    </row>
    <row r="7" spans="1:3">
      <c s="4" r="A7" t="s">
        <v>725</v>
      </c>
      <c s="4" r="B7" t="s">
        <v>1024</v>
      </c>
    </row>
    <row r="8" spans="1:3">
      <c s="4" r="A8" t="s">
        <v>722</v>
      </c>
      <c s="7" r="B8" t="n">
        <v>10000</v>
      </c>
    </row>
    <row r="9" spans="1:3">
      <c s="4" r="A9" t="s">
        <v>1025</v>
      </c>
    </row>
    <row r="10" spans="1:3">
      <c s="3" r="A10" t="s">
        <v>721</v>
      </c>
    </row>
    <row r="11" spans="1:3">
      <c s="4" r="A11" t="s">
        <v>724</v>
      </c>
      <c s="6" r="B11" t="n">
        <v>2016</v>
      </c>
    </row>
    <row r="12" spans="1:3">
      <c s="4" r="A12" t="s">
        <v>725</v>
      </c>
      <c s="4" r="B12" t="s">
        <v>1026</v>
      </c>
    </row>
    <row r="13" spans="1:3">
      <c s="4" r="A13" t="s">
        <v>722</v>
      </c>
      <c s="7" r="B13" t="n">
        <v>10000</v>
      </c>
    </row>
    <row r="14" spans="1:3">
      <c s="4" r="A14" t="s">
        <v>1027</v>
      </c>
    </row>
    <row r="15" spans="1:3">
      <c s="3" r="A15" t="s">
        <v>721</v>
      </c>
    </row>
    <row r="16" spans="1:3">
      <c s="4" r="A16" t="s">
        <v>724</v>
      </c>
      <c s="6" r="B16" t="n">
        <v>2016</v>
      </c>
    </row>
    <row r="17" spans="1:3">
      <c s="4" r="A17" t="s">
        <v>725</v>
      </c>
      <c s="4" r="B17" t="s">
        <v>1028</v>
      </c>
    </row>
    <row r="18" spans="1:3">
      <c s="4" r="A18" t="s">
        <v>722</v>
      </c>
      <c s="7" r="B18" t="n">
        <v>1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9"/>
    <col customWidth="1" max="3" min="3" width="21"/>
  </cols>
  <sheetData>
    <row r="1" spans="1:3">
      <c s="1" r="A1" t="s">
        <v>1029</v>
      </c>
      <c s="2" r="B1" t="s">
        <v>1030</v>
      </c>
      <c s="2" r="C1" t="s">
        <v>504</v>
      </c>
    </row>
    <row r="2" spans="1:3">
      <c s="3" r="A2" t="s">
        <v>1031</v>
      </c>
    </row>
    <row r="3" spans="1:3">
      <c s="4" r="A3" t="s">
        <v>1032</v>
      </c>
      <c s="7" r="C3" t="n">
        <v>11000</v>
      </c>
    </row>
    <row r="4" spans="1:3">
      <c s="4" r="A4" t="s">
        <v>1033</v>
      </c>
    </row>
    <row r="5" spans="1:3">
      <c s="3" r="A5" t="s">
        <v>1031</v>
      </c>
    </row>
    <row r="6" spans="1:3">
      <c s="4" r="A6" t="s">
        <v>1034</v>
      </c>
      <c s="4" r="B6" t="s">
        <v>518</v>
      </c>
    </row>
    <row r="7" spans="1:3">
      <c s="4" r="A7" t="s">
        <v>1032</v>
      </c>
      <c s="7" r="B7" t="n">
        <v>11000</v>
      </c>
    </row>
    <row r="8" spans="1:3">
      <c s="4" r="A8" t="s">
        <v>1035</v>
      </c>
      <c s="6" r="B8" t="n">
        <v>2</v>
      </c>
    </row>
    <row r="9" spans="1:3">
      <c s="4" r="A9" t="s">
        <v>1036</v>
      </c>
      <c s="4" r="B9" t="s">
        <v>964</v>
      </c>
    </row>
    <row r="10" spans="1:3">
      <c s="4" r="A10" t="s">
        <v>1037</v>
      </c>
      <c s="4" r="B10" t="s">
        <v>866</v>
      </c>
    </row>
    <row r="11" spans="1:3">
      <c s="4" r="A11" t="s">
        <v>1038</v>
      </c>
      <c s="4" r="B11" t="s">
        <v>1039</v>
      </c>
    </row>
    <row r="12" spans="1:3">
      <c s="4" r="A12" t="s">
        <v>1040</v>
      </c>
    </row>
    <row r="13" spans="1:3">
      <c s="3" r="A13" t="s">
        <v>1031</v>
      </c>
    </row>
    <row r="14" spans="1:3">
      <c s="4" r="A14" t="s">
        <v>1041</v>
      </c>
      <c s="7" r="B14" t="n">
        <v>7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0"/>
  </cols>
  <sheetData>
    <row r="1" spans="1:2">
      <c s="1" r="A1" t="s">
        <v>1042</v>
      </c>
      <c s="2" r="B1" t="s">
        <v>1043</v>
      </c>
    </row>
    <row r="2" spans="1:2">
      <c s="3" r="A2" t="s">
        <v>301</v>
      </c>
    </row>
    <row r="3" spans="1:2">
      <c s="4" r="A3" t="s">
        <v>1044</v>
      </c>
      <c s="6" r="B3"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045</v>
      </c>
      <c s="2" r="B1" t="s">
        <v>72</v>
      </c>
      <c s="2" r="D1" t="s">
        <v>1</v>
      </c>
      <c s="2" r="F1" t="s">
        <v>73</v>
      </c>
    </row>
    <row r="2" spans="1:7">
      <c s="2" r="B2" t="s">
        <v>2</v>
      </c>
      <c s="2" r="C2" t="s">
        <v>74</v>
      </c>
      <c s="2" r="D2" t="s">
        <v>2</v>
      </c>
      <c s="2" r="E2" t="s">
        <v>74</v>
      </c>
      <c s="2" r="F2" t="s">
        <v>18</v>
      </c>
      <c s="2" r="G2" t="s">
        <v>19</v>
      </c>
    </row>
    <row r="3" spans="1:7">
      <c s="3" r="A3" t="s">
        <v>301</v>
      </c>
    </row>
    <row r="4" spans="1:7">
      <c s="4" r="A4" t="s">
        <v>1046</v>
      </c>
      <c s="7" r="B4" t="n">
        <v>73</v>
      </c>
      <c s="7" r="C4" t="n">
        <v>-151</v>
      </c>
      <c s="7" r="D4" t="n">
        <v>227</v>
      </c>
      <c s="7" r="E4" t="n">
        <v>-504</v>
      </c>
      <c s="7" r="F4" t="n">
        <v>-2231</v>
      </c>
      <c s="7" r="G4" t="n">
        <v>-2461</v>
      </c>
    </row>
    <row r="5" spans="1:7">
      <c s="4" r="A5" t="s">
        <v>1047</v>
      </c>
      <c s="6" r="B5" t="n">
        <v>4948606</v>
      </c>
      <c s="6" r="C5" t="n">
        <v>3964725</v>
      </c>
      <c s="6" r="D5" t="n">
        <v>4949210</v>
      </c>
      <c s="6" r="E5" t="n">
        <v>3964725</v>
      </c>
    </row>
    <row r="6" spans="1:7">
      <c s="4" r="A6" t="s">
        <v>1048</v>
      </c>
      <c s="8" r="B6" t="n">
        <v>0.01</v>
      </c>
      <c s="8" r="C6" t="n">
        <v>-0.04</v>
      </c>
      <c s="8" r="D6" t="n">
        <v>0.05</v>
      </c>
      <c s="8" r="E6" t="n">
        <v>-0.13</v>
      </c>
    </row>
    <row r="7" spans="1:7">
      <c s="4" r="A7" t="s">
        <v>1049</v>
      </c>
      <c s="6" r="B7" t="n">
        <v>4961508</v>
      </c>
      <c s="6" r="C7" t="n">
        <v>3964725</v>
      </c>
      <c s="6" r="D7" t="n">
        <v>4963285</v>
      </c>
      <c s="6" r="E7" t="n">
        <v>3964725</v>
      </c>
    </row>
    <row r="8" spans="1:7">
      <c s="4" r="A8" t="s">
        <v>1050</v>
      </c>
      <c s="8" r="B8" t="n">
        <v>0.01</v>
      </c>
      <c s="8" r="C8" t="n">
        <v>-0.04</v>
      </c>
      <c s="8" r="D8" t="n">
        <v>0.05</v>
      </c>
      <c s="8" r="E8" t="n">
        <v>-0.13</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77</v>
      </c>
      <c s="2" r="B1" t="s">
        <v>1</v>
      </c>
      <c s="2" r="C1" t="s">
        <v>73</v>
      </c>
    </row>
    <row r="2" spans="1:3">
      <c s="2" r="B2" t="s">
        <v>2</v>
      </c>
      <c s="2" r="C2" t="s">
        <v>18</v>
      </c>
    </row>
    <row r="3" spans="1:3">
      <c s="3" r="A3" t="s">
        <v>242</v>
      </c>
    </row>
    <row r="4" spans="1:3">
      <c s="4" r="A4" t="s">
        <v>77</v>
      </c>
      <c s="4" r="B4" t="s">
        <v>243</v>
      </c>
      <c s="4" r="C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76</v>
      </c>
      <c s="2" r="B1" t="s">
        <v>1</v>
      </c>
      <c s="2" r="C1" t="s">
        <v>73</v>
      </c>
    </row>
    <row r="2" spans="1:3">
      <c s="2" r="B2" t="s">
        <v>2</v>
      </c>
      <c s="2" r="C2" t="s">
        <v>18</v>
      </c>
    </row>
    <row r="3" spans="1:3">
      <c s="3" r="A3" t="s">
        <v>245</v>
      </c>
    </row>
    <row r="4" spans="1:3">
      <c s="4" r="A4" t="s">
        <v>76</v>
      </c>
      <c s="4" r="B4" t="s">
        <v>246</v>
      </c>
      <c s="4" r="C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8</v>
      </c>
      <c s="2" r="B1" t="s">
        <v>73</v>
      </c>
    </row>
    <row r="2" spans="1:2">
      <c s="2" r="B2" t="s">
        <v>18</v>
      </c>
    </row>
    <row r="3" spans="1:2">
      <c s="3" r="A3" t="s">
        <v>249</v>
      </c>
    </row>
    <row r="4" spans="1:2">
      <c s="4" r="A4" t="s">
        <v>248</v>
      </c>
      <c s="4" r="B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1</v>
      </c>
      <c s="2" r="B1" t="s">
        <v>73</v>
      </c>
    </row>
    <row r="2" spans="1:2">
      <c s="2" r="B2" t="s">
        <v>18</v>
      </c>
    </row>
    <row r="3" spans="1:2">
      <c s="3" r="A3" t="s">
        <v>252</v>
      </c>
    </row>
    <row r="4" spans="1:2">
      <c s="4" r="A4" t="s">
        <v>251</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1</v>
      </c>
      <c s="2" r="B1" t="s">
        <v>73</v>
      </c>
    </row>
    <row r="2" spans="1:2">
      <c s="2" r="B2" t="s">
        <v>18</v>
      </c>
    </row>
    <row r="3" spans="1:2">
      <c s="3" r="A3" t="s">
        <v>254</v>
      </c>
    </row>
    <row r="4" spans="1:2">
      <c s="4" r="A4" t="s">
        <v>81</v>
      </c>
      <c s="4" r="B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6</v>
      </c>
      <c s="2" r="B1" t="s">
        <v>73</v>
      </c>
    </row>
    <row r="2" spans="1:2">
      <c s="2" r="B2" t="s">
        <v>18</v>
      </c>
    </row>
    <row r="3" spans="1:2">
      <c s="3" r="A3" t="s">
        <v>257</v>
      </c>
    </row>
    <row r="4" spans="1:2">
      <c s="4" r="A4" t="s">
        <v>256</v>
      </c>
      <c s="4" r="B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46</v>
      </c>
      <c s="2" r="B1" t="s">
        <v>1</v>
      </c>
      <c s="2" r="C1" t="s">
        <v>73</v>
      </c>
    </row>
    <row r="2" spans="1:3">
      <c s="2" r="B2" t="s">
        <v>2</v>
      </c>
      <c s="2" r="C2" t="s">
        <v>18</v>
      </c>
    </row>
    <row r="3" spans="1:3">
      <c s="3" r="A3" t="s">
        <v>259</v>
      </c>
    </row>
    <row r="4" spans="1:3">
      <c s="4" r="A4" t="s">
        <v>46</v>
      </c>
      <c s="4" r="B4" t="s">
        <v>260</v>
      </c>
      <c s="4" r="C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2</v>
      </c>
      <c s="2" r="B1" t="s">
        <v>73</v>
      </c>
    </row>
    <row r="2" spans="1:2">
      <c s="2" r="B2" t="s">
        <v>18</v>
      </c>
    </row>
    <row r="3" spans="1:2">
      <c s="3" r="A3" t="s">
        <v>259</v>
      </c>
    </row>
    <row r="4" spans="1:2">
      <c s="4" r="A4" t="s">
        <v>262</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11625</v>
      </c>
      <c s="7" r="C3" t="n">
        <v>13220</v>
      </c>
      <c s="7" r="D3" t="n">
        <v>5316</v>
      </c>
    </row>
    <row r="4" spans="1:4">
      <c s="4" r="A4" t="s">
        <v>22</v>
      </c>
      <c s="6" r="B4" t="n">
        <v>10150</v>
      </c>
      <c s="6" r="C4" t="n">
        <v>16523</v>
      </c>
      <c s="6" r="D4" t="n">
        <v>688</v>
      </c>
    </row>
    <row r="5" spans="1:4">
      <c s="4" r="A5" t="s">
        <v>23</v>
      </c>
      <c s="6" r="B5" t="n">
        <v>1700</v>
      </c>
      <c s="6" r="C5" t="n">
        <v>29601</v>
      </c>
      <c s="6" r="D5" t="n">
        <v>14475</v>
      </c>
    </row>
    <row r="6" spans="1:4">
      <c s="4" r="A6" t="s">
        <v>24</v>
      </c>
      <c s="6" r="B6" t="n">
        <v>23475</v>
      </c>
      <c s="6" r="C6" t="n">
        <v>59344</v>
      </c>
      <c s="6" r="D6" t="n">
        <v>20479</v>
      </c>
    </row>
    <row r="7" spans="1:4">
      <c s="4" r="A7" t="s">
        <v>25</v>
      </c>
      <c s="6" r="B7" t="n">
        <v>3675</v>
      </c>
      <c s="6" r="C7" t="n">
        <v>4410</v>
      </c>
      <c s="6" r="D7" t="n">
        <v>5880</v>
      </c>
    </row>
    <row r="8" spans="1:4">
      <c s="4" r="A8" t="s">
        <v>26</v>
      </c>
      <c s="6" r="B8" t="n">
        <v>66285</v>
      </c>
      <c s="6" r="C8" t="n">
        <v>65944</v>
      </c>
      <c s="6" r="D8" t="n">
        <v>75469</v>
      </c>
    </row>
    <row r="9" spans="1:4">
      <c s="4" r="A9" t="s">
        <v>27</v>
      </c>
      <c s="6" r="D9" t="n">
        <v>75473</v>
      </c>
    </row>
    <row r="10" spans="1:4">
      <c s="4" r="A10" t="s">
        <v>28</v>
      </c>
      <c s="6" r="B10" t="n">
        <v>551</v>
      </c>
      <c s="6" r="C10" t="n">
        <v>790</v>
      </c>
      <c s="6" r="D10" t="n">
        <v>2012</v>
      </c>
    </row>
    <row r="11" spans="1:4">
      <c s="4" r="A11" t="s">
        <v>29</v>
      </c>
      <c s="6" r="B11" t="n">
        <v>371538</v>
      </c>
      <c s="6" r="C11" t="n">
        <v>326266</v>
      </c>
      <c s="6" r="D11" t="n">
        <v>108666</v>
      </c>
    </row>
    <row r="12" spans="1:4">
      <c s="4" r="A12" t="s">
        <v>30</v>
      </c>
      <c s="6" r="B12" t="n">
        <v>17065</v>
      </c>
      <c s="6" r="C12" t="n">
        <v>17612</v>
      </c>
      <c s="6" r="D12" t="n">
        <v>6074</v>
      </c>
    </row>
    <row r="13" spans="1:4">
      <c s="4" r="A13" t="s">
        <v>31</v>
      </c>
      <c s="6" r="B13" t="n">
        <v>1731</v>
      </c>
      <c s="6" r="C13" t="n">
        <v>1597</v>
      </c>
      <c s="6" r="D13" t="n">
        <v>180</v>
      </c>
    </row>
    <row r="14" spans="1:4">
      <c s="4" r="A14" t="s">
        <v>32</v>
      </c>
      <c s="6" r="B14" t="n">
        <v>12284</v>
      </c>
      <c s="6" r="C14" t="n">
        <v>12122</v>
      </c>
      <c s="6" r="D14" t="n">
        <v>7259</v>
      </c>
    </row>
    <row r="15" spans="1:4">
      <c s="4" r="A15" t="s">
        <v>33</v>
      </c>
      <c s="6" r="B15" t="n">
        <v>6240</v>
      </c>
      <c s="6" r="C15" t="n">
        <v>6426</v>
      </c>
      <c s="6" r="D15" t="n">
        <v>2782</v>
      </c>
    </row>
    <row r="16" spans="1:4">
      <c s="4" r="A16" t="s">
        <v>34</v>
      </c>
      <c s="6" r="B16" t="n">
        <v>10042</v>
      </c>
      <c s="6" r="C16" t="n">
        <v>10101</v>
      </c>
    </row>
    <row r="17" spans="1:4">
      <c s="4" r="A17" t="s">
        <v>35</v>
      </c>
      <c s="6" r="B17" t="n">
        <v>1109</v>
      </c>
      <c s="6" r="C17" t="n">
        <v>1048</v>
      </c>
      <c s="6" r="D17" t="n">
        <v>613</v>
      </c>
    </row>
    <row r="18" spans="1:4">
      <c s="4" r="A18" t="s">
        <v>36</v>
      </c>
      <c s="6" r="B18" t="n">
        <v>52</v>
      </c>
      <c s="6" r="C18" t="n">
        <v>32</v>
      </c>
      <c s="6" r="D18" t="n">
        <v>41</v>
      </c>
    </row>
    <row r="19" spans="1:4">
      <c s="4" r="A19" t="s">
        <v>37</v>
      </c>
      <c s="6" r="B19" t="n">
        <v>682</v>
      </c>
      <c s="6" r="C19" t="n">
        <v>1573</v>
      </c>
      <c s="6" r="D19" t="n">
        <v>361</v>
      </c>
    </row>
    <row r="20" spans="1:4">
      <c s="4" r="A20" t="s">
        <v>38</v>
      </c>
      <c s="6" r="B20" t="n">
        <v>514729</v>
      </c>
      <c s="6" r="C20" t="n">
        <v>507265</v>
      </c>
      <c s="6" r="D20" t="n">
        <v>229820</v>
      </c>
    </row>
    <row r="21" spans="1:4">
      <c s="3" r="A21" t="s">
        <v>39</v>
      </c>
    </row>
    <row r="22" spans="1:4">
      <c s="4" r="A22" t="s">
        <v>40</v>
      </c>
      <c s="6" r="B22" t="n">
        <v>92342</v>
      </c>
      <c s="6" r="C22" t="n">
        <v>89114</v>
      </c>
      <c s="6" r="D22" t="n">
        <v>34774</v>
      </c>
    </row>
    <row r="23" spans="1:4">
      <c s="4" r="A23" t="s">
        <v>41</v>
      </c>
      <c s="6" r="B23" t="n">
        <v>199121</v>
      </c>
      <c s="6" r="C23" t="n">
        <v>198977</v>
      </c>
      <c s="6" r="D23" t="n">
        <v>92897</v>
      </c>
    </row>
    <row r="24" spans="1:4">
      <c s="4" r="A24" t="s">
        <v>42</v>
      </c>
      <c s="6" r="B24" t="n">
        <v>103852</v>
      </c>
      <c s="6" r="C24" t="n">
        <v>111020</v>
      </c>
      <c s="6" r="D24" t="n">
        <v>36253</v>
      </c>
    </row>
    <row r="25" spans="1:4">
      <c s="4" r="A25" t="s">
        <v>43</v>
      </c>
      <c s="6" r="B25" t="n">
        <v>395315</v>
      </c>
      <c s="6" r="C25" t="n">
        <v>399111</v>
      </c>
      <c s="6" r="D25" t="n">
        <v>163924</v>
      </c>
    </row>
    <row r="26" spans="1:4">
      <c s="4" r="A26" t="s">
        <v>44</v>
      </c>
      <c s="6" r="C26" t="n">
        <v>27500</v>
      </c>
      <c s="6" r="D26" t="n">
        <v>0</v>
      </c>
    </row>
    <row r="27" spans="1:4">
      <c s="4" r="A27" t="s">
        <v>45</v>
      </c>
      <c s="6" r="B27" t="n">
        <v>31583</v>
      </c>
      <c s="6" r="C27" t="n">
        <v>28927</v>
      </c>
    </row>
    <row r="28" spans="1:4">
      <c s="4" r="A28" t="s">
        <v>46</v>
      </c>
      <c s="6" r="B28" t="n">
        <v>1600</v>
      </c>
      <c s="6" r="C28" t="n">
        <v>1427</v>
      </c>
      <c s="6" r="D28" t="n">
        <v>0</v>
      </c>
    </row>
    <row r="29" spans="1:4">
      <c s="4" r="A29" t="s">
        <v>47</v>
      </c>
      <c s="6" r="B29" t="n">
        <v>11000</v>
      </c>
    </row>
    <row r="30" spans="1:4">
      <c s="4" r="A30" t="s">
        <v>48</v>
      </c>
      <c s="6" r="B30" t="n">
        <v>4589</v>
      </c>
      <c s="6" r="C30" t="n">
        <v>7833</v>
      </c>
      <c s="6" r="D30" t="n">
        <v>4270</v>
      </c>
    </row>
    <row r="31" spans="1:4">
      <c s="4" r="A31" t="s">
        <v>49</v>
      </c>
      <c s="6" r="B31" t="n">
        <v>442487</v>
      </c>
      <c s="6" r="C31" t="n">
        <v>435871</v>
      </c>
      <c s="6" r="D31" t="n">
        <v>168194</v>
      </c>
    </row>
    <row r="32" spans="1:4">
      <c s="3" r="A32" t="s">
        <v>50</v>
      </c>
    </row>
    <row r="33" spans="1:4">
      <c s="4" r="A33" t="s">
        <v>51</v>
      </c>
      <c s="4" r="B33" t="s">
        <v>52</v>
      </c>
      <c s="4" r="C33" t="s">
        <v>52</v>
      </c>
      <c s="4" r="D33" t="s">
        <v>52</v>
      </c>
    </row>
    <row r="34" spans="1:4">
      <c s="4" r="A34" t="s">
        <v>53</v>
      </c>
      <c s="6" r="B34" t="n">
        <v>53</v>
      </c>
      <c s="6" r="C34" t="n">
        <v>53</v>
      </c>
      <c s="6" r="D34" t="n">
        <v>42</v>
      </c>
    </row>
    <row r="35" spans="1:4">
      <c s="4" r="A35" t="s">
        <v>54</v>
      </c>
      <c s="6" r="B35" t="n">
        <v>53188</v>
      </c>
      <c s="6" r="C35" t="n">
        <v>52763</v>
      </c>
      <c s="6" r="D35" t="n">
        <v>40766</v>
      </c>
    </row>
    <row r="36" spans="1:4">
      <c s="4" r="A36" t="s">
        <v>55</v>
      </c>
      <c s="6" r="B36" t="n">
        <v>22073</v>
      </c>
      <c s="6" r="C36" t="n">
        <v>21846</v>
      </c>
      <c s="6" r="D36" t="n">
        <v>24091</v>
      </c>
    </row>
    <row r="37" spans="1:4">
      <c s="4" r="A37" t="s">
        <v>56</v>
      </c>
      <c s="6" r="B37" t="n">
        <v>-3160</v>
      </c>
      <c s="6" r="C37" t="n">
        <v>-3160</v>
      </c>
      <c s="6" r="D37" t="n">
        <v>-3273</v>
      </c>
    </row>
    <row r="38" spans="1:4">
      <c s="4" r="A38" t="s">
        <v>57</v>
      </c>
      <c s="6" r="B38" t="n">
        <v>88</v>
      </c>
      <c s="6" r="C38" t="n">
        <v>-108</v>
      </c>
    </row>
    <row r="39" spans="1:4">
      <c s="4" r="A39" t="s">
        <v>58</v>
      </c>
      <c s="6" r="B39" t="n">
        <v>72242</v>
      </c>
      <c s="6" r="C39" t="n">
        <v>71394</v>
      </c>
      <c s="6" r="D39" t="n">
        <v>61626</v>
      </c>
    </row>
    <row r="40" spans="1:4">
      <c s="4" r="A40" t="s">
        <v>59</v>
      </c>
      <c s="7" r="B40" t="n">
        <v>514729</v>
      </c>
      <c s="7" r="C40" t="n">
        <v>507265</v>
      </c>
      <c s="7" r="D40" t="n">
        <v>229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264</v>
      </c>
      <c s="2" r="B1" t="s">
        <v>1</v>
      </c>
      <c s="2" r="C1" t="s">
        <v>73</v>
      </c>
    </row>
    <row r="2" spans="1:3">
      <c s="2" r="B2" t="s">
        <v>2</v>
      </c>
      <c s="2" r="C2" t="s">
        <v>18</v>
      </c>
    </row>
    <row r="3" spans="1:3">
      <c s="3" r="A3" t="s">
        <v>265</v>
      </c>
    </row>
    <row r="4" spans="1:3">
      <c s="4" r="A4" t="s">
        <v>264</v>
      </c>
      <c s="4" r="B4" t="s">
        <v>266</v>
      </c>
      <c s="4" r="C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8</v>
      </c>
      <c s="2" r="B1" t="s">
        <v>73</v>
      </c>
    </row>
    <row r="2" spans="1:2">
      <c s="2" r="B2" t="s">
        <v>18</v>
      </c>
    </row>
    <row r="3" spans="1:2">
      <c s="3" r="A3" t="s">
        <v>259</v>
      </c>
    </row>
    <row r="4" spans="1:2">
      <c s="4" r="A4" t="s">
        <v>268</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70</v>
      </c>
      <c s="2" r="B1" t="s">
        <v>1</v>
      </c>
      <c s="2" r="C1" t="s">
        <v>73</v>
      </c>
    </row>
    <row r="2" spans="1:3">
      <c s="2" r="B2" t="s">
        <v>2</v>
      </c>
      <c s="2" r="C2" t="s">
        <v>18</v>
      </c>
    </row>
    <row r="3" spans="1:3">
      <c s="3" r="A3" t="s">
        <v>265</v>
      </c>
    </row>
    <row r="4" spans="1:3">
      <c s="4" r="A4" t="s">
        <v>270</v>
      </c>
      <c s="4" r="B4" t="s">
        <v>271</v>
      </c>
      <c s="4" r="C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3</v>
      </c>
      <c s="2" r="B1" t="s">
        <v>73</v>
      </c>
    </row>
    <row r="2" spans="1:2">
      <c s="2" r="B2" t="s">
        <v>18</v>
      </c>
    </row>
    <row r="3" spans="1:2">
      <c s="3" r="A3" t="s">
        <v>274</v>
      </c>
    </row>
    <row r="4" spans="1:2">
      <c s="4" r="A4" t="s">
        <v>273</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73</v>
      </c>
    </row>
    <row r="2" spans="1:2">
      <c s="2" r="B2" t="s">
        <v>18</v>
      </c>
    </row>
    <row r="3" spans="1:2">
      <c s="3" r="A3" t="s">
        <v>277</v>
      </c>
    </row>
    <row r="4" spans="1:2">
      <c s="4" r="A4" t="s">
        <v>276</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9</v>
      </c>
      <c s="2" r="B1" t="s">
        <v>73</v>
      </c>
    </row>
    <row r="2" spans="1:2">
      <c s="2" r="B2" t="s">
        <v>18</v>
      </c>
    </row>
    <row r="3" spans="1:2">
      <c s="3" r="A3" t="s">
        <v>280</v>
      </c>
    </row>
    <row r="4" spans="1:2">
      <c s="4" r="A4" t="s">
        <v>279</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2</v>
      </c>
      <c s="2" r="B1" t="s">
        <v>73</v>
      </c>
    </row>
    <row r="2" spans="1:2">
      <c s="2" r="B2" t="s">
        <v>18</v>
      </c>
    </row>
    <row r="3" spans="1:2">
      <c s="3" r="A3" t="s">
        <v>283</v>
      </c>
    </row>
    <row r="4" spans="1:2">
      <c s="4" r="A4" t="s">
        <v>282</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85</v>
      </c>
      <c s="2" r="B1" t="s">
        <v>1</v>
      </c>
      <c s="2" r="C1" t="s">
        <v>73</v>
      </c>
    </row>
    <row r="2" spans="1:3">
      <c s="2" r="B2" t="s">
        <v>2</v>
      </c>
      <c s="2" r="C2" t="s">
        <v>18</v>
      </c>
    </row>
    <row r="3" spans="1:3">
      <c s="4" r="A3" t="s">
        <v>285</v>
      </c>
      <c s="4" r="C3" t="s">
        <v>286</v>
      </c>
    </row>
    <row r="4" spans="1:3">
      <c s="4" r="A4" t="s">
        <v>287</v>
      </c>
    </row>
    <row r="5" spans="1:3">
      <c s="4" r="A5" t="s">
        <v>285</v>
      </c>
      <c s="4" r="B5" t="s">
        <v>288</v>
      </c>
      <c s="4" r="C5"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90</v>
      </c>
      <c s="2" r="B1" t="s">
        <v>1</v>
      </c>
      <c s="2" r="C1" t="s">
        <v>73</v>
      </c>
    </row>
    <row r="2" spans="1:3">
      <c s="2" r="B2" t="s">
        <v>2</v>
      </c>
      <c s="2" r="C2" t="s">
        <v>18</v>
      </c>
    </row>
    <row r="3" spans="1:3">
      <c s="3" r="A3" t="s">
        <v>291</v>
      </c>
    </row>
    <row r="4" spans="1:3">
      <c s="4" r="A4" t="s">
        <v>290</v>
      </c>
      <c s="4" r="B4" t="s">
        <v>292</v>
      </c>
      <c s="4" r="C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94</v>
      </c>
      <c s="2" r="B1" t="s">
        <v>73</v>
      </c>
    </row>
    <row r="2" spans="1:2">
      <c s="2" r="B2" t="s">
        <v>18</v>
      </c>
    </row>
    <row r="3" spans="1:2">
      <c s="3" r="A3" t="s">
        <v>295</v>
      </c>
    </row>
    <row r="4" spans="1:2">
      <c s="4" r="A4" t="s">
        <v>294</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0</v>
      </c>
      <c s="2" r="B1" t="s">
        <v>2</v>
      </c>
      <c s="2" r="C1" t="s">
        <v>18</v>
      </c>
      <c s="2" r="D1" t="s">
        <v>19</v>
      </c>
    </row>
    <row r="2" spans="1:4">
      <c s="3" r="A2" t="s">
        <v>61</v>
      </c>
    </row>
    <row r="3" spans="1:4">
      <c s="4" r="A3" t="s">
        <v>62</v>
      </c>
      <c s="7" r="C3" t="n">
        <v>0</v>
      </c>
      <c s="7" r="D3" t="n">
        <v>75469</v>
      </c>
    </row>
    <row r="4" spans="1:4">
      <c s="4" r="A4" t="s">
        <v>63</v>
      </c>
      <c s="7" r="B4" t="n">
        <v>2895</v>
      </c>
      <c s="7" r="C4" t="n">
        <v>2511</v>
      </c>
      <c s="7" r="D4" t="n">
        <v>1726</v>
      </c>
    </row>
    <row r="5" spans="1:4">
      <c s="4" r="A5" t="s">
        <v>64</v>
      </c>
      <c s="8" r="B5" t="n">
        <v>0.01</v>
      </c>
      <c s="8" r="C5" t="n">
        <v>0.01</v>
      </c>
      <c s="8" r="D5" t="n">
        <v>0.01</v>
      </c>
    </row>
    <row r="6" spans="1:4">
      <c s="4" r="A6" t="s">
        <v>65</v>
      </c>
      <c s="6" r="B6" t="n">
        <v>5000000</v>
      </c>
      <c s="6" r="C6" t="n">
        <v>5000000</v>
      </c>
      <c s="6" r="D6" t="n">
        <v>5000000</v>
      </c>
    </row>
    <row r="7" spans="1:4">
      <c s="4" r="A7" t="s">
        <v>66</v>
      </c>
      <c s="6" r="B7" t="n">
        <v>0</v>
      </c>
      <c s="6" r="C7" t="n">
        <v>0</v>
      </c>
      <c s="6" r="D7" t="n">
        <v>0</v>
      </c>
    </row>
    <row r="8" spans="1:4">
      <c s="4" r="A8" t="s">
        <v>67</v>
      </c>
      <c s="8" r="B8" t="n">
        <v>0.01</v>
      </c>
      <c s="8" r="C8" t="n">
        <v>0.01</v>
      </c>
      <c s="8" r="D8" t="n">
        <v>0.01</v>
      </c>
    </row>
    <row r="9" spans="1:4">
      <c s="4" r="A9" t="s">
        <v>68</v>
      </c>
      <c s="6" r="B9" t="n">
        <v>50000000</v>
      </c>
      <c s="6" r="C9" t="n">
        <v>50000000</v>
      </c>
      <c s="6" r="D9" t="n">
        <v>50000000</v>
      </c>
    </row>
    <row r="10" spans="1:4">
      <c s="4" r="A10" t="s">
        <v>69</v>
      </c>
      <c s="6" r="B10" t="n">
        <v>5261150</v>
      </c>
      <c s="6" r="C10" t="n">
        <v>5259321</v>
      </c>
      <c s="6" r="D10" t="n">
        <v>4232000</v>
      </c>
    </row>
    <row r="11" spans="1:4">
      <c s="4" r="A11" t="s">
        <v>70</v>
      </c>
      <c s="6" r="B11" t="n">
        <v>5261150</v>
      </c>
      <c s="6" r="C11" t="n">
        <v>5259321</v>
      </c>
      <c s="6" r="D11" t="n">
        <v>4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97</v>
      </c>
      <c s="2" r="B1" t="s">
        <v>1</v>
      </c>
      <c s="2" r="C1" t="s">
        <v>73</v>
      </c>
    </row>
    <row r="2" spans="1:3">
      <c s="2" r="B2" t="s">
        <v>2</v>
      </c>
      <c s="2" r="C2" t="s">
        <v>18</v>
      </c>
    </row>
    <row r="3" spans="1:3">
      <c s="3" r="A3" t="s">
        <v>254</v>
      </c>
    </row>
    <row r="4" spans="1:3">
      <c s="4" r="A4" t="s">
        <v>297</v>
      </c>
      <c s="4" r="B4" t="s">
        <v>298</v>
      </c>
      <c s="4" r="C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300</v>
      </c>
      <c s="2" r="B1" t="s">
        <v>1</v>
      </c>
      <c s="2" r="C1" t="s">
        <v>73</v>
      </c>
    </row>
    <row r="2" spans="1:3">
      <c s="2" r="B2" t="s">
        <v>2</v>
      </c>
      <c s="2" r="C2" t="s">
        <v>18</v>
      </c>
    </row>
    <row r="3" spans="1:3">
      <c s="3" r="A3" t="s">
        <v>301</v>
      </c>
    </row>
    <row r="4" spans="1:3">
      <c s="4" r="A4" t="s">
        <v>300</v>
      </c>
      <c s="4" r="B4" t="s">
        <v>302</v>
      </c>
      <c s="4" r="C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4</v>
      </c>
      <c s="2" r="B1" t="s">
        <v>73</v>
      </c>
    </row>
    <row r="2" spans="1:2">
      <c s="2" r="B2" t="s">
        <v>18</v>
      </c>
    </row>
    <row r="3" spans="1:2">
      <c s="3" r="A3" t="s">
        <v>305</v>
      </c>
    </row>
    <row r="4" spans="1:2">
      <c s="4" r="A4" t="s">
        <v>304</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7</v>
      </c>
      <c s="2" r="B1" t="s">
        <v>1</v>
      </c>
    </row>
    <row r="2" spans="1:2">
      <c s="2" r="B2" t="s">
        <v>2</v>
      </c>
    </row>
    <row r="3" spans="1:2">
      <c s="3" r="A3" t="s">
        <v>308</v>
      </c>
    </row>
    <row r="4" spans="1:2">
      <c s="4" r="A4" t="s">
        <v>307</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10</v>
      </c>
      <c s="2" r="B1" t="s">
        <v>1</v>
      </c>
      <c s="2" r="C1" t="s">
        <v>73</v>
      </c>
    </row>
    <row r="2" spans="1:3">
      <c s="2" r="B2" t="s">
        <v>2</v>
      </c>
      <c s="2" r="C2" t="s">
        <v>18</v>
      </c>
    </row>
    <row r="3" spans="1:3">
      <c s="3" r="A3" t="s">
        <v>232</v>
      </c>
    </row>
    <row r="4" spans="1:3">
      <c s="4" r="A4" t="s">
        <v>311</v>
      </c>
      <c s="4" r="B4" t="s">
        <v>312</v>
      </c>
      <c s="4" r="C4" t="s">
        <v>313</v>
      </c>
    </row>
    <row r="5" spans="1:3">
      <c s="4" r="A5" t="s">
        <v>314</v>
      </c>
      <c s="4" r="C5" t="s">
        <v>315</v>
      </c>
    </row>
    <row r="6" spans="1:3">
      <c s="4" r="A6" t="s">
        <v>316</v>
      </c>
      <c s="4" r="C6" t="s">
        <v>317</v>
      </c>
    </row>
    <row r="7" spans="1:3">
      <c s="4" r="A7" t="s">
        <v>318</v>
      </c>
      <c s="4" r="C7" t="s">
        <v>319</v>
      </c>
    </row>
    <row r="8" spans="1:3">
      <c s="4" r="A8" t="s">
        <v>320</v>
      </c>
      <c s="4" r="C8" t="s">
        <v>321</v>
      </c>
    </row>
    <row r="9" spans="1:3">
      <c s="4" r="A9" t="s">
        <v>322</v>
      </c>
      <c s="4" r="C9" t="s">
        <v>323</v>
      </c>
    </row>
    <row r="10" spans="1:3">
      <c s="4" r="A10" t="s">
        <v>324</v>
      </c>
      <c s="4" r="C10" t="s">
        <v>325</v>
      </c>
    </row>
    <row r="11" spans="1:3">
      <c s="4" r="A11" t="s">
        <v>77</v>
      </c>
      <c s="4" r="C11" t="s">
        <v>326</v>
      </c>
    </row>
    <row r="12" spans="1:3">
      <c s="4" r="A12" t="s">
        <v>327</v>
      </c>
      <c s="4" r="C12" t="s">
        <v>328</v>
      </c>
    </row>
    <row r="13" spans="1:3">
      <c s="4" r="A13" t="s">
        <v>76</v>
      </c>
      <c s="4" r="C13" t="s">
        <v>329</v>
      </c>
    </row>
    <row r="14" spans="1:3">
      <c s="4" r="A14" t="s">
        <v>330</v>
      </c>
      <c s="4" r="C14" t="s">
        <v>331</v>
      </c>
    </row>
    <row r="15" spans="1:3">
      <c s="4" r="A15" t="s">
        <v>273</v>
      </c>
      <c s="4" r="C15" t="s">
        <v>332</v>
      </c>
    </row>
    <row r="16" spans="1:3">
      <c s="4" r="A16" t="s">
        <v>251</v>
      </c>
      <c s="4" r="C16" t="s">
        <v>333</v>
      </c>
    </row>
    <row r="17" spans="1:3">
      <c s="4" r="A17" t="s">
        <v>227</v>
      </c>
      <c s="4" r="C17" t="s">
        <v>334</v>
      </c>
    </row>
    <row r="18" spans="1:3">
      <c s="4" r="A18" t="s">
        <v>264</v>
      </c>
      <c s="4" r="C18" t="s">
        <v>335</v>
      </c>
    </row>
    <row r="19" spans="1:3">
      <c s="4" r="A19" t="s">
        <v>268</v>
      </c>
      <c s="4" r="C19" t="s">
        <v>336</v>
      </c>
    </row>
    <row r="20" spans="1:3">
      <c s="4" r="A20" t="s">
        <v>337</v>
      </c>
      <c s="4" r="C20" t="s">
        <v>338</v>
      </c>
    </row>
    <row r="21" spans="1:3">
      <c s="4" r="A21" t="s">
        <v>339</v>
      </c>
      <c s="4" r="B21" t="s">
        <v>340</v>
      </c>
      <c s="4" r="C21" t="s">
        <v>341</v>
      </c>
    </row>
    <row r="22" spans="1:3">
      <c s="4" r="A22" t="s">
        <v>342</v>
      </c>
      <c s="4" r="B22" t="s">
        <v>343</v>
      </c>
      <c s="4" r="C22" t="s">
        <v>344</v>
      </c>
    </row>
    <row r="23" spans="1:3">
      <c s="4" r="A23" t="s">
        <v>345</v>
      </c>
      <c s="4" r="C23" t="s">
        <v>346</v>
      </c>
    </row>
    <row r="24" spans="1:3">
      <c s="4" r="A24" t="s">
        <v>347</v>
      </c>
      <c s="4" r="B24" t="s">
        <v>348</v>
      </c>
      <c s="4" r="C24" t="s">
        <v>349</v>
      </c>
    </row>
    <row r="25" spans="1:3">
      <c s="4" r="A25" t="s">
        <v>350</v>
      </c>
      <c s="4" r="B25" t="s">
        <v>351</v>
      </c>
      <c s="4" r="C25" t="s">
        <v>351</v>
      </c>
    </row>
    <row r="26" spans="1:3">
      <c s="4" r="A26" t="s">
        <v>352</v>
      </c>
      <c s="4" r="B26"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4</v>
      </c>
      <c s="2" r="B1" t="s">
        <v>1</v>
      </c>
      <c s="2" r="C1" t="s">
        <v>73</v>
      </c>
    </row>
    <row r="2" spans="1:3">
      <c s="2" r="B2" t="s">
        <v>2</v>
      </c>
      <c s="2" r="C2" t="s">
        <v>18</v>
      </c>
    </row>
    <row r="3" spans="1:3">
      <c s="3" r="A3" t="s">
        <v>236</v>
      </c>
    </row>
    <row r="4" spans="1:3">
      <c s="4" r="A4" t="s">
        <v>355</v>
      </c>
      <c s="4" r="B4" t="s">
        <v>356</v>
      </c>
      <c s="4" r="C4" t="s">
        <v>357</v>
      </c>
    </row>
    <row r="5" spans="1:3">
      <c s="4" r="A5" t="s">
        <v>358</v>
      </c>
      <c s="4" r="C5"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60</v>
      </c>
      <c s="2" r="B1" t="s">
        <v>73</v>
      </c>
    </row>
    <row r="2" spans="1:2">
      <c s="2" r="B2" t="s">
        <v>18</v>
      </c>
    </row>
    <row r="3" spans="1:2">
      <c s="3" r="A3" t="s">
        <v>240</v>
      </c>
    </row>
    <row r="4" spans="1:2">
      <c s="4" r="A4" t="s">
        <v>361</v>
      </c>
      <c s="4" r="B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363</v>
      </c>
      <c s="2" r="B1" t="s">
        <v>1</v>
      </c>
      <c s="2" r="C1" t="s">
        <v>73</v>
      </c>
    </row>
    <row r="2" spans="1:3">
      <c s="2" r="B2" t="s">
        <v>2</v>
      </c>
      <c s="2" r="C2" t="s">
        <v>18</v>
      </c>
    </row>
    <row r="3" spans="1:3">
      <c s="3" r="A3" t="s">
        <v>242</v>
      </c>
    </row>
    <row r="4" spans="1:3">
      <c s="4" r="A4" t="s">
        <v>364</v>
      </c>
      <c s="4" r="B4" t="s">
        <v>365</v>
      </c>
      <c s="4" r="C4" t="s">
        <v>366</v>
      </c>
    </row>
    <row r="5" spans="1:3">
      <c s="4" r="A5" t="s">
        <v>367</v>
      </c>
      <c s="4" r="B5" t="s">
        <v>368</v>
      </c>
      <c s="4" r="C5" t="s">
        <v>369</v>
      </c>
    </row>
    <row r="6" spans="1:3">
      <c s="4" r="A6" t="s">
        <v>370</v>
      </c>
      <c s="4" r="B6" t="s">
        <v>371</v>
      </c>
      <c s="4" r="C6" t="s">
        <v>372</v>
      </c>
    </row>
    <row r="7" spans="1:3">
      <c s="4" r="A7" t="s">
        <v>373</v>
      </c>
      <c s="4" r="B7" t="s">
        <v>374</v>
      </c>
      <c s="4" r="C7"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s="1" r="A1" t="s">
        <v>376</v>
      </c>
      <c s="2" r="B1" t="s">
        <v>1</v>
      </c>
      <c s="2" r="C1" t="s">
        <v>73</v>
      </c>
    </row>
    <row r="2" spans="1:3">
      <c s="2" r="B2" t="s">
        <v>2</v>
      </c>
      <c s="2" r="C2" t="s">
        <v>18</v>
      </c>
    </row>
    <row r="3" spans="1:3">
      <c s="3" r="A3" t="s">
        <v>245</v>
      </c>
    </row>
    <row r="4" spans="1:3">
      <c s="4" r="A4" t="s">
        <v>377</v>
      </c>
      <c s="4" r="B4" t="s">
        <v>378</v>
      </c>
      <c s="4" r="C4" t="s">
        <v>379</v>
      </c>
    </row>
    <row r="5" spans="1:3">
      <c s="4" r="A5" t="s">
        <v>380</v>
      </c>
      <c s="4" r="B5" t="s">
        <v>381</v>
      </c>
      <c s="4" r="C5" t="s">
        <v>382</v>
      </c>
    </row>
    <row r="6" spans="1:3">
      <c s="4" r="A6" t="s">
        <v>383</v>
      </c>
      <c s="4" r="B6" t="s">
        <v>384</v>
      </c>
      <c s="4" r="C6" t="s">
        <v>385</v>
      </c>
    </row>
    <row r="7" spans="1:3">
      <c s="4" r="A7" t="s">
        <v>386</v>
      </c>
      <c s="4" r="B7" t="s">
        <v>387</v>
      </c>
      <c s="4" r="C7" t="s">
        <v>388</v>
      </c>
    </row>
    <row r="8" spans="1:3">
      <c s="4" r="A8" t="s">
        <v>389</v>
      </c>
      <c s="4" r="B8" t="s">
        <v>390</v>
      </c>
      <c s="4" r="C8" t="s">
        <v>391</v>
      </c>
    </row>
    <row r="9" spans="1:3">
      <c s="4" r="A9" t="s">
        <v>392</v>
      </c>
      <c s="4" r="C9"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94</v>
      </c>
      <c s="2" r="B1" t="s">
        <v>73</v>
      </c>
    </row>
    <row r="2" spans="1:2">
      <c s="2" r="B2" t="s">
        <v>18</v>
      </c>
    </row>
    <row r="3" spans="1:2">
      <c s="3" r="A3" t="s">
        <v>249</v>
      </c>
    </row>
    <row r="4" spans="1:2">
      <c s="4" r="A4" t="s">
        <v>395</v>
      </c>
      <c s="4" r="B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1</v>
      </c>
      <c s="2" r="B1" t="s">
        <v>72</v>
      </c>
      <c s="2" r="D1" t="s">
        <v>1</v>
      </c>
      <c s="2" r="F1" t="s">
        <v>73</v>
      </c>
    </row>
    <row r="2" spans="1:7">
      <c s="2" r="B2" t="s">
        <v>2</v>
      </c>
      <c s="2" r="C2" t="s">
        <v>74</v>
      </c>
      <c s="2" r="D2" t="s">
        <v>2</v>
      </c>
      <c s="2" r="E2" t="s">
        <v>74</v>
      </c>
      <c s="2" r="F2" t="s">
        <v>18</v>
      </c>
      <c s="2" r="G2" t="s">
        <v>19</v>
      </c>
    </row>
    <row r="3" spans="1:7">
      <c s="3" r="A3" t="s">
        <v>75</v>
      </c>
    </row>
    <row r="4" spans="1:7">
      <c s="4" r="A4" t="s">
        <v>76</v>
      </c>
      <c s="7" r="B4" t="n">
        <v>4041</v>
      </c>
      <c s="7" r="C4" t="n">
        <v>1531</v>
      </c>
      <c s="7" r="D4" t="n">
        <v>8096</v>
      </c>
      <c s="7" r="E4" t="n">
        <v>3070</v>
      </c>
      <c s="7" r="F4" t="n">
        <v>10963</v>
      </c>
      <c s="7" r="G4" t="n">
        <v>5452</v>
      </c>
    </row>
    <row r="5" spans="1:7">
      <c s="4" r="A5" t="s">
        <v>77</v>
      </c>
      <c s="6" r="B5" t="n">
        <v>241</v>
      </c>
      <c s="6" r="C5" t="n">
        <v>161</v>
      </c>
      <c s="6" r="D5" t="n">
        <v>462</v>
      </c>
      <c s="6" r="E5" t="n">
        <v>384</v>
      </c>
      <c s="6" r="F5" t="n">
        <v>683</v>
      </c>
      <c s="6" r="G5" t="n">
        <v>704</v>
      </c>
    </row>
    <row r="6" spans="1:7">
      <c s="4" r="A6" t="s">
        <v>78</v>
      </c>
      <c s="6" r="B6" t="n">
        <v>43</v>
      </c>
      <c s="6" r="C6" t="n">
        <v>41</v>
      </c>
      <c s="6" r="D6" t="n">
        <v>121</v>
      </c>
      <c s="6" r="E6" t="n">
        <v>76</v>
      </c>
      <c s="6" r="F6" t="n">
        <v>200</v>
      </c>
      <c s="6" r="G6" t="n">
        <v>122</v>
      </c>
    </row>
    <row r="7" spans="1:7">
      <c s="4" r="A7" t="s">
        <v>79</v>
      </c>
      <c s="6" r="B7" t="n">
        <v>4325</v>
      </c>
      <c s="6" r="C7" t="n">
        <v>1733</v>
      </c>
      <c s="6" r="D7" t="n">
        <v>8679</v>
      </c>
      <c s="6" r="E7" t="n">
        <v>3530</v>
      </c>
      <c s="6" r="F7" t="n">
        <v>11846</v>
      </c>
      <c s="6" r="G7" t="n">
        <v>6278</v>
      </c>
    </row>
    <row r="8" spans="1:7">
      <c s="3" r="A8" t="s">
        <v>80</v>
      </c>
    </row>
    <row r="9" spans="1:7">
      <c s="4" r="A9" t="s">
        <v>81</v>
      </c>
      <c s="6" r="B9" t="n">
        <v>304</v>
      </c>
      <c s="6" r="C9" t="n">
        <v>70</v>
      </c>
      <c s="6" r="D9" t="n">
        <v>619</v>
      </c>
      <c s="6" r="E9" t="n">
        <v>137</v>
      </c>
      <c s="6" r="F9" t="n">
        <v>670</v>
      </c>
      <c s="6" r="G9" t="n">
        <v>298</v>
      </c>
    </row>
    <row r="10" spans="1:7">
      <c s="4" r="A10" t="s">
        <v>82</v>
      </c>
      <c s="6" r="B10" t="n">
        <v>148</v>
      </c>
      <c s="6" r="C10" t="n">
        <v>1</v>
      </c>
      <c s="6" r="D10" t="n">
        <v>173</v>
      </c>
      <c s="6" r="E10" t="n">
        <v>1</v>
      </c>
      <c s="6" r="F10" t="n">
        <v>81</v>
      </c>
    </row>
    <row r="11" spans="1:7">
      <c s="4" r="A11" t="s">
        <v>83</v>
      </c>
      <c s="6" r="B11" t="n">
        <v>452</v>
      </c>
      <c s="6" r="C11" t="n">
        <v>71</v>
      </c>
      <c s="6" r="D11" t="n">
        <v>792</v>
      </c>
      <c s="6" r="E11" t="n">
        <v>138</v>
      </c>
      <c s="6" r="F11" t="n">
        <v>751</v>
      </c>
      <c s="6" r="G11" t="n">
        <v>298</v>
      </c>
    </row>
    <row r="12" spans="1:7">
      <c s="4" r="A12" t="s">
        <v>84</v>
      </c>
      <c s="6" r="B12" t="n">
        <v>3873</v>
      </c>
      <c s="6" r="C12" t="n">
        <v>1662</v>
      </c>
      <c s="6" r="D12" t="n">
        <v>7887</v>
      </c>
      <c s="6" r="E12" t="n">
        <v>3392</v>
      </c>
      <c s="6" r="F12" t="n">
        <v>11095</v>
      </c>
      <c s="6" r="G12" t="n">
        <v>5980</v>
      </c>
    </row>
    <row r="13" spans="1:7">
      <c s="4" r="A13" t="s">
        <v>85</v>
      </c>
      <c s="6" r="B13" t="n">
        <v>350</v>
      </c>
      <c s="6" r="D13" t="n">
        <v>350</v>
      </c>
      <c s="6" r="G13" t="n">
        <v>2500</v>
      </c>
    </row>
    <row r="14" spans="1:7">
      <c s="4" r="A14" t="s">
        <v>86</v>
      </c>
      <c s="6" r="B14" t="n">
        <v>3523</v>
      </c>
      <c s="6" r="C14" t="n">
        <v>1662</v>
      </c>
      <c s="6" r="D14" t="n">
        <v>7537</v>
      </c>
      <c s="6" r="E14" t="n">
        <v>3392</v>
      </c>
      <c s="6" r="F14" t="n">
        <v>11095</v>
      </c>
      <c s="6" r="G14" t="n">
        <v>3480</v>
      </c>
    </row>
    <row r="15" spans="1:7">
      <c s="3" r="A15" t="s">
        <v>87</v>
      </c>
    </row>
    <row r="16" spans="1:7">
      <c s="4" r="A16" t="s">
        <v>88</v>
      </c>
      <c s="6" r="B16" t="n">
        <v>312</v>
      </c>
      <c s="6" r="C16" t="n">
        <v>136</v>
      </c>
      <c s="6" r="D16" t="n">
        <v>638</v>
      </c>
      <c s="6" r="E16" t="n">
        <v>264</v>
      </c>
      <c s="6" r="F16" t="n">
        <v>762</v>
      </c>
      <c s="6" r="G16" t="n">
        <v>591</v>
      </c>
    </row>
    <row r="17" spans="1:7">
      <c s="4" r="A17" t="s">
        <v>89</v>
      </c>
      <c s="6" r="E17" t="n">
        <v>20</v>
      </c>
      <c s="6" r="F17" t="n">
        <v>20</v>
      </c>
      <c s="6" r="G17" t="n">
        <v>-204</v>
      </c>
    </row>
    <row r="18" spans="1:7">
      <c s="4" r="A18" t="s">
        <v>90</v>
      </c>
      <c s="6" r="B18" t="n">
        <v>22</v>
      </c>
      <c s="6" r="C18" t="n">
        <v>26</v>
      </c>
      <c s="6" r="D18" t="n">
        <v>69</v>
      </c>
      <c s="6" r="E18" t="n">
        <v>51</v>
      </c>
      <c s="6" r="F18" t="n">
        <v>146</v>
      </c>
      <c s="6" r="G18" t="n">
        <v>124</v>
      </c>
    </row>
    <row r="19" spans="1:7">
      <c s="4" r="A19" t="s">
        <v>91</v>
      </c>
      <c s="6" r="B19" t="n">
        <v>105</v>
      </c>
      <c s="6" r="C19" t="n">
        <v>53</v>
      </c>
      <c s="6" r="D19" t="n">
        <v>131</v>
      </c>
      <c s="6" r="E19" t="n">
        <v>195</v>
      </c>
      <c s="6" r="F19" t="n">
        <v>195</v>
      </c>
    </row>
    <row r="20" spans="1:7">
      <c s="4" r="A20" t="s">
        <v>92</v>
      </c>
      <c s="6" r="B20" t="n">
        <v>563</v>
      </c>
      <c s="6" r="D20" t="n">
        <v>563</v>
      </c>
    </row>
    <row r="21" spans="1:7">
      <c s="4" r="A21" t="s">
        <v>93</v>
      </c>
      <c s="6" r="B21" t="n">
        <v>97</v>
      </c>
      <c s="6" r="C21" t="n">
        <v>72</v>
      </c>
      <c s="6" r="D21" t="n">
        <v>192</v>
      </c>
      <c s="6" r="E21" t="n">
        <v>141</v>
      </c>
      <c s="6" r="F21" t="n">
        <v>331</v>
      </c>
      <c s="6" r="G21" t="n">
        <v>154</v>
      </c>
    </row>
    <row r="22" spans="1:7">
      <c s="4" r="A22" t="s">
        <v>78</v>
      </c>
      <c s="6" r="B22" t="n">
        <v>50</v>
      </c>
      <c s="6" r="C22" t="n">
        <v>40</v>
      </c>
      <c s="6" r="D22" t="n">
        <v>223</v>
      </c>
      <c s="6" r="E22" t="n">
        <v>85</v>
      </c>
      <c s="6" r="F22" t="n">
        <v>175</v>
      </c>
      <c s="6" r="G22" t="n">
        <v>91</v>
      </c>
    </row>
    <row r="23" spans="1:7">
      <c s="4" r="A23" t="s">
        <v>94</v>
      </c>
      <c s="6" r="B23" t="n">
        <v>1149</v>
      </c>
      <c s="6" r="C23" t="n">
        <v>327</v>
      </c>
      <c s="6" r="D23" t="n">
        <v>1816</v>
      </c>
      <c s="6" r="E23" t="n">
        <v>736</v>
      </c>
      <c s="6" r="F23" t="n">
        <v>1629</v>
      </c>
      <c s="6" r="G23" t="n">
        <v>756</v>
      </c>
    </row>
    <row r="24" spans="1:7">
      <c s="3" r="A24" t="s">
        <v>95</v>
      </c>
    </row>
    <row r="25" spans="1:7">
      <c s="4" r="A25" t="s">
        <v>96</v>
      </c>
      <c s="6" r="B25" t="n">
        <v>2442</v>
      </c>
      <c s="6" r="C25" t="n">
        <v>1609</v>
      </c>
      <c s="6" r="D25" t="n">
        <v>5018</v>
      </c>
      <c s="6" r="E25" t="n">
        <v>3146</v>
      </c>
      <c s="6" r="F25" t="n">
        <v>9633</v>
      </c>
      <c s="6" r="G25" t="n">
        <v>4580</v>
      </c>
    </row>
    <row r="26" spans="1:7">
      <c s="4" r="A26" t="s">
        <v>97</v>
      </c>
      <c s="6" r="B26" t="n">
        <v>586</v>
      </c>
      <c s="6" r="C26" t="n">
        <v>257</v>
      </c>
      <c s="6" r="D26" t="n">
        <v>1162</v>
      </c>
      <c s="6" r="E26" t="n">
        <v>556</v>
      </c>
      <c s="6" r="F26" t="n">
        <v>1441</v>
      </c>
      <c s="6" r="G26" t="n">
        <v>1244</v>
      </c>
    </row>
    <row r="27" spans="1:7">
      <c s="4" r="A27" t="s">
        <v>98</v>
      </c>
      <c s="6" r="B27" t="n">
        <v>396</v>
      </c>
      <c s="6" r="C27" t="n">
        <v>169</v>
      </c>
      <c s="6" r="D27" t="n">
        <v>737</v>
      </c>
      <c s="6" r="E27" t="n">
        <v>314</v>
      </c>
      <c s="6" r="F27" t="n">
        <v>948</v>
      </c>
      <c s="6" r="G27" t="n">
        <v>566</v>
      </c>
    </row>
    <row r="28" spans="1:7">
      <c s="4" r="A28" t="s">
        <v>99</v>
      </c>
      <c s="6" r="B28" t="n">
        <v>248</v>
      </c>
      <c s="6" r="C28" t="n">
        <v>157</v>
      </c>
      <c s="6" r="D28" t="n">
        <v>419</v>
      </c>
      <c s="6" r="E28" t="n">
        <v>281</v>
      </c>
      <c s="6" r="F28" t="n">
        <v>776</v>
      </c>
      <c s="6" r="G28" t="n">
        <v>521</v>
      </c>
    </row>
    <row r="29" spans="1:7">
      <c s="4" r="A29" t="s">
        <v>100</v>
      </c>
      <c s="6" r="B29" t="n">
        <v>22</v>
      </c>
      <c s="6" r="C29" t="n">
        <v>38</v>
      </c>
      <c s="6" r="D29" t="n">
        <v>67</v>
      </c>
      <c s="6" r="E29" t="n">
        <v>76</v>
      </c>
      <c s="6" r="F29" t="n">
        <v>302</v>
      </c>
      <c s="6" r="G29" t="n">
        <v>76</v>
      </c>
    </row>
    <row r="30" spans="1:7">
      <c s="4" r="A30" t="s">
        <v>101</v>
      </c>
      <c s="6" r="B30" t="n">
        <v>55</v>
      </c>
      <c s="6" r="C30" t="n">
        <v>44</v>
      </c>
      <c s="6" r="D30" t="n">
        <v>101</v>
      </c>
      <c s="6" r="E30" t="n">
        <v>69</v>
      </c>
      <c s="6" r="F30" t="n">
        <v>148</v>
      </c>
      <c s="6" r="G30" t="n">
        <v>99</v>
      </c>
    </row>
    <row r="31" spans="1:7">
      <c s="4" r="A31" t="s">
        <v>102</v>
      </c>
      <c s="6" r="B31" t="n">
        <v>100</v>
      </c>
      <c s="6" r="C31" t="n">
        <v>49</v>
      </c>
      <c s="6" r="D31" t="n">
        <v>202</v>
      </c>
      <c s="6" r="E31" t="n">
        <v>95</v>
      </c>
      <c s="6" r="F31" t="n">
        <v>289</v>
      </c>
      <c s="6" r="G31" t="n">
        <v>180</v>
      </c>
    </row>
    <row r="32" spans="1:7">
      <c s="4" r="A32" t="s">
        <v>103</v>
      </c>
      <c s="6" r="B32" t="n">
        <v>95</v>
      </c>
      <c s="6" r="C32" t="n">
        <v>863</v>
      </c>
      <c s="6" r="D32" t="n">
        <v>95</v>
      </c>
      <c s="6" r="E32" t="n">
        <v>1121</v>
      </c>
      <c s="6" r="F32" t="n">
        <v>1501</v>
      </c>
    </row>
    <row r="33" spans="1:7">
      <c s="4" r="A33" t="s">
        <v>78</v>
      </c>
      <c s="6" r="B33" t="n">
        <v>619</v>
      </c>
      <c s="6" r="C33" t="n">
        <v>352</v>
      </c>
      <c s="6" r="D33" t="n">
        <v>1240</v>
      </c>
      <c s="6" r="E33" t="n">
        <v>638</v>
      </c>
      <c s="6" r="F33" t="n">
        <v>2238</v>
      </c>
      <c s="6" r="G33" t="n">
        <v>1021</v>
      </c>
    </row>
    <row r="34" spans="1:7">
      <c s="4" r="A34" t="s">
        <v>104</v>
      </c>
      <c s="6" r="B34" t="n">
        <v>4563</v>
      </c>
      <c s="6" r="C34" t="n">
        <v>3538</v>
      </c>
      <c s="6" r="D34" t="n">
        <v>9041</v>
      </c>
      <c s="6" r="E34" t="n">
        <v>6296</v>
      </c>
      <c s="6" r="F34" t="n">
        <v>17276</v>
      </c>
      <c s="6" r="G34" t="n">
        <v>8287</v>
      </c>
    </row>
    <row r="35" spans="1:7">
      <c s="4" r="A35" t="s">
        <v>105</v>
      </c>
      <c s="6" r="B35" t="n">
        <v>109</v>
      </c>
      <c s="6" r="C35" t="n">
        <v>-1549</v>
      </c>
      <c s="6" r="D35" t="n">
        <v>312</v>
      </c>
      <c s="6" r="E35" t="n">
        <v>-2168</v>
      </c>
      <c s="6" r="F35" t="n">
        <v>-4552</v>
      </c>
      <c s="6" r="G35" t="n">
        <v>-4051</v>
      </c>
    </row>
    <row r="36" spans="1:7">
      <c s="4" r="A36" t="s">
        <v>106</v>
      </c>
      <c s="6" r="B36" t="n">
        <v>36</v>
      </c>
      <c s="6" r="C36" t="n">
        <v>-1398</v>
      </c>
      <c s="6" r="D36" t="n">
        <v>85</v>
      </c>
      <c s="6" r="E36" t="n">
        <v>-1664</v>
      </c>
      <c s="6" r="F36" t="n">
        <v>-2321</v>
      </c>
      <c s="6" r="G36" t="n">
        <v>-1590</v>
      </c>
    </row>
    <row r="37" spans="1:7">
      <c s="4" r="A37" t="s">
        <v>107</v>
      </c>
      <c s="7" r="B37" t="n">
        <v>73</v>
      </c>
      <c s="7" r="C37" t="n">
        <v>-151</v>
      </c>
      <c s="7" r="D37" t="n">
        <v>227</v>
      </c>
      <c s="7" r="E37" t="n">
        <v>-504</v>
      </c>
      <c s="6" r="F37" t="n">
        <v>-2231</v>
      </c>
      <c s="6" r="G37" t="n">
        <v>-2461</v>
      </c>
    </row>
    <row r="38" spans="1:7">
      <c s="4" r="A38" t="s">
        <v>108</v>
      </c>
      <c s="6" r="F38" t="n">
        <v>-14</v>
      </c>
    </row>
    <row r="39" spans="1:7">
      <c s="4" r="A39" t="s">
        <v>109</v>
      </c>
      <c s="8" r="B39" t="n">
        <v>0.01</v>
      </c>
      <c s="8" r="C39" t="n">
        <v>-0.04</v>
      </c>
      <c s="8" r="D39" t="n">
        <v>0.05</v>
      </c>
      <c s="8" r="E39" t="n">
        <v>-0.13</v>
      </c>
    </row>
    <row r="40" spans="1:7">
      <c s="4" r="A40" t="s">
        <v>110</v>
      </c>
      <c s="7" r="F40" t="n">
        <v>-2245</v>
      </c>
      <c s="7" r="G40" t="n">
        <v>-2461</v>
      </c>
    </row>
    <row r="41" spans="1:7">
      <c s="4" r="A41" t="s">
        <v>111</v>
      </c>
      <c s="8" r="B41" t="n">
        <v>0.01</v>
      </c>
      <c s="8" r="C41" t="n">
        <v>-0.04</v>
      </c>
      <c s="8" r="D41" t="n">
        <v>0.05</v>
      </c>
      <c s="8" r="E41" t="n">
        <v>-0.13</v>
      </c>
    </row>
    <row r="42" spans="1:7">
      <c s="4" r="A42" t="s">
        <v>112</v>
      </c>
      <c s="8" r="F42" t="n">
        <v>-0.560000000000000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97</v>
      </c>
      <c s="2" r="B1" t="s">
        <v>73</v>
      </c>
    </row>
    <row r="2" spans="1:2">
      <c s="2" r="B2" t="s">
        <v>18</v>
      </c>
    </row>
    <row r="3" spans="1:2">
      <c s="3" r="A3" t="s">
        <v>252</v>
      </c>
    </row>
    <row r="4" spans="1:2">
      <c s="4" r="A4" t="s">
        <v>398</v>
      </c>
      <c s="4" r="B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400</v>
      </c>
      <c s="2" r="B1" t="s">
        <v>73</v>
      </c>
    </row>
    <row r="2" spans="1:2">
      <c s="2" r="B2" t="s">
        <v>18</v>
      </c>
    </row>
    <row r="3" spans="1:2">
      <c s="3" r="A3" t="s">
        <v>254</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405</v>
      </c>
      <c s="2" r="B1" t="s">
        <v>1</v>
      </c>
      <c s="2" r="C1" t="s">
        <v>73</v>
      </c>
    </row>
    <row r="2" spans="1:3">
      <c s="2" r="B2" t="s">
        <v>2</v>
      </c>
      <c s="2" r="C2" t="s">
        <v>18</v>
      </c>
    </row>
    <row r="3" spans="1:3">
      <c s="3" r="A3" t="s">
        <v>257</v>
      </c>
    </row>
    <row r="4" spans="1:3">
      <c s="4" r="A4" t="s">
        <v>406</v>
      </c>
      <c s="4" r="B4" t="s">
        <v>407</v>
      </c>
      <c s="4" r="C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409</v>
      </c>
      <c s="2" r="B1" t="s">
        <v>1</v>
      </c>
      <c s="2" r="C1" t="s">
        <v>73</v>
      </c>
    </row>
    <row r="2" spans="1:3">
      <c s="2" r="B2" t="s">
        <v>2</v>
      </c>
      <c s="2" r="C2" t="s">
        <v>18</v>
      </c>
    </row>
    <row r="3" spans="1:3">
      <c s="3" r="A3" t="s">
        <v>265</v>
      </c>
    </row>
    <row r="4" spans="1:3">
      <c s="4" r="A4" t="s">
        <v>410</v>
      </c>
      <c s="4" r="B4" t="s">
        <v>411</v>
      </c>
      <c s="4" r="C4" t="s">
        <v>412</v>
      </c>
    </row>
    <row r="5" spans="1:3">
      <c s="4" r="A5" t="s">
        <v>413</v>
      </c>
      <c s="4" r="B5" t="s">
        <v>414</v>
      </c>
      <c s="4" r="C5" t="s">
        <v>415</v>
      </c>
    </row>
    <row r="6" spans="1:3">
      <c s="4" r="A6" t="s">
        <v>416</v>
      </c>
      <c s="4" r="C6"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8</v>
      </c>
      <c s="2" r="B1" t="s">
        <v>73</v>
      </c>
    </row>
    <row r="2" spans="1:2">
      <c s="2" r="B2" t="s">
        <v>18</v>
      </c>
    </row>
    <row r="3" spans="1:2">
      <c s="3" r="A3" t="s">
        <v>259</v>
      </c>
    </row>
    <row r="4" spans="1:2">
      <c s="4" r="A4" t="s">
        <v>419</v>
      </c>
      <c s="4" r="B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421</v>
      </c>
      <c s="2" r="B1" t="s">
        <v>1</v>
      </c>
      <c s="2" r="C1" t="s">
        <v>73</v>
      </c>
    </row>
    <row r="2" spans="1:3">
      <c s="2" r="B2" t="s">
        <v>2</v>
      </c>
      <c s="2" r="C2" t="s">
        <v>18</v>
      </c>
    </row>
    <row r="3" spans="1:3">
      <c s="3" r="A3" t="s">
        <v>265</v>
      </c>
    </row>
    <row r="4" spans="1:3">
      <c s="4" r="A4" t="s">
        <v>422</v>
      </c>
      <c s="4" r="B4" t="s">
        <v>423</v>
      </c>
      <c s="4" r="C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5</v>
      </c>
      <c s="2" r="B1" t="s">
        <v>73</v>
      </c>
    </row>
    <row r="2" spans="1:2">
      <c s="2" r="B2" t="s">
        <v>18</v>
      </c>
    </row>
    <row r="3" spans="1:2">
      <c s="3" r="A3" t="s">
        <v>274</v>
      </c>
    </row>
    <row r="4" spans="1:2">
      <c s="4" r="A4" t="s">
        <v>426</v>
      </c>
      <c s="4" r="B4" t="s">
        <v>427</v>
      </c>
    </row>
    <row r="5" spans="1:2">
      <c s="4" r="A5" t="s">
        <v>428</v>
      </c>
      <c s="4" r="B5" t="s">
        <v>429</v>
      </c>
    </row>
    <row r="6" spans="1:2">
      <c s="4" r="A6" t="s">
        <v>430</v>
      </c>
      <c s="4" r="B6" t="s">
        <v>431</v>
      </c>
    </row>
    <row r="7" spans="1:2">
      <c s="4" r="A7" t="s">
        <v>432</v>
      </c>
      <c s="4" r="B7"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34</v>
      </c>
      <c s="2" r="B1" t="s">
        <v>73</v>
      </c>
    </row>
    <row r="2" spans="1:2">
      <c s="2" r="B2" t="s">
        <v>18</v>
      </c>
    </row>
    <row r="3" spans="1:2">
      <c s="3" r="A3" t="s">
        <v>280</v>
      </c>
    </row>
    <row r="4" spans="1:2">
      <c s="4" r="A4" t="s">
        <v>435</v>
      </c>
      <c s="4" r="B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37</v>
      </c>
      <c s="2" r="B1" t="s">
        <v>73</v>
      </c>
    </row>
    <row r="2" spans="1:2">
      <c s="2" r="B2" t="s">
        <v>18</v>
      </c>
    </row>
    <row r="3" spans="1:2">
      <c s="3" r="A3" t="s">
        <v>283</v>
      </c>
    </row>
    <row r="4" spans="1:2">
      <c s="4" r="A4" t="s">
        <v>438</v>
      </c>
      <c s="4" r="B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440</v>
      </c>
      <c s="2" r="B1" t="s">
        <v>1</v>
      </c>
      <c s="2" r="C1" t="s">
        <v>73</v>
      </c>
    </row>
    <row r="2" spans="1:3">
      <c s="2" r="B2" t="s">
        <v>2</v>
      </c>
      <c s="2" r="C2" t="s">
        <v>18</v>
      </c>
    </row>
    <row r="3" spans="1:3">
      <c s="3" r="A3" t="s">
        <v>291</v>
      </c>
    </row>
    <row r="4" spans="1:3">
      <c s="4" r="A4" t="s">
        <v>441</v>
      </c>
      <c s="4" r="B4" t="s">
        <v>442</v>
      </c>
      <c s="4" r="C4" t="s">
        <v>443</v>
      </c>
    </row>
    <row r="5" spans="1:3">
      <c s="4" r="A5" t="s">
        <v>444</v>
      </c>
      <c s="4" r="C5"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13</v>
      </c>
      <c s="2" r="B1" t="s">
        <v>72</v>
      </c>
      <c s="2" r="D1" t="s">
        <v>1</v>
      </c>
      <c s="2" r="F1" t="s">
        <v>73</v>
      </c>
    </row>
    <row r="2" spans="1:7">
      <c s="2" r="B2" t="s">
        <v>2</v>
      </c>
      <c s="2" r="C2" t="s">
        <v>74</v>
      </c>
      <c s="2" r="D2" t="s">
        <v>2</v>
      </c>
      <c s="2" r="E2" t="s">
        <v>74</v>
      </c>
      <c s="2" r="F2" t="s">
        <v>18</v>
      </c>
      <c s="2" r="G2" t="s">
        <v>19</v>
      </c>
    </row>
    <row r="3" spans="1:7">
      <c s="3" r="A3" t="s">
        <v>114</v>
      </c>
    </row>
    <row r="4" spans="1:7">
      <c s="4" r="A4" t="s">
        <v>107</v>
      </c>
      <c s="7" r="B4" t="n">
        <v>73</v>
      </c>
      <c s="7" r="C4" t="n">
        <v>-151</v>
      </c>
      <c s="7" r="D4" t="n">
        <v>227</v>
      </c>
      <c s="7" r="E4" t="n">
        <v>-504</v>
      </c>
      <c s="7" r="F4" t="n">
        <v>-2231</v>
      </c>
      <c s="7" r="G4" t="n">
        <v>-2461</v>
      </c>
    </row>
    <row r="5" spans="1:7">
      <c s="3" r="A5" t="s">
        <v>115</v>
      </c>
    </row>
    <row r="6" spans="1:7">
      <c s="4" r="A6" t="s">
        <v>116</v>
      </c>
      <c s="6" r="B6" t="n">
        <v>138</v>
      </c>
      <c s="6" r="C6" t="n">
        <v>-185</v>
      </c>
      <c s="6" r="D6" t="n">
        <v>446</v>
      </c>
      <c s="6" r="E6" t="n">
        <v>209</v>
      </c>
      <c s="6" r="F6" t="n">
        <v>21</v>
      </c>
    </row>
    <row r="7" spans="1:7">
      <c s="4" r="A7" t="s">
        <v>117</v>
      </c>
      <c s="6" r="B7" t="n">
        <v>-105</v>
      </c>
      <c s="6" r="C7" t="n">
        <v>-53</v>
      </c>
      <c s="6" r="D7" t="n">
        <v>-131</v>
      </c>
      <c s="6" r="E7" t="n">
        <v>-195</v>
      </c>
      <c s="6" r="F7" t="n">
        <v>-195</v>
      </c>
    </row>
    <row r="8" spans="1:7">
      <c s="4" r="A8" t="s">
        <v>118</v>
      </c>
      <c s="6" r="B8" t="n">
        <v>33</v>
      </c>
      <c s="6" r="C8" t="n">
        <v>-238</v>
      </c>
      <c s="6" r="D8" t="n">
        <v>315</v>
      </c>
      <c s="6" r="E8" t="n">
        <v>14</v>
      </c>
      <c s="6" r="F8" t="n">
        <v>-174</v>
      </c>
    </row>
    <row r="9" spans="1:7">
      <c s="4" r="A9" t="s">
        <v>119</v>
      </c>
      <c s="6" r="B9" t="n">
        <v>-13</v>
      </c>
      <c s="6" r="C9" t="n">
        <v>90</v>
      </c>
      <c s="6" r="D9" t="n">
        <v>-119</v>
      </c>
      <c s="6" r="E9" t="n">
        <v>-5</v>
      </c>
      <c s="6" r="F9" t="n">
        <v>66</v>
      </c>
    </row>
    <row r="10" spans="1:7">
      <c s="4" r="A10" t="s">
        <v>120</v>
      </c>
      <c s="6" r="B10" t="n">
        <v>20</v>
      </c>
      <c s="6" r="C10" t="n">
        <v>-148</v>
      </c>
      <c s="6" r="D10" t="n">
        <v>196</v>
      </c>
      <c s="6" r="E10" t="n">
        <v>9</v>
      </c>
      <c s="6" r="F10" t="n">
        <v>-108</v>
      </c>
    </row>
    <row r="11" spans="1:7">
      <c s="4" r="A11" t="s">
        <v>121</v>
      </c>
      <c s="7" r="B11" t="n">
        <v>93</v>
      </c>
      <c s="7" r="C11" t="n">
        <v>-299</v>
      </c>
      <c s="7" r="D11" t="n">
        <v>423</v>
      </c>
      <c s="7" r="E11" t="n">
        <v>-495</v>
      </c>
      <c s="7" r="F11" t="n">
        <v>-2339</v>
      </c>
      <c s="7" r="G11" t="n">
        <v>-2461</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s="1" r="A1" t="s">
        <v>446</v>
      </c>
      <c s="2" r="B1" t="s">
        <v>1</v>
      </c>
      <c s="2" r="C1" t="s">
        <v>73</v>
      </c>
    </row>
    <row r="2" spans="1:3">
      <c s="2" r="B2" t="s">
        <v>2</v>
      </c>
      <c s="2" r="C2" t="s">
        <v>18</v>
      </c>
    </row>
    <row r="3" spans="1:3">
      <c s="3" r="A3" t="s">
        <v>254</v>
      </c>
    </row>
    <row r="4" spans="1:3">
      <c s="4" r="A4" t="s">
        <v>447</v>
      </c>
      <c s="4" r="B4" t="s">
        <v>448</v>
      </c>
      <c s="4" r="C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450</v>
      </c>
      <c s="2" r="B1" t="s">
        <v>1</v>
      </c>
      <c s="2" r="C1" t="s">
        <v>73</v>
      </c>
    </row>
    <row r="2" spans="1:3">
      <c s="2" r="B2" t="s">
        <v>2</v>
      </c>
      <c s="2" r="C2" t="s">
        <v>18</v>
      </c>
    </row>
    <row r="3" spans="1:3">
      <c s="3" r="A3" t="s">
        <v>451</v>
      </c>
    </row>
    <row r="4" spans="1:3">
      <c s="4" r="A4" t="s">
        <v>452</v>
      </c>
      <c s="4" r="B4" t="s">
        <v>453</v>
      </c>
      <c s="4" r="C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455</v>
      </c>
      <c s="2" r="B1" t="s">
        <v>1</v>
      </c>
      <c s="2" r="C1" t="s">
        <v>73</v>
      </c>
    </row>
    <row r="2" spans="1:3">
      <c s="2" r="B2" t="s">
        <v>2</v>
      </c>
      <c s="2" r="C2" t="s">
        <v>18</v>
      </c>
    </row>
    <row r="3" spans="1:3">
      <c s="3" r="A3" t="s">
        <v>301</v>
      </c>
    </row>
    <row r="4" spans="1:3">
      <c s="4" r="A4" t="s">
        <v>456</v>
      </c>
      <c s="4" r="B4" t="s">
        <v>457</v>
      </c>
      <c s="4" r="C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59</v>
      </c>
      <c s="2" r="B1" t="s">
        <v>73</v>
      </c>
    </row>
    <row r="2" spans="1:2">
      <c s="2" r="B2" t="s">
        <v>18</v>
      </c>
    </row>
    <row r="3" spans="1:2">
      <c s="3" r="A3" t="s">
        <v>305</v>
      </c>
    </row>
    <row r="4" spans="1:2">
      <c s="4" r="A4" t="s">
        <v>460</v>
      </c>
      <c s="4" r="B4" t="s">
        <v>461</v>
      </c>
    </row>
    <row r="5" spans="1:2">
      <c s="4" r="A5" t="s">
        <v>462</v>
      </c>
      <c s="4" r="B5" t="s">
        <v>463</v>
      </c>
    </row>
    <row r="6" spans="1:2">
      <c s="4" r="A6" t="s">
        <v>464</v>
      </c>
      <c s="4" r="B6"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33"/>
    <col customWidth="1" max="5" min="5" width="21"/>
    <col customWidth="1" max="6" min="6" width="27"/>
    <col customWidth="1" max="7" min="7" width="21"/>
  </cols>
  <sheetData>
    <row r="1" spans="1:7">
      <c s="1" r="A1" t="s">
        <v>466</v>
      </c>
      <c s="2" r="B1" t="s">
        <v>467</v>
      </c>
      <c s="2" r="C1" t="s">
        <v>468</v>
      </c>
      <c s="2" r="D1" t="s">
        <v>469</v>
      </c>
      <c s="2" r="E1" t="s">
        <v>470</v>
      </c>
      <c s="2" r="F1" t="s">
        <v>471</v>
      </c>
      <c s="2" r="G1" t="s">
        <v>472</v>
      </c>
    </row>
    <row r="2" spans="1:7">
      <c s="3" r="A2" t="s">
        <v>232</v>
      </c>
    </row>
    <row r="3" spans="1:7">
      <c s="4" r="A3" t="s">
        <v>473</v>
      </c>
      <c s="6" r="B3" t="n">
        <v>4232000</v>
      </c>
      <c s="6" r="C3" t="n">
        <v>5261150</v>
      </c>
      <c s="6" r="D3" t="n">
        <v>5259321</v>
      </c>
      <c s="6" r="F3" t="n">
        <v>4232000</v>
      </c>
    </row>
    <row r="4" spans="1:7">
      <c s="4" r="A4" t="s">
        <v>474</v>
      </c>
      <c s="7" r="B4" t="n">
        <v>42300000</v>
      </c>
    </row>
    <row r="5" spans="1:7">
      <c s="4" r="A5" t="s">
        <v>475</v>
      </c>
      <c s="7" r="C5" t="n">
        <v>514729000</v>
      </c>
      <c s="7" r="D5" t="n">
        <v>507265000</v>
      </c>
      <c s="7" r="F5" t="n">
        <v>229820000</v>
      </c>
    </row>
    <row r="6" spans="1:7">
      <c s="4" r="A6" t="s">
        <v>43</v>
      </c>
      <c s="6" r="C6" t="n">
        <v>395315000</v>
      </c>
      <c s="6" r="D6" t="n">
        <v>399111000</v>
      </c>
      <c s="6" r="F6" t="n">
        <v>163924000</v>
      </c>
    </row>
    <row r="7" spans="1:7">
      <c s="4" r="A7" t="s">
        <v>58</v>
      </c>
      <c s="7" r="C7" t="n">
        <v>72242000</v>
      </c>
      <c s="7" r="D7" t="n">
        <v>71394000</v>
      </c>
      <c s="7" r="E7" t="n">
        <v>66831000</v>
      </c>
      <c s="7" r="F7" t="n">
        <v>61626000</v>
      </c>
      <c s="7" r="G7" t="n">
        <v>26552000</v>
      </c>
    </row>
    <row r="8" spans="1:7">
      <c s="4" r="A8" t="s">
        <v>476</v>
      </c>
      <c s="6" r="B8" t="n">
        <v>338560</v>
      </c>
      <c s="6" r="C8" t="n">
        <v>315989</v>
      </c>
      <c s="6" r="D8" t="n">
        <v>315989</v>
      </c>
      <c s="6" r="F8" t="n">
        <v>327275</v>
      </c>
    </row>
    <row r="9" spans="1:7">
      <c s="4" r="A9" t="s">
        <v>477</v>
      </c>
      <c s="6" r="C9" t="n">
        <v>12</v>
      </c>
      <c s="6" r="D9" t="n">
        <v>11</v>
      </c>
    </row>
    <row r="10" spans="1:7">
      <c s="4" r="A10" t="s">
        <v>478</v>
      </c>
      <c s="7" r="B10" t="n">
        <v>26600000</v>
      </c>
      <c s="7" r="C10" t="n">
        <v>22073000</v>
      </c>
      <c s="7" r="D10" t="n">
        <v>21846000</v>
      </c>
      <c s="7" r="F10" t="n">
        <v>24091000</v>
      </c>
    </row>
    <row r="11" spans="1:7">
      <c s="4" r="A11" t="s">
        <v>479</v>
      </c>
      <c s="4" r="D11" t="s">
        <v>480</v>
      </c>
    </row>
    <row r="12" spans="1:7">
      <c s="4" r="A12" t="s">
        <v>481</v>
      </c>
      <c s="7" r="D12" t="n">
        <v>6348000</v>
      </c>
      <c s="7" r="F12" t="n">
        <v>1883000</v>
      </c>
    </row>
    <row r="13" spans="1:7">
      <c s="4" r="A13" t="s">
        <v>482</v>
      </c>
      <c s="4" r="D13" t="s">
        <v>483</v>
      </c>
    </row>
    <row r="14" spans="1:7">
      <c s="4" r="A14" t="s">
        <v>484</v>
      </c>
      <c s="4" r="D14" t="s">
        <v>483</v>
      </c>
    </row>
    <row r="15" spans="1:7">
      <c s="4" r="A15" t="s">
        <v>485</v>
      </c>
      <c s="4" r="D15" t="s">
        <v>486</v>
      </c>
    </row>
    <row r="16" spans="1:7">
      <c s="4" r="A16" t="s">
        <v>487</v>
      </c>
      <c s="4" r="D16" t="s">
        <v>488</v>
      </c>
    </row>
    <row r="17" spans="1:7">
      <c s="4" r="A17" t="s">
        <v>489</v>
      </c>
    </row>
    <row r="18" spans="1:7">
      <c s="3" r="A18" t="s">
        <v>232</v>
      </c>
    </row>
    <row r="19" spans="1:7">
      <c s="4" r="A19" t="s">
        <v>490</v>
      </c>
      <c s="4" r="D19" t="s">
        <v>491</v>
      </c>
    </row>
    <row r="20" spans="1:7">
      <c s="4" r="A20" t="s">
        <v>492</v>
      </c>
    </row>
    <row r="21" spans="1:7">
      <c s="3" r="A21" t="s">
        <v>232</v>
      </c>
    </row>
    <row r="22" spans="1:7">
      <c s="4" r="A22" t="s">
        <v>484</v>
      </c>
      <c s="4" r="D22" t="s">
        <v>493</v>
      </c>
    </row>
    <row r="23" spans="1:7">
      <c s="4" r="A23" t="s">
        <v>494</v>
      </c>
    </row>
    <row r="24" spans="1:7">
      <c s="3" r="A24" t="s">
        <v>232</v>
      </c>
    </row>
    <row r="25" spans="1:7">
      <c s="4" r="A25" t="s">
        <v>484</v>
      </c>
      <c s="4" r="D25" t="s">
        <v>495</v>
      </c>
    </row>
    <row r="26" spans="1:7">
      <c s="4" r="A26" t="s">
        <v>496</v>
      </c>
    </row>
    <row r="27" spans="1:7">
      <c s="3" r="A27" t="s">
        <v>232</v>
      </c>
    </row>
    <row r="28" spans="1:7">
      <c s="4" r="A28" t="s">
        <v>490</v>
      </c>
      <c s="4" r="D28" t="s">
        <v>497</v>
      </c>
    </row>
    <row r="29" spans="1:7">
      <c s="4" r="A29" t="s">
        <v>498</v>
      </c>
    </row>
    <row r="30" spans="1:7">
      <c s="3" r="A30" t="s">
        <v>232</v>
      </c>
    </row>
    <row r="31" spans="1:7">
      <c s="4" r="A31" t="s">
        <v>490</v>
      </c>
      <c s="4" r="D31" t="s">
        <v>499</v>
      </c>
    </row>
    <row r="32" spans="1:7">
      <c s="4" r="A32" t="s">
        <v>500</v>
      </c>
    </row>
    <row r="33" spans="1:7">
      <c s="3" r="A33" t="s">
        <v>232</v>
      </c>
    </row>
    <row r="34" spans="1:7">
      <c s="4" r="A34" t="s">
        <v>501</v>
      </c>
      <c s="4" r="D34" t="s">
        <v>4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s="1" r="A1" t="s">
        <v>502</v>
      </c>
      <c s="2" r="B1" t="s">
        <v>503</v>
      </c>
      <c s="2" r="C1" t="s">
        <v>504</v>
      </c>
      <c s="2" r="D1" t="s">
        <v>470</v>
      </c>
      <c s="2" r="E1" t="s">
        <v>504</v>
      </c>
      <c s="2" r="F1" t="s">
        <v>470</v>
      </c>
      <c s="2" r="G1" t="s">
        <v>505</v>
      </c>
    </row>
    <row r="2" spans="1:7">
      <c s="3" r="A2" t="s">
        <v>506</v>
      </c>
    </row>
    <row r="3" spans="1:7">
      <c s="4" r="A3" t="s">
        <v>507</v>
      </c>
      <c s="7" r="G3" t="n">
        <v>225927000</v>
      </c>
    </row>
    <row r="4" spans="1:7">
      <c s="4" r="A4" t="s">
        <v>508</v>
      </c>
      <c s="6" r="G4" t="n">
        <v>179408000</v>
      </c>
    </row>
    <row r="5" spans="1:7">
      <c s="4" r="A5" t="s">
        <v>509</v>
      </c>
      <c s="7" r="C5" t="n">
        <v>95000</v>
      </c>
      <c s="7" r="D5" t="n">
        <v>863000</v>
      </c>
      <c s="7" r="E5" t="n">
        <v>95000</v>
      </c>
      <c s="7" r="F5" t="n">
        <v>1121000</v>
      </c>
      <c s="7" r="G5" t="n">
        <v>1501000</v>
      </c>
    </row>
    <row r="6" spans="1:7">
      <c s="4" r="A6" t="s">
        <v>510</v>
      </c>
    </row>
    <row r="7" spans="1:7">
      <c s="3" r="A7" t="s">
        <v>506</v>
      </c>
    </row>
    <row r="8" spans="1:7">
      <c s="4" r="A8" t="s">
        <v>511</v>
      </c>
      <c s="6" r="B8" t="n">
        <v>2</v>
      </c>
    </row>
    <row r="9" spans="1:7">
      <c s="4" r="A9" t="s">
        <v>507</v>
      </c>
      <c s="7" r="B9" t="n">
        <v>47000000</v>
      </c>
    </row>
    <row r="10" spans="1:7">
      <c s="4" r="A10" t="s">
        <v>508</v>
      </c>
      <c s="6" r="B10" t="n">
        <v>7900000</v>
      </c>
    </row>
    <row r="11" spans="1:7">
      <c s="4" r="A11" t="s">
        <v>509</v>
      </c>
      <c s="7" r="B11" t="n">
        <v>17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12</v>
      </c>
      <c s="2" r="B1" t="s">
        <v>74</v>
      </c>
      <c s="2" r="C1" t="s">
        <v>2</v>
      </c>
      <c s="2" r="D1" t="s">
        <v>74</v>
      </c>
      <c s="2" r="E1" t="s">
        <v>2</v>
      </c>
      <c s="2" r="F1" t="s">
        <v>74</v>
      </c>
      <c s="2" r="G1" t="s">
        <v>18</v>
      </c>
    </row>
    <row r="2" spans="1:7">
      <c s="3" r="A2" t="s">
        <v>506</v>
      </c>
    </row>
    <row r="3" spans="1:7">
      <c s="4" r="A3" t="s">
        <v>513</v>
      </c>
      <c s="7" r="G3" t="n">
        <v>300045</v>
      </c>
    </row>
    <row r="4" spans="1:7">
      <c s="4" r="A4" t="s">
        <v>514</v>
      </c>
      <c s="7" r="C4" t="n">
        <v>95</v>
      </c>
      <c s="7" r="D4" t="n">
        <v>863</v>
      </c>
      <c s="7" r="E4" t="n">
        <v>95</v>
      </c>
      <c s="7" r="F4" t="n">
        <v>1121</v>
      </c>
      <c s="6" r="G4" t="n">
        <v>1501</v>
      </c>
    </row>
    <row r="5" spans="1:7">
      <c s="4" r="A5" t="s">
        <v>515</v>
      </c>
      <c s="7" r="G5" t="n">
        <v>179408</v>
      </c>
    </row>
    <row r="6" spans="1:7">
      <c s="4" r="A6" t="s">
        <v>516</v>
      </c>
    </row>
    <row r="7" spans="1:7">
      <c s="3" r="A7" t="s">
        <v>506</v>
      </c>
    </row>
    <row r="8" spans="1:7">
      <c s="4" r="A8" t="s">
        <v>517</v>
      </c>
      <c s="4" r="B8" t="s">
        <v>518</v>
      </c>
      <c s="4" r="D8" t="s">
        <v>518</v>
      </c>
      <c s="4" r="F8" t="s">
        <v>518</v>
      </c>
    </row>
    <row r="9" spans="1:7">
      <c s="4" r="A9" t="s">
        <v>519</v>
      </c>
      <c s="7" r="B9" t="n">
        <v>30300</v>
      </c>
    </row>
    <row r="10" spans="1:7">
      <c s="4" r="A10" t="s">
        <v>513</v>
      </c>
      <c s="6" r="B10" t="n">
        <v>250397</v>
      </c>
      <c s="7" r="D10" t="n">
        <v>250397</v>
      </c>
      <c s="7" r="F10" t="n">
        <v>250397</v>
      </c>
    </row>
    <row r="11" spans="1:7">
      <c s="4" r="A11" t="s">
        <v>520</v>
      </c>
      <c s="6" r="B11" t="n">
        <v>214400</v>
      </c>
      <c s="6" r="D11" t="n">
        <v>214400</v>
      </c>
      <c s="6" r="F11" t="n">
        <v>214400</v>
      </c>
    </row>
    <row r="12" spans="1:7">
      <c s="4" r="A12" t="s">
        <v>521</v>
      </c>
      <c s="6" r="B12" t="n">
        <v>5700</v>
      </c>
      <c s="6" r="D12" t="n">
        <v>5700</v>
      </c>
      <c s="6" r="F12" t="n">
        <v>5700</v>
      </c>
    </row>
    <row r="13" spans="1:7">
      <c s="4" r="A13" t="s">
        <v>514</v>
      </c>
      <c s="6" r="B13" t="n">
        <v>1300</v>
      </c>
    </row>
    <row r="14" spans="1:7">
      <c s="4" r="A14" t="s">
        <v>522</v>
      </c>
      <c s="6" r="B14" t="n">
        <v>170000</v>
      </c>
      <c s="6" r="D14" t="n">
        <v>170000</v>
      </c>
      <c s="6" r="F14" t="n">
        <v>170000</v>
      </c>
    </row>
    <row r="15" spans="1:7">
      <c s="4" r="A15" t="s">
        <v>515</v>
      </c>
      <c s="7" r="B15" t="n">
        <v>171476</v>
      </c>
      <c s="7" r="D15" t="n">
        <v>171476</v>
      </c>
      <c s="7" r="F15" t="n">
        <v>1714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3</v>
      </c>
      <c s="2" r="B1" t="s">
        <v>18</v>
      </c>
      <c s="2" r="C1" t="s">
        <v>524</v>
      </c>
      <c s="2" r="D1" t="s">
        <v>74</v>
      </c>
    </row>
    <row r="2" spans="1:4">
      <c s="3" r="A2" t="s">
        <v>506</v>
      </c>
    </row>
    <row r="3" spans="1:4">
      <c s="4" r="A3" t="s">
        <v>24</v>
      </c>
      <c s="7" r="B3" t="n">
        <v>48348</v>
      </c>
    </row>
    <row r="4" spans="1:4">
      <c s="4" r="A4" t="s">
        <v>26</v>
      </c>
      <c s="6" r="B4" t="n">
        <v>44372</v>
      </c>
    </row>
    <row r="5" spans="1:4">
      <c s="4" r="A5" t="s">
        <v>76</v>
      </c>
      <c s="6" r="B5" t="n">
        <v>179408</v>
      </c>
    </row>
    <row r="6" spans="1:4">
      <c s="4" r="A6" t="s">
        <v>221</v>
      </c>
      <c s="6" r="B6" t="n">
        <v>8727</v>
      </c>
    </row>
    <row r="7" spans="1:4">
      <c s="4" r="A7" t="s">
        <v>222</v>
      </c>
      <c s="6" r="B7" t="n">
        <v>1540</v>
      </c>
    </row>
    <row r="8" spans="1:4">
      <c s="4" r="A8" t="s">
        <v>525</v>
      </c>
      <c s="6" r="B8" t="n">
        <v>4585</v>
      </c>
    </row>
    <row r="9" spans="1:4">
      <c s="4" r="A9" t="s">
        <v>526</v>
      </c>
      <c s="6" r="B9" t="n">
        <v>2095</v>
      </c>
    </row>
    <row r="10" spans="1:4">
      <c s="4" r="A10" t="s">
        <v>224</v>
      </c>
      <c s="6" r="B10" t="n">
        <v>9500</v>
      </c>
    </row>
    <row r="11" spans="1:4">
      <c s="4" r="A11" t="s">
        <v>527</v>
      </c>
      <c s="6" r="B11" t="n">
        <v>655</v>
      </c>
    </row>
    <row r="12" spans="1:4">
      <c s="4" r="A12" t="s">
        <v>35</v>
      </c>
      <c s="6" r="B12" t="n">
        <v>685</v>
      </c>
    </row>
    <row r="13" spans="1:4">
      <c s="4" r="A13" t="s">
        <v>36</v>
      </c>
      <c s="6" r="B13" t="n">
        <v>32</v>
      </c>
    </row>
    <row r="14" spans="1:4">
      <c s="4" r="A14" t="s">
        <v>37</v>
      </c>
      <c s="6" r="B14" t="n">
        <v>98</v>
      </c>
    </row>
    <row r="15" spans="1:4">
      <c s="4" r="A15" t="s">
        <v>528</v>
      </c>
      <c s="6" r="B15" t="n">
        <v>300045</v>
      </c>
    </row>
    <row r="16" spans="1:4">
      <c s="4" r="A16" t="s">
        <v>81</v>
      </c>
      <c s="6" r="B16" t="n">
        <v>225927</v>
      </c>
    </row>
    <row r="17" spans="1:4">
      <c s="4" r="A17" t="s">
        <v>44</v>
      </c>
      <c s="6" r="B17" t="n">
        <v>31480</v>
      </c>
    </row>
    <row r="18" spans="1:4">
      <c s="4" r="A18" t="s">
        <v>229</v>
      </c>
      <c s="6" r="B18" t="n">
        <v>3285</v>
      </c>
    </row>
    <row r="19" spans="1:4">
      <c s="4" r="A19" t="s">
        <v>48</v>
      </c>
      <c s="6" r="B19" t="n">
        <v>729</v>
      </c>
    </row>
    <row r="20" spans="1:4">
      <c s="4" r="A20" t="s">
        <v>230</v>
      </c>
      <c s="6" r="B20" t="n">
        <v>5700</v>
      </c>
    </row>
    <row r="21" spans="1:4">
      <c s="4" r="A21" t="s">
        <v>529</v>
      </c>
      <c s="6" r="B21" t="n">
        <v>267121</v>
      </c>
    </row>
    <row r="22" spans="1:4">
      <c s="4" r="A22" t="s">
        <v>530</v>
      </c>
      <c s="7" r="B22" t="n">
        <v>32924</v>
      </c>
    </row>
    <row r="23" spans="1:4">
      <c s="4" r="A23" t="s">
        <v>516</v>
      </c>
    </row>
    <row r="24" spans="1:4">
      <c s="3" r="A24" t="s">
        <v>506</v>
      </c>
    </row>
    <row r="25" spans="1:4">
      <c s="4" r="A25" t="s">
        <v>24</v>
      </c>
      <c s="7" r="D25" t="n">
        <v>10183</v>
      </c>
    </row>
    <row r="26" spans="1:4">
      <c s="4" r="A26" t="s">
        <v>26</v>
      </c>
      <c s="6" r="D26" t="n">
        <v>44372</v>
      </c>
    </row>
    <row r="27" spans="1:4">
      <c s="4" r="A27" t="s">
        <v>76</v>
      </c>
      <c s="6" r="D27" t="n">
        <v>171476</v>
      </c>
    </row>
    <row r="28" spans="1:4">
      <c s="4" r="A28" t="s">
        <v>221</v>
      </c>
      <c s="6" r="D28" t="n">
        <v>6097</v>
      </c>
    </row>
    <row r="29" spans="1:4">
      <c s="4" r="A29" t="s">
        <v>222</v>
      </c>
      <c s="6" r="D29" t="n">
        <v>1540</v>
      </c>
    </row>
    <row r="30" spans="1:4">
      <c s="4" r="A30" t="s">
        <v>525</v>
      </c>
      <c s="6" r="D30" t="n">
        <v>4585</v>
      </c>
    </row>
    <row r="31" spans="1:4">
      <c s="4" r="A31" t="s">
        <v>526</v>
      </c>
      <c s="6" r="D31" t="n">
        <v>2095</v>
      </c>
    </row>
    <row r="32" spans="1:4">
      <c s="4" r="A32" t="s">
        <v>224</v>
      </c>
      <c s="6" r="D32" t="n">
        <v>8662</v>
      </c>
    </row>
    <row r="33" spans="1:4">
      <c s="4" r="A33" t="s">
        <v>527</v>
      </c>
      <c s="6" r="D33" t="n">
        <v>588</v>
      </c>
    </row>
    <row r="34" spans="1:4">
      <c s="4" r="A34" t="s">
        <v>35</v>
      </c>
      <c s="6" r="D34" t="n">
        <v>685</v>
      </c>
    </row>
    <row r="35" spans="1:4">
      <c s="4" r="A35" t="s">
        <v>36</v>
      </c>
      <c s="6" r="D35" t="n">
        <v>32</v>
      </c>
    </row>
    <row r="36" spans="1:4">
      <c s="4" r="A36" t="s">
        <v>37</v>
      </c>
      <c s="6" r="D36" t="n">
        <v>82</v>
      </c>
    </row>
    <row r="37" spans="1:4">
      <c s="4" r="A37" t="s">
        <v>528</v>
      </c>
      <c s="6" r="D37" t="n">
        <v>250397</v>
      </c>
    </row>
    <row r="38" spans="1:4">
      <c s="4" r="A38" t="s">
        <v>81</v>
      </c>
      <c s="6" r="D38" t="n">
        <v>178912</v>
      </c>
    </row>
    <row r="39" spans="1:4">
      <c s="4" r="A39" t="s">
        <v>44</v>
      </c>
      <c s="6" r="D39" t="n">
        <v>31480</v>
      </c>
    </row>
    <row r="40" spans="1:4">
      <c s="4" r="A40" t="s">
        <v>229</v>
      </c>
      <c s="6" r="D40" t="n">
        <v>3285</v>
      </c>
    </row>
    <row r="41" spans="1:4">
      <c s="4" r="A41" t="s">
        <v>48</v>
      </c>
      <c s="6" r="D41" t="n">
        <v>726</v>
      </c>
    </row>
    <row r="42" spans="1:4">
      <c s="4" r="A42" t="s">
        <v>230</v>
      </c>
      <c s="6" r="D42" t="n">
        <v>5700</v>
      </c>
    </row>
    <row r="43" spans="1:4">
      <c s="4" r="A43" t="s">
        <v>529</v>
      </c>
      <c s="6" r="D43" t="n">
        <v>220103</v>
      </c>
    </row>
    <row r="44" spans="1:4">
      <c s="4" r="A44" t="s">
        <v>530</v>
      </c>
      <c s="7" r="D44" t="n">
        <v>30294</v>
      </c>
    </row>
    <row r="45" spans="1:4">
      <c s="4" r="A45" t="s">
        <v>531</v>
      </c>
    </row>
    <row r="46" spans="1:4">
      <c s="3" r="A46" t="s">
        <v>506</v>
      </c>
    </row>
    <row r="47" spans="1:4">
      <c s="4" r="A47" t="s">
        <v>24</v>
      </c>
      <c s="7" r="C47" t="n">
        <v>38165</v>
      </c>
    </row>
    <row r="48" spans="1:4">
      <c s="4" r="A48" t="s">
        <v>76</v>
      </c>
      <c s="6" r="C48" t="n">
        <v>7932</v>
      </c>
    </row>
    <row r="49" spans="1:4">
      <c s="4" r="A49" t="s">
        <v>221</v>
      </c>
      <c s="6" r="C49" t="n">
        <v>2630</v>
      </c>
    </row>
    <row r="50" spans="1:4">
      <c s="4" r="A50" t="s">
        <v>224</v>
      </c>
      <c s="6" r="C50" t="n">
        <v>838</v>
      </c>
    </row>
    <row r="51" spans="1:4">
      <c s="4" r="A51" t="s">
        <v>527</v>
      </c>
      <c s="6" r="C51" t="n">
        <v>67</v>
      </c>
    </row>
    <row r="52" spans="1:4">
      <c s="4" r="A52" t="s">
        <v>37</v>
      </c>
      <c s="6" r="C52" t="n">
        <v>16</v>
      </c>
    </row>
    <row r="53" spans="1:4">
      <c s="4" r="A53" t="s">
        <v>528</v>
      </c>
      <c s="6" r="C53" t="n">
        <v>49648</v>
      </c>
    </row>
    <row r="54" spans="1:4">
      <c s="4" r="A54" t="s">
        <v>81</v>
      </c>
      <c s="6" r="C54" t="n">
        <v>47015</v>
      </c>
    </row>
    <row r="55" spans="1:4">
      <c s="4" r="A55" t="s">
        <v>48</v>
      </c>
      <c s="6" r="C55" t="n">
        <v>3</v>
      </c>
    </row>
    <row r="56" spans="1:4">
      <c s="4" r="A56" t="s">
        <v>529</v>
      </c>
      <c s="6" r="C56" t="n">
        <v>47018</v>
      </c>
    </row>
    <row r="57" spans="1:4">
      <c s="4" r="A57" t="s">
        <v>530</v>
      </c>
      <c s="7" r="C57" t="n">
        <v>26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32</v>
      </c>
      <c s="2" r="B1" t="s">
        <v>72</v>
      </c>
      <c s="2" r="D1" t="s">
        <v>1</v>
      </c>
      <c s="2" r="F1" t="s">
        <v>73</v>
      </c>
    </row>
    <row r="2" spans="1:7">
      <c s="2" r="B2" t="s">
        <v>2</v>
      </c>
      <c s="2" r="C2" t="s">
        <v>74</v>
      </c>
      <c s="2" r="D2" t="s">
        <v>2</v>
      </c>
      <c s="2" r="E2" t="s">
        <v>74</v>
      </c>
      <c s="2" r="F2" t="s">
        <v>18</v>
      </c>
      <c s="2" r="G2" t="s">
        <v>19</v>
      </c>
    </row>
    <row r="3" spans="1:7">
      <c s="3" r="A3" t="s">
        <v>506</v>
      </c>
    </row>
    <row r="4" spans="1:7">
      <c s="4" r="A4" t="s">
        <v>84</v>
      </c>
      <c s="7" r="B4" t="n">
        <v>3873</v>
      </c>
      <c s="7" r="C4" t="n">
        <v>1662</v>
      </c>
      <c s="7" r="D4" t="n">
        <v>7887</v>
      </c>
      <c s="7" r="E4" t="n">
        <v>3392</v>
      </c>
      <c s="7" r="F4" t="n">
        <v>11095</v>
      </c>
      <c s="7" r="G4" t="n">
        <v>5980</v>
      </c>
    </row>
    <row r="5" spans="1:7">
      <c s="4" r="A5" t="s">
        <v>533</v>
      </c>
      <c s="6" r="B5" t="n">
        <v>1149</v>
      </c>
      <c s="6" r="C5" t="n">
        <v>327</v>
      </c>
      <c s="6" r="D5" t="n">
        <v>1816</v>
      </c>
      <c s="6" r="E5" t="n">
        <v>736</v>
      </c>
      <c s="6" r="F5" t="n">
        <v>1629</v>
      </c>
      <c s="6" r="G5" t="n">
        <v>756</v>
      </c>
    </row>
    <row r="6" spans="1:7">
      <c s="4" r="A6" t="s">
        <v>534</v>
      </c>
      <c s="7" r="B6" t="n">
        <v>73</v>
      </c>
      <c s="7" r="C6" t="n">
        <v>-151</v>
      </c>
      <c s="7" r="D6" t="n">
        <v>227</v>
      </c>
      <c s="6" r="E6" t="n">
        <v>-504</v>
      </c>
      <c s="6" r="F6" t="n">
        <v>-2231</v>
      </c>
      <c s="6" r="G6" t="n">
        <v>-2461</v>
      </c>
    </row>
    <row r="7" spans="1:7">
      <c s="4" r="A7" t="s">
        <v>516</v>
      </c>
    </row>
    <row r="8" spans="1:7">
      <c s="3" r="A8" t="s">
        <v>506</v>
      </c>
    </row>
    <row r="9" spans="1:7">
      <c s="4" r="A9" t="s">
        <v>84</v>
      </c>
      <c s="6" r="E9" t="n">
        <v>3642</v>
      </c>
    </row>
    <row r="10" spans="1:7">
      <c s="4" r="A10" t="s">
        <v>533</v>
      </c>
      <c s="6" r="E10" t="n">
        <v>331</v>
      </c>
    </row>
    <row r="11" spans="1:7">
      <c s="4" r="A11" t="s">
        <v>534</v>
      </c>
      <c s="7" r="E11" t="n">
        <v>-1470</v>
      </c>
    </row>
    <row r="12" spans="1:7">
      <c s="4" r="A12" t="s">
        <v>535</v>
      </c>
      <c s="6" r="F12" t="n">
        <v>14417</v>
      </c>
      <c s="6" r="G12" t="n">
        <v>10379</v>
      </c>
    </row>
    <row r="13" spans="1:7">
      <c s="4" r="A13" t="s">
        <v>536</v>
      </c>
      <c s="6" r="F13" t="n">
        <v>1960</v>
      </c>
      <c s="6" r="G13" t="n">
        <v>1330</v>
      </c>
    </row>
    <row r="14" spans="1:7">
      <c s="4" r="A14" t="s">
        <v>537</v>
      </c>
      <c s="7" r="F14" t="n">
        <v>-3873</v>
      </c>
      <c s="7" r="G14" t="n">
        <v>1452</v>
      </c>
    </row>
    <row r="15" spans="1:7">
      <c s="4" r="A15" t="s">
        <v>538</v>
      </c>
      <c s="8" r="F15" t="n">
        <v>-0.9</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39</v>
      </c>
      <c s="2" r="B1" t="s">
        <v>505</v>
      </c>
    </row>
    <row r="2" spans="1:2">
      <c s="3" r="A2" t="s">
        <v>240</v>
      </c>
    </row>
    <row r="3" spans="1:2">
      <c s="4" r="A3" t="s">
        <v>224</v>
      </c>
      <c s="7" r="B3" t="n">
        <v>9500</v>
      </c>
    </row>
    <row r="4" spans="1:2">
      <c s="4" r="A4" t="s">
        <v>225</v>
      </c>
      <c s="7" r="B4" t="n">
        <v>6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5"/>
    <col customWidth="1" max="7" min="7" width="30"/>
    <col customWidth="1" max="8" min="8" width="55"/>
  </cols>
  <sheetData>
    <row r="1" spans="1:8">
      <c s="1" r="A1" t="s">
        <v>122</v>
      </c>
      <c s="2" r="B1" t="s">
        <v>123</v>
      </c>
      <c s="2" r="C1" t="s">
        <v>124</v>
      </c>
      <c s="2" r="D1" t="s">
        <v>125</v>
      </c>
      <c s="2" r="E1" t="s">
        <v>126</v>
      </c>
      <c s="2" r="F1" t="s">
        <v>127</v>
      </c>
      <c s="2" r="G1" t="s">
        <v>128</v>
      </c>
      <c s="2" r="H1" t="s">
        <v>129</v>
      </c>
    </row>
    <row r="2" spans="1:8">
      <c s="4" r="A2" t="s">
        <v>130</v>
      </c>
      <c s="7" r="B2" t="n">
        <v>26552</v>
      </c>
      <c s="7" r="F2" t="n">
        <v>26552</v>
      </c>
    </row>
    <row r="3" spans="1:8">
      <c s="4" r="A3" t="s">
        <v>107</v>
      </c>
      <c s="6" r="B3" t="n">
        <v>-2461</v>
      </c>
      <c s="7" r="F3" t="n">
        <v>-2461</v>
      </c>
    </row>
    <row r="4" spans="1:8">
      <c s="4" r="A4" t="s">
        <v>131</v>
      </c>
      <c s="6" r="B4" t="n">
        <v>37399</v>
      </c>
      <c s="7" r="D4" t="n">
        <v>39</v>
      </c>
      <c s="7" r="E4" t="n">
        <v>37360</v>
      </c>
    </row>
    <row r="5" spans="1:8">
      <c s="4" r="A5" t="s">
        <v>132</v>
      </c>
      <c s="6" r="D5" t="n">
        <v>3893440</v>
      </c>
    </row>
    <row r="6" spans="1:8">
      <c s="4" r="A6" t="s">
        <v>133</v>
      </c>
      <c s="7" r="B6" t="n">
        <v>136</v>
      </c>
      <c s="7" r="E6" t="n">
        <v>23</v>
      </c>
      <c s="7" r="G6" t="n">
        <v>113</v>
      </c>
    </row>
    <row r="7" spans="1:8">
      <c s="4" r="A7" t="s">
        <v>134</v>
      </c>
      <c s="6" r="B7" t="n">
        <v>0</v>
      </c>
      <c s="6" r="C7" t="n">
        <v>0</v>
      </c>
      <c s="6" r="D7" t="n">
        <v>0</v>
      </c>
      <c s="6" r="E7" t="n">
        <v>0</v>
      </c>
      <c s="6" r="F7" t="n">
        <v>0</v>
      </c>
      <c s="6" r="G7" t="n">
        <v>0</v>
      </c>
      <c s="6" r="H7" t="n">
        <v>0</v>
      </c>
    </row>
    <row r="8" spans="1:8">
      <c s="4" r="A8" t="s">
        <v>130</v>
      </c>
      <c s="7" r="B8" t="n">
        <v>26552</v>
      </c>
      <c s="7" r="F8" t="n">
        <v>26552</v>
      </c>
    </row>
    <row r="9" spans="1:8">
      <c s="4" r="A9" t="s">
        <v>135</v>
      </c>
      <c s="7" r="D9" t="n">
        <v>3</v>
      </c>
      <c s="7" r="E9" t="n">
        <v>3383</v>
      </c>
      <c s="7" r="G9" t="n">
        <v>-3386</v>
      </c>
    </row>
    <row r="10" spans="1:8">
      <c s="4" r="A10" t="s">
        <v>107</v>
      </c>
      <c s="6" r="B10" t="n">
        <v>-2461</v>
      </c>
      <c s="6" r="F10" t="n">
        <v>-2461</v>
      </c>
    </row>
    <row r="11" spans="1:8">
      <c s="4" r="A11" t="s">
        <v>136</v>
      </c>
      <c s="6" r="B11" t="n">
        <v>61626</v>
      </c>
      <c s="7" r="D11" t="n">
        <v>42</v>
      </c>
      <c s="6" r="E11" t="n">
        <v>40766</v>
      </c>
      <c s="6" r="F11" t="n">
        <v>24091</v>
      </c>
      <c s="6" r="G11" t="n">
        <v>-3273</v>
      </c>
    </row>
    <row r="12" spans="1:8">
      <c s="4" r="A12" t="s">
        <v>137</v>
      </c>
      <c s="6" r="D12" t="n">
        <v>4232000</v>
      </c>
    </row>
    <row r="13" spans="1:8">
      <c s="4" r="A13" t="s">
        <v>138</v>
      </c>
      <c s="6" r="B13" t="n">
        <v>37399</v>
      </c>
      <c s="7" r="D13" t="n">
        <v>39</v>
      </c>
      <c s="6" r="E13" t="n">
        <v>37360</v>
      </c>
    </row>
    <row r="14" spans="1:8">
      <c s="4" r="A14" t="s">
        <v>132</v>
      </c>
      <c s="6" r="D14" t="n">
        <v>3893440</v>
      </c>
    </row>
    <row r="15" spans="1:8">
      <c s="4" r="A15" t="s">
        <v>133</v>
      </c>
      <c s="6" r="B15" t="n">
        <v>136</v>
      </c>
      <c s="6" r="E15" t="n">
        <v>23</v>
      </c>
      <c s="6" r="G15" t="n">
        <v>113</v>
      </c>
    </row>
    <row r="16" spans="1:8">
      <c s="4" r="A16" t="s">
        <v>136</v>
      </c>
      <c s="7" r="B16" t="n">
        <v>61626</v>
      </c>
      <c s="7" r="D16" t="n">
        <v>42</v>
      </c>
      <c s="6" r="E16" t="n">
        <v>40766</v>
      </c>
      <c s="6" r="F16" t="n">
        <v>24091</v>
      </c>
      <c s="6" r="G16" t="n">
        <v>-3273</v>
      </c>
    </row>
    <row r="17" spans="1:8">
      <c s="4" r="A17" t="s">
        <v>137</v>
      </c>
      <c s="6" r="D17" t="n">
        <v>4232000</v>
      </c>
    </row>
    <row r="18" spans="1:8">
      <c s="4" r="A18" t="s">
        <v>139</v>
      </c>
      <c s="6" r="B18" t="n">
        <v>327275</v>
      </c>
      <c s="6" r="D18" t="n">
        <v>338560</v>
      </c>
    </row>
    <row r="19" spans="1:8">
      <c s="4" r="A19" t="s">
        <v>107</v>
      </c>
      <c s="7" r="B19" t="n">
        <v>-504</v>
      </c>
      <c s="6" r="F19" t="n">
        <v>-504</v>
      </c>
    </row>
    <row r="20" spans="1:8">
      <c s="4" r="A20" t="s">
        <v>140</v>
      </c>
      <c s="6" r="B20" t="n">
        <v>5700</v>
      </c>
      <c s="7" r="C20" t="n">
        <v>5700</v>
      </c>
    </row>
    <row r="21" spans="1:8">
      <c s="4" r="A21" t="s">
        <v>141</v>
      </c>
      <c s="6" r="C21" t="n">
        <v>5700</v>
      </c>
    </row>
    <row r="22" spans="1:8">
      <c s="4" r="A22" t="s">
        <v>142</v>
      </c>
      <c s="6" r="B22" t="n">
        <v>61626</v>
      </c>
      <c s="7" r="D22" t="n">
        <v>42</v>
      </c>
      <c s="6" r="E22" t="n">
        <v>40766</v>
      </c>
      <c s="6" r="F22" t="n">
        <v>24091</v>
      </c>
      <c s="6" r="G22" t="n">
        <v>-3273</v>
      </c>
    </row>
    <row r="23" spans="1:8">
      <c s="4" r="A23" t="s">
        <v>143</v>
      </c>
      <c s="6" r="D23" t="n">
        <v>4232000</v>
      </c>
    </row>
    <row r="24" spans="1:8">
      <c s="4" r="A24" t="s">
        <v>107</v>
      </c>
      <c s="6" r="B24" t="n">
        <v>-504</v>
      </c>
      <c s="6" r="F24" t="n">
        <v>-504</v>
      </c>
    </row>
    <row r="25" spans="1:8">
      <c s="4" r="A25" t="s">
        <v>144</v>
      </c>
      <c s="6" r="B25" t="n">
        <v>66831</v>
      </c>
      <c s="7" r="C25" t="n">
        <v>5700</v>
      </c>
      <c s="7" r="D25" t="n">
        <v>42</v>
      </c>
      <c s="6" r="E25" t="n">
        <v>40766</v>
      </c>
      <c s="6" r="F25" t="n">
        <v>23587</v>
      </c>
      <c s="6" r="G25" t="n">
        <v>-3273</v>
      </c>
      <c s="7" r="H25" t="n">
        <v>9</v>
      </c>
    </row>
    <row r="26" spans="1:8">
      <c s="4" r="A26" t="s">
        <v>145</v>
      </c>
      <c s="6" r="C26" t="n">
        <v>5700</v>
      </c>
      <c s="6" r="D26" t="n">
        <v>4232000</v>
      </c>
    </row>
    <row r="27" spans="1:8">
      <c s="4" r="A27" t="s">
        <v>140</v>
      </c>
      <c s="6" r="B27" t="n">
        <v>5700</v>
      </c>
      <c s="7" r="C27" t="n">
        <v>5700</v>
      </c>
    </row>
    <row r="28" spans="1:8">
      <c s="4" r="A28" t="s">
        <v>141</v>
      </c>
      <c s="6" r="C28" t="n">
        <v>5700</v>
      </c>
    </row>
    <row r="29" spans="1:8">
      <c s="4" r="A29" t="s">
        <v>146</v>
      </c>
      <c s="6" r="B29" t="n">
        <v>9</v>
      </c>
      <c s="6" r="H29" t="n">
        <v>9</v>
      </c>
    </row>
    <row r="30" spans="1:8">
      <c s="4" r="A30" t="s">
        <v>144</v>
      </c>
      <c s="6" r="B30" t="n">
        <v>66831</v>
      </c>
      <c s="7" r="C30" t="n">
        <v>5700</v>
      </c>
      <c s="7" r="D30" t="n">
        <v>42</v>
      </c>
      <c s="6" r="E30" t="n">
        <v>40766</v>
      </c>
      <c s="6" r="F30" t="n">
        <v>23587</v>
      </c>
      <c s="6" r="G30" t="n">
        <v>-3273</v>
      </c>
      <c s="7" r="H30" t="n">
        <v>9</v>
      </c>
    </row>
    <row r="31" spans="1:8">
      <c s="4" r="A31" t="s">
        <v>145</v>
      </c>
      <c s="6" r="C31" t="n">
        <v>5700</v>
      </c>
      <c s="6" r="D31" t="n">
        <v>4232000</v>
      </c>
    </row>
    <row r="32" spans="1:8">
      <c s="4" r="A32" t="s">
        <v>142</v>
      </c>
      <c s="6" r="B32" t="n">
        <v>61626</v>
      </c>
      <c s="7" r="D32" t="n">
        <v>42</v>
      </c>
      <c s="6" r="E32" t="n">
        <v>40766</v>
      </c>
      <c s="6" r="F32" t="n">
        <v>24091</v>
      </c>
      <c s="6" r="G32" t="n">
        <v>-3273</v>
      </c>
    </row>
    <row r="33" spans="1:8">
      <c s="4" r="A33" t="s">
        <v>143</v>
      </c>
      <c s="6" r="D33" t="n">
        <v>4232000</v>
      </c>
    </row>
    <row r="34" spans="1:8">
      <c s="4" r="A34" t="s">
        <v>107</v>
      </c>
      <c s="6" r="B34" t="n">
        <v>-2231</v>
      </c>
      <c s="7" r="F34" t="n">
        <v>-2231</v>
      </c>
    </row>
    <row r="35" spans="1:8">
      <c s="4" r="A35" t="s">
        <v>131</v>
      </c>
      <c s="6" r="B35" t="n">
        <v>11359</v>
      </c>
      <c s="7" r="D35" t="n">
        <v>9</v>
      </c>
      <c s="6" r="E35" t="n">
        <v>11350</v>
      </c>
    </row>
    <row r="36" spans="1:8">
      <c s="4" r="A36" t="s">
        <v>147</v>
      </c>
      <c s="6" r="B36" t="n">
        <v>591</v>
      </c>
      <c s="7" r="D36" t="n">
        <v>2</v>
      </c>
      <c s="6" r="E36" t="n">
        <v>589</v>
      </c>
    </row>
    <row r="37" spans="1:8">
      <c s="4" r="A37" t="s">
        <v>140</v>
      </c>
      <c s="6" r="B37" t="n">
        <v>5700</v>
      </c>
      <c s="7" r="C37" t="n">
        <v>5700</v>
      </c>
    </row>
    <row r="38" spans="1:8">
      <c s="4" r="A38" t="s">
        <v>132</v>
      </c>
      <c s="6" r="D38" t="n">
        <v>875000</v>
      </c>
    </row>
    <row r="39" spans="1:8">
      <c s="4" r="A39" t="s">
        <v>148</v>
      </c>
      <c s="6" r="D39" t="n">
        <v>152321</v>
      </c>
    </row>
    <row r="40" spans="1:8">
      <c s="4" r="A40" t="s">
        <v>141</v>
      </c>
      <c s="6" r="C40" t="n">
        <v>5700</v>
      </c>
    </row>
    <row r="41" spans="1:8">
      <c s="4" r="A41" t="s">
        <v>133</v>
      </c>
      <c s="7" r="B41" t="n">
        <v>171</v>
      </c>
      <c s="7" r="E41" t="n">
        <v>58</v>
      </c>
      <c s="7" r="G41" t="n">
        <v>113</v>
      </c>
    </row>
    <row r="42" spans="1:8">
      <c s="4" r="A42" t="s">
        <v>134</v>
      </c>
      <c s="6" r="B42" t="n">
        <v>0</v>
      </c>
      <c s="6" r="C42" t="n">
        <v>0</v>
      </c>
      <c s="6" r="D42" t="n">
        <v>0</v>
      </c>
      <c s="6" r="E42" t="n">
        <v>0</v>
      </c>
      <c s="6" r="F42" t="n">
        <v>0</v>
      </c>
      <c s="6" r="G42" t="n">
        <v>0</v>
      </c>
      <c s="6" r="H42" t="n">
        <v>0</v>
      </c>
    </row>
    <row r="43" spans="1:8">
      <c s="4" r="A43" t="s">
        <v>142</v>
      </c>
      <c s="7" r="B43" t="n">
        <v>61626</v>
      </c>
      <c s="7" r="D43" t="n">
        <v>42</v>
      </c>
      <c s="7" r="E43" t="n">
        <v>40766</v>
      </c>
      <c s="7" r="F43" t="n">
        <v>24091</v>
      </c>
      <c s="7" r="G43" t="n">
        <v>-3273</v>
      </c>
    </row>
    <row r="44" spans="1:8">
      <c s="4" r="A44" t="s">
        <v>143</v>
      </c>
      <c s="6" r="D44" t="n">
        <v>4232000</v>
      </c>
    </row>
    <row r="45" spans="1:8">
      <c s="4" r="A45" t="s">
        <v>107</v>
      </c>
      <c s="6" r="B45" t="n">
        <v>-2231</v>
      </c>
      <c s="6" r="F45" t="n">
        <v>-2231</v>
      </c>
    </row>
    <row r="46" spans="1:8">
      <c s="4" r="A46" t="s">
        <v>149</v>
      </c>
      <c s="6" r="B46" t="n">
        <v>71394</v>
      </c>
      <c s="7" r="D46" t="n">
        <v>53</v>
      </c>
      <c s="6" r="E46" t="n">
        <v>52763</v>
      </c>
      <c s="6" r="F46" t="n">
        <v>21846</v>
      </c>
      <c s="6" r="G46" t="n">
        <v>-3160</v>
      </c>
      <c s="7" r="H46" t="n">
        <v>-108</v>
      </c>
    </row>
    <row r="47" spans="1:8">
      <c s="4" r="A47" t="s">
        <v>150</v>
      </c>
      <c s="6" r="B47" t="n">
        <v>-14</v>
      </c>
      <c s="6" r="F47" t="n">
        <v>-14</v>
      </c>
    </row>
    <row r="48" spans="1:8">
      <c s="4" r="A48" t="s">
        <v>151</v>
      </c>
      <c s="6" r="D48" t="n">
        <v>5259321</v>
      </c>
    </row>
    <row r="49" spans="1:8">
      <c s="4" r="A49" t="s">
        <v>140</v>
      </c>
      <c s="6" r="B49" t="n">
        <v>5700</v>
      </c>
      <c s="7" r="C49" t="n">
        <v>5700</v>
      </c>
    </row>
    <row r="50" spans="1:8">
      <c s="4" r="A50" t="s">
        <v>141</v>
      </c>
      <c s="6" r="C50" t="n">
        <v>5700</v>
      </c>
    </row>
    <row r="51" spans="1:8">
      <c s="4" r="A51" t="s">
        <v>152</v>
      </c>
      <c s="6" r="B51" t="n">
        <v>-5700</v>
      </c>
      <c s="7" r="C51" t="n">
        <v>-5700</v>
      </c>
    </row>
    <row r="52" spans="1:8">
      <c s="4" r="A52" t="s">
        <v>153</v>
      </c>
      <c s="6" r="C52" t="n">
        <v>-5700</v>
      </c>
    </row>
    <row r="53" spans="1:8">
      <c s="4" r="A53" t="s">
        <v>138</v>
      </c>
      <c s="6" r="B53" t="n">
        <v>11359</v>
      </c>
      <c s="7" r="D53" t="n">
        <v>9</v>
      </c>
      <c s="6" r="E53" t="n">
        <v>11350</v>
      </c>
    </row>
    <row r="54" spans="1:8">
      <c s="4" r="A54" t="s">
        <v>132</v>
      </c>
      <c s="6" r="D54" t="n">
        <v>875000</v>
      </c>
    </row>
    <row r="55" spans="1:8">
      <c s="4" r="A55" t="s">
        <v>147</v>
      </c>
      <c s="6" r="B55" t="n">
        <v>591</v>
      </c>
      <c s="7" r="D55" t="n">
        <v>2</v>
      </c>
      <c s="6" r="E55" t="n">
        <v>589</v>
      </c>
    </row>
    <row r="56" spans="1:8">
      <c s="4" r="A56" t="s">
        <v>148</v>
      </c>
      <c s="6" r="D56" t="n">
        <v>152321</v>
      </c>
    </row>
    <row r="57" spans="1:8">
      <c s="4" r="A57" t="s">
        <v>133</v>
      </c>
      <c s="6" r="B57" t="n">
        <v>171</v>
      </c>
      <c s="6" r="E57" t="n">
        <v>58</v>
      </c>
      <c s="6" r="G57" t="n">
        <v>113</v>
      </c>
    </row>
    <row r="58" spans="1:8">
      <c s="4" r="A58" t="s">
        <v>146</v>
      </c>
      <c s="6" r="B58" t="n">
        <v>-108</v>
      </c>
      <c s="6" r="H58" t="n">
        <v>-108</v>
      </c>
    </row>
    <row r="59" spans="1:8">
      <c s="4" r="A59" t="s">
        <v>149</v>
      </c>
      <c s="7" r="B59" t="n">
        <v>71394</v>
      </c>
      <c s="7" r="D59" t="n">
        <v>53</v>
      </c>
      <c s="6" r="E59" t="n">
        <v>52763</v>
      </c>
      <c s="6" r="F59" t="n">
        <v>21846</v>
      </c>
      <c s="6" r="G59" t="n">
        <v>-3160</v>
      </c>
      <c s="6" r="H59" t="n">
        <v>-108</v>
      </c>
    </row>
    <row r="60" spans="1:8">
      <c s="4" r="A60" t="s">
        <v>151</v>
      </c>
      <c s="6" r="D60" t="n">
        <v>5259321</v>
      </c>
    </row>
    <row r="61" spans="1:8">
      <c s="4" r="A61" t="s">
        <v>139</v>
      </c>
      <c s="6" r="B61" t="n">
        <v>315989</v>
      </c>
    </row>
    <row r="62" spans="1:8">
      <c s="4" r="A62" t="s">
        <v>107</v>
      </c>
      <c s="7" r="B62" t="n">
        <v>227</v>
      </c>
      <c s="6" r="F62" t="n">
        <v>227</v>
      </c>
    </row>
    <row r="63" spans="1:8">
      <c s="4" r="A63" t="s">
        <v>147</v>
      </c>
      <c s="6" r="B63" t="n">
        <v>1829</v>
      </c>
    </row>
    <row r="64" spans="1:8">
      <c s="4" r="A64" t="s">
        <v>148</v>
      </c>
      <c s="6" r="D64" t="n">
        <v>1829</v>
      </c>
    </row>
    <row r="65" spans="1:8">
      <c s="4" r="A65" t="s">
        <v>154</v>
      </c>
      <c s="6" r="B65" t="n">
        <v>425</v>
      </c>
      <c s="6" r="E65" t="n">
        <v>425</v>
      </c>
    </row>
    <row r="66" spans="1:8">
      <c s="4" r="A66" t="s">
        <v>155</v>
      </c>
      <c s="6" r="B66" t="n">
        <v>71394</v>
      </c>
      <c s="7" r="D66" t="n">
        <v>53</v>
      </c>
      <c s="6" r="E66" t="n">
        <v>52763</v>
      </c>
      <c s="6" r="F66" t="n">
        <v>21846</v>
      </c>
      <c s="6" r="G66" t="n">
        <v>-3160</v>
      </c>
      <c s="6" r="H66" t="n">
        <v>-108</v>
      </c>
    </row>
    <row r="67" spans="1:8">
      <c s="4" r="A67" t="s">
        <v>156</v>
      </c>
      <c s="6" r="D67" t="n">
        <v>5259321</v>
      </c>
    </row>
    <row r="68" spans="1:8">
      <c s="4" r="A68" t="s">
        <v>107</v>
      </c>
      <c s="6" r="B68" t="n">
        <v>227</v>
      </c>
      <c s="6" r="F68" t="n">
        <v>227</v>
      </c>
    </row>
    <row r="69" spans="1:8">
      <c s="4" r="A69" t="s">
        <v>157</v>
      </c>
      <c s="6" r="B69" t="n">
        <v>72242</v>
      </c>
      <c s="7" r="D69" t="n">
        <v>53</v>
      </c>
      <c s="6" r="E69" t="n">
        <v>53188</v>
      </c>
      <c s="6" r="F69" t="n">
        <v>22073</v>
      </c>
      <c s="6" r="G69" t="n">
        <v>-3160</v>
      </c>
      <c s="6" r="H69" t="n">
        <v>88</v>
      </c>
    </row>
    <row r="70" spans="1:8">
      <c s="4" r="A70" t="s">
        <v>158</v>
      </c>
      <c s="6" r="D70" t="n">
        <v>5261150</v>
      </c>
    </row>
    <row r="71" spans="1:8">
      <c s="4" r="A71" t="s">
        <v>147</v>
      </c>
      <c s="6" r="B71" t="n">
        <v>1829</v>
      </c>
    </row>
    <row r="72" spans="1:8">
      <c s="4" r="A72" t="s">
        <v>148</v>
      </c>
      <c s="6" r="D72" t="n">
        <v>1829</v>
      </c>
    </row>
    <row r="73" spans="1:8">
      <c s="4" r="A73" t="s">
        <v>146</v>
      </c>
      <c s="6" r="B73" t="n">
        <v>196</v>
      </c>
      <c s="6" r="H73" t="n">
        <v>196</v>
      </c>
    </row>
    <row r="74" spans="1:8">
      <c s="4" r="A74" t="s">
        <v>157</v>
      </c>
      <c s="7" r="B74" t="n">
        <v>72242</v>
      </c>
      <c s="7" r="D74" t="n">
        <v>53</v>
      </c>
      <c s="7" r="E74" t="n">
        <v>53188</v>
      </c>
      <c s="7" r="F74" t="n">
        <v>22073</v>
      </c>
      <c s="7" r="G74" t="n">
        <v>-3160</v>
      </c>
      <c s="7" r="H74" t="n">
        <v>88</v>
      </c>
    </row>
    <row r="75" spans="1:8">
      <c s="4" r="A75" t="s">
        <v>158</v>
      </c>
      <c s="6" r="D75" t="n">
        <v>5261150</v>
      </c>
    </row>
    <row r="76" spans="1:8">
      <c s="4" r="A76" t="s">
        <v>139</v>
      </c>
      <c s="6" r="B76" t="n">
        <v>3159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0</v>
      </c>
      <c s="2" r="B1" t="s">
        <v>505</v>
      </c>
    </row>
    <row r="2" spans="1:2">
      <c s="3" r="A2" t="s">
        <v>240</v>
      </c>
    </row>
    <row r="3" spans="1:2">
      <c s="6" r="A3" t="n">
        <v>2016</v>
      </c>
      <c s="7" r="B3" t="n">
        <v>114</v>
      </c>
    </row>
    <row r="4" spans="1:2">
      <c s="6" r="A4" t="n">
        <v>2017</v>
      </c>
      <c s="6" r="B4" t="n">
        <v>102</v>
      </c>
    </row>
    <row r="5" spans="1:2">
      <c s="6" r="A5" t="n">
        <v>2018</v>
      </c>
      <c s="6" r="B5" t="n">
        <v>90</v>
      </c>
    </row>
    <row r="6" spans="1:2">
      <c s="6" r="A6" t="n">
        <v>2019</v>
      </c>
      <c s="6" r="B6" t="n">
        <v>78</v>
      </c>
    </row>
    <row r="7" spans="1:2">
      <c s="6" r="A7" t="n">
        <v>2020</v>
      </c>
      <c s="6" r="B7" t="n">
        <v>66</v>
      </c>
    </row>
    <row r="8" spans="1:2">
      <c s="4" r="A8" t="s">
        <v>541</v>
      </c>
      <c s="6" r="B8" t="n">
        <v>152</v>
      </c>
    </row>
    <row r="9" spans="1:2">
      <c s="4" r="A9" t="s">
        <v>123</v>
      </c>
      <c s="7" r="B9" t="n">
        <v>6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41"/>
    <col customWidth="1" max="3" min="3" width="41"/>
    <col customWidth="1" max="4" min="4" width="21"/>
    <col customWidth="1" max="5" min="5" width="21"/>
  </cols>
  <sheetData>
    <row r="1" spans="1:5">
      <c s="1" r="A1" t="s">
        <v>542</v>
      </c>
      <c s="2" r="B1" t="s">
        <v>543</v>
      </c>
      <c s="2" r="C1" t="s">
        <v>544</v>
      </c>
      <c s="2" r="D1" t="s">
        <v>545</v>
      </c>
      <c s="2" r="E1" t="s">
        <v>546</v>
      </c>
    </row>
    <row r="2" spans="1:5">
      <c s="3" r="A2" t="s">
        <v>242</v>
      </c>
    </row>
    <row r="3" spans="1:5">
      <c s="4" r="A3" t="s">
        <v>62</v>
      </c>
      <c s="7" r="C3" t="n">
        <v>0</v>
      </c>
      <c s="7" r="D3" t="n">
        <v>69700</v>
      </c>
      <c s="7" r="E3" t="n">
        <v>75469</v>
      </c>
    </row>
    <row r="4" spans="1:5">
      <c s="4" r="A4" t="s">
        <v>547</v>
      </c>
      <c s="7" r="B4" t="n">
        <v>16100</v>
      </c>
      <c s="7" r="C4" t="n">
        <v>22100</v>
      </c>
      <c s="7" r="E4" t="n">
        <v>25600</v>
      </c>
    </row>
    <row r="5" spans="1:5">
      <c s="4" r="A5" t="s">
        <v>548</v>
      </c>
      <c s="6" r="B5" t="n">
        <v>7</v>
      </c>
      <c s="6" r="C5" t="n">
        <v>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9</v>
      </c>
      <c s="2" r="B1" t="s">
        <v>2</v>
      </c>
      <c s="2" r="C1" t="s">
        <v>18</v>
      </c>
      <c s="2" r="D1" t="s">
        <v>19</v>
      </c>
    </row>
    <row r="2" spans="1:4">
      <c s="3" r="A2" t="s">
        <v>550</v>
      </c>
    </row>
    <row r="3" spans="1:4">
      <c s="4" r="A3" t="s">
        <v>551</v>
      </c>
      <c s="7" r="B3" t="n">
        <v>66144</v>
      </c>
      <c s="7" r="C3" t="n">
        <v>66118</v>
      </c>
      <c s="7" r="D3" t="n">
        <v>75473</v>
      </c>
    </row>
    <row r="4" spans="1:4">
      <c s="4" r="A4" t="s">
        <v>552</v>
      </c>
      <c s="6" r="B4" t="n">
        <v>212</v>
      </c>
      <c s="6" r="C4" t="n">
        <v>13</v>
      </c>
      <c s="6" r="D4" t="n">
        <v>132</v>
      </c>
    </row>
    <row r="5" spans="1:4">
      <c s="4" r="A5" t="s">
        <v>553</v>
      </c>
      <c s="6" r="B5" t="n">
        <v>-71</v>
      </c>
      <c s="6" r="C5" t="n">
        <v>-187</v>
      </c>
      <c s="6" r="D5" t="n">
        <v>-136</v>
      </c>
    </row>
    <row r="6" spans="1:4">
      <c s="4" r="A6" t="s">
        <v>554</v>
      </c>
      <c s="6" r="B6" t="n">
        <v>66285</v>
      </c>
      <c s="6" r="C6" t="n">
        <v>65944</v>
      </c>
      <c s="6" r="D6" t="n">
        <v>75469</v>
      </c>
    </row>
    <row r="7" spans="1:4">
      <c s="4" r="A7" t="s">
        <v>555</v>
      </c>
    </row>
    <row r="8" spans="1:4">
      <c s="3" r="A8" t="s">
        <v>550</v>
      </c>
    </row>
    <row r="9" spans="1:4">
      <c s="4" r="A9" t="s">
        <v>551</v>
      </c>
      <c s="6" r="B9" t="n">
        <v>5015</v>
      </c>
      <c s="6" r="C9" t="n">
        <v>15074</v>
      </c>
      <c s="6" r="D9" t="n">
        <v>23269</v>
      </c>
    </row>
    <row r="10" spans="1:4">
      <c s="4" r="A10" t="s">
        <v>552</v>
      </c>
      <c s="6" r="B10" t="n">
        <v>9</v>
      </c>
      <c s="6" r="C10" t="n">
        <v>6</v>
      </c>
      <c s="6" r="D10" t="n">
        <v>24</v>
      </c>
    </row>
    <row r="11" spans="1:4">
      <c s="4" r="A11" t="s">
        <v>553</v>
      </c>
      <c s="6" r="C11" t="n">
        <v>-6</v>
      </c>
      <c s="6" r="D11" t="n">
        <v>-50</v>
      </c>
    </row>
    <row r="12" spans="1:4">
      <c s="4" r="A12" t="s">
        <v>554</v>
      </c>
      <c s="6" r="B12" t="n">
        <v>5024</v>
      </c>
      <c s="6" r="C12" t="n">
        <v>15074</v>
      </c>
      <c s="6" r="D12" t="n">
        <v>23243</v>
      </c>
    </row>
    <row r="13" spans="1:4">
      <c s="4" r="A13" t="s">
        <v>556</v>
      </c>
    </row>
    <row r="14" spans="1:4">
      <c s="3" r="A14" t="s">
        <v>550</v>
      </c>
    </row>
    <row r="15" spans="1:4">
      <c s="4" r="A15" t="s">
        <v>551</v>
      </c>
      <c s="6" r="B15" t="n">
        <v>12016</v>
      </c>
      <c s="6" r="C15" t="n">
        <v>14037</v>
      </c>
      <c s="6" r="D15" t="n">
        <v>29799</v>
      </c>
    </row>
    <row r="16" spans="1:4">
      <c s="4" r="A16" t="s">
        <v>552</v>
      </c>
      <c s="6" r="B16" t="n">
        <v>14</v>
      </c>
      <c s="6" r="C16" t="n">
        <v>7</v>
      </c>
      <c s="6" r="D16" t="n">
        <v>84</v>
      </c>
    </row>
    <row r="17" spans="1:4">
      <c s="4" r="A17" t="s">
        <v>553</v>
      </c>
      <c s="6" r="C17" t="n">
        <v>-37</v>
      </c>
      <c s="6" r="D17" t="n">
        <v>-85</v>
      </c>
    </row>
    <row r="18" spans="1:4">
      <c s="4" r="A18" t="s">
        <v>554</v>
      </c>
      <c s="6" r="B18" t="n">
        <v>12030</v>
      </c>
      <c s="6" r="C18" t="n">
        <v>14007</v>
      </c>
      <c s="6" r="D18" t="n">
        <v>29798</v>
      </c>
    </row>
    <row r="19" spans="1:4">
      <c s="4" r="A19" t="s">
        <v>557</v>
      </c>
    </row>
    <row r="20" spans="1:4">
      <c s="3" r="A20" t="s">
        <v>550</v>
      </c>
    </row>
    <row r="21" spans="1:4">
      <c s="4" r="A21" t="s">
        <v>551</v>
      </c>
      <c s="6" r="B21" t="n">
        <v>49113</v>
      </c>
      <c s="6" r="C21" t="n">
        <v>37007</v>
      </c>
      <c s="6" r="D21" t="n">
        <v>17380</v>
      </c>
    </row>
    <row r="22" spans="1:4">
      <c s="4" r="A22" t="s">
        <v>552</v>
      </c>
      <c s="6" r="B22" t="n">
        <v>189</v>
      </c>
      <c s="6" r="D22" t="n">
        <v>19</v>
      </c>
    </row>
    <row r="23" spans="1:4">
      <c s="4" r="A23" t="s">
        <v>553</v>
      </c>
      <c s="6" r="B23" t="n">
        <v>-71</v>
      </c>
      <c s="6" r="C23" t="n">
        <v>-144</v>
      </c>
      <c s="6" r="D23" t="n">
        <v>-1</v>
      </c>
    </row>
    <row r="24" spans="1:4">
      <c s="4" r="A24" t="s">
        <v>554</v>
      </c>
      <c s="7" r="B24" t="n">
        <v>49231</v>
      </c>
      <c s="7" r="C24" t="n">
        <v>36863</v>
      </c>
      <c s="6" r="D24" t="n">
        <v>17398</v>
      </c>
    </row>
    <row r="25" spans="1:4">
      <c s="4" r="A25" t="s">
        <v>558</v>
      </c>
    </row>
    <row r="26" spans="1:4">
      <c s="3" r="A26" t="s">
        <v>550</v>
      </c>
    </row>
    <row r="27" spans="1:4">
      <c s="4" r="A27" t="s">
        <v>551</v>
      </c>
      <c s="6" r="D27" t="n">
        <v>5025</v>
      </c>
    </row>
    <row r="28" spans="1:4">
      <c s="4" r="A28" t="s">
        <v>552</v>
      </c>
      <c s="6" r="D28" t="n">
        <v>5</v>
      </c>
    </row>
    <row r="29" spans="1:4">
      <c s="4" r="A29" t="s">
        <v>554</v>
      </c>
      <c s="7" r="D29" t="n">
        <v>50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9</v>
      </c>
      <c s="2" r="B1" t="s">
        <v>2</v>
      </c>
      <c s="2" r="C1" t="s">
        <v>18</v>
      </c>
      <c s="2" r="D1" t="s">
        <v>19</v>
      </c>
    </row>
    <row r="2" spans="1:4">
      <c s="3" r="A2" t="s">
        <v>550</v>
      </c>
    </row>
    <row r="3" spans="1:4">
      <c s="4" r="A3" t="s">
        <v>560</v>
      </c>
      <c s="7" r="B3" t="n">
        <v>11029</v>
      </c>
      <c s="7" r="C3" t="n">
        <v>10069</v>
      </c>
    </row>
    <row r="4" spans="1:4">
      <c s="4" r="A4" t="s">
        <v>561</v>
      </c>
      <c s="6" r="B4" t="n">
        <v>6002</v>
      </c>
      <c s="6" r="C4" t="n">
        <v>19042</v>
      </c>
    </row>
    <row r="5" spans="1:4">
      <c s="4" r="A5" t="s">
        <v>551</v>
      </c>
      <c s="6" r="B5" t="n">
        <v>66144</v>
      </c>
      <c s="6" r="C5" t="n">
        <v>66118</v>
      </c>
      <c s="7" r="D5" t="n">
        <v>75473</v>
      </c>
    </row>
    <row r="6" spans="1:4">
      <c s="4" r="A6" t="s">
        <v>562</v>
      </c>
      <c s="6" r="B6" t="n">
        <v>11040</v>
      </c>
      <c s="6" r="C6" t="n">
        <v>10071</v>
      </c>
    </row>
    <row r="7" spans="1:4">
      <c s="4" r="A7" t="s">
        <v>563</v>
      </c>
      <c s="6" r="B7" t="n">
        <v>6014</v>
      </c>
      <c s="6" r="C7" t="n">
        <v>19010</v>
      </c>
    </row>
    <row r="8" spans="1:4">
      <c s="4" r="A8" t="s">
        <v>554</v>
      </c>
      <c s="6" r="B8" t="n">
        <v>66285</v>
      </c>
      <c s="6" r="C8" t="n">
        <v>65944</v>
      </c>
      <c s="6" r="D8" t="n">
        <v>75469</v>
      </c>
    </row>
    <row r="9" spans="1:4">
      <c s="4" r="A9" t="s">
        <v>557</v>
      </c>
    </row>
    <row r="10" spans="1:4">
      <c s="3" r="A10" t="s">
        <v>550</v>
      </c>
    </row>
    <row r="11" spans="1:4">
      <c s="4" r="A11" t="s">
        <v>564</v>
      </c>
      <c s="6" r="B11" t="n">
        <v>49113</v>
      </c>
      <c s="6" r="C11" t="n">
        <v>37007</v>
      </c>
    </row>
    <row r="12" spans="1:4">
      <c s="4" r="A12" t="s">
        <v>551</v>
      </c>
      <c s="6" r="B12" t="n">
        <v>49113</v>
      </c>
      <c s="6" r="C12" t="n">
        <v>37007</v>
      </c>
      <c s="6" r="D12" t="n">
        <v>17380</v>
      </c>
    </row>
    <row r="13" spans="1:4">
      <c s="4" r="A13" t="s">
        <v>565</v>
      </c>
      <c s="6" r="B13" t="n">
        <v>49231</v>
      </c>
      <c s="6" r="C13" t="n">
        <v>36863</v>
      </c>
    </row>
    <row r="14" spans="1:4">
      <c s="4" r="A14" t="s">
        <v>554</v>
      </c>
      <c s="7" r="B14" t="n">
        <v>49231</v>
      </c>
      <c s="7" r="C14" t="n">
        <v>36863</v>
      </c>
      <c s="7" r="D14" t="n">
        <v>173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66</v>
      </c>
      <c s="2" r="B1" t="s">
        <v>72</v>
      </c>
      <c s="2" r="D1" t="s">
        <v>1</v>
      </c>
      <c s="2" r="F1" t="s">
        <v>73</v>
      </c>
    </row>
    <row r="2" spans="1:6">
      <c s="2" r="B2" t="s">
        <v>2</v>
      </c>
      <c s="2" r="C2" t="s">
        <v>74</v>
      </c>
      <c s="2" r="D2" t="s">
        <v>2</v>
      </c>
      <c s="2" r="E2" t="s">
        <v>74</v>
      </c>
      <c s="2" r="F2" t="s">
        <v>18</v>
      </c>
    </row>
    <row r="3" spans="1:6">
      <c s="3" r="A3" t="s">
        <v>567</v>
      </c>
    </row>
    <row r="4" spans="1:6">
      <c s="4" r="A4" t="s">
        <v>568</v>
      </c>
      <c s="7" r="B4" t="n">
        <v>8872</v>
      </c>
      <c s="7" r="C4" t="n">
        <v>6054</v>
      </c>
      <c s="7" r="D4" t="n">
        <v>12920</v>
      </c>
      <c s="7" r="E4" t="n">
        <v>15997</v>
      </c>
      <c s="7" r="F4" t="n">
        <v>60369</v>
      </c>
    </row>
    <row r="5" spans="1:6">
      <c s="4" r="A5" t="s">
        <v>569</v>
      </c>
      <c s="7" r="B5" t="n">
        <v>105</v>
      </c>
      <c s="7" r="C5" t="n">
        <v>53</v>
      </c>
      <c s="7" r="D5" t="n">
        <v>131</v>
      </c>
      <c s="7" r="E5" t="n">
        <v>195</v>
      </c>
      <c s="7" r="F5" t="n">
        <v>1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0</v>
      </c>
      <c s="2" r="B1" t="s">
        <v>2</v>
      </c>
      <c s="2" r="C1" t="s">
        <v>18</v>
      </c>
      <c s="2" r="D1" t="s">
        <v>19</v>
      </c>
    </row>
    <row r="2" spans="1:4">
      <c s="3" r="A2" t="s">
        <v>550</v>
      </c>
    </row>
    <row r="3" spans="1:4">
      <c s="4" r="A3" t="s">
        <v>571</v>
      </c>
      <c s="7" r="C3" t="n">
        <v>-187</v>
      </c>
      <c s="7" r="D3" t="n">
        <v>-64</v>
      </c>
    </row>
    <row r="4" spans="1:4">
      <c s="4" r="A4" t="s">
        <v>572</v>
      </c>
      <c s="6" r="C4" t="n">
        <v>54881</v>
      </c>
      <c s="6" r="D4" t="n">
        <v>23976</v>
      </c>
    </row>
    <row r="5" spans="1:4">
      <c s="4" r="A5" t="s">
        <v>573</v>
      </c>
      <c s="6" r="C5" t="n">
        <v>0</v>
      </c>
      <c s="6" r="D5" t="n">
        <v>-72</v>
      </c>
    </row>
    <row r="6" spans="1:4">
      <c s="4" r="A6" t="s">
        <v>574</v>
      </c>
      <c s="6" r="C6" t="n">
        <v>0</v>
      </c>
      <c s="6" r="D6" t="n">
        <v>7996</v>
      </c>
    </row>
    <row r="7" spans="1:4">
      <c s="4" r="A7" t="s">
        <v>555</v>
      </c>
    </row>
    <row r="8" spans="1:4">
      <c s="3" r="A8" t="s">
        <v>550</v>
      </c>
    </row>
    <row r="9" spans="1:4">
      <c s="4" r="A9" t="s">
        <v>571</v>
      </c>
      <c s="6" r="C9" t="n">
        <v>-6</v>
      </c>
      <c s="6" r="D9" t="n">
        <v>-13</v>
      </c>
    </row>
    <row r="10" spans="1:4">
      <c s="4" r="A10" t="s">
        <v>572</v>
      </c>
      <c s="6" r="C10" t="n">
        <v>6018</v>
      </c>
      <c s="6" r="D10" t="n">
        <v>7055</v>
      </c>
    </row>
    <row r="11" spans="1:4">
      <c s="4" r="A11" t="s">
        <v>573</v>
      </c>
      <c s="6" r="C11" t="n">
        <v>0</v>
      </c>
      <c s="6" r="D11" t="n">
        <v>-37</v>
      </c>
    </row>
    <row r="12" spans="1:4">
      <c s="4" r="A12" t="s">
        <v>574</v>
      </c>
      <c s="6" r="C12" t="n">
        <v>0</v>
      </c>
      <c s="6" r="D12" t="n">
        <v>3995</v>
      </c>
    </row>
    <row r="13" spans="1:4">
      <c s="4" r="A13" t="s">
        <v>556</v>
      </c>
    </row>
    <row r="14" spans="1:4">
      <c s="3" r="A14" t="s">
        <v>550</v>
      </c>
    </row>
    <row r="15" spans="1:4">
      <c s="4" r="A15" t="s">
        <v>571</v>
      </c>
      <c s="6" r="C15" t="n">
        <v>-37</v>
      </c>
      <c s="6" r="D15" t="n">
        <v>-50</v>
      </c>
    </row>
    <row r="16" spans="1:4">
      <c s="4" r="A16" t="s">
        <v>572</v>
      </c>
      <c s="6" r="C16" t="n">
        <v>12000</v>
      </c>
      <c s="6" r="D16" t="n">
        <v>14957</v>
      </c>
    </row>
    <row r="17" spans="1:4">
      <c s="4" r="A17" t="s">
        <v>573</v>
      </c>
      <c s="6" r="C17" t="n">
        <v>0</v>
      </c>
      <c s="6" r="D17" t="n">
        <v>-35</v>
      </c>
    </row>
    <row r="18" spans="1:4">
      <c s="4" r="A18" t="s">
        <v>574</v>
      </c>
      <c s="6" r="C18" t="n">
        <v>0</v>
      </c>
      <c s="6" r="D18" t="n">
        <v>4001</v>
      </c>
    </row>
    <row r="19" spans="1:4">
      <c s="4" r="A19" t="s">
        <v>557</v>
      </c>
    </row>
    <row r="20" spans="1:4">
      <c s="3" r="A20" t="s">
        <v>550</v>
      </c>
    </row>
    <row r="21" spans="1:4">
      <c s="4" r="A21" t="s">
        <v>571</v>
      </c>
      <c s="7" r="B21" t="n">
        <v>-71</v>
      </c>
      <c s="6" r="C21" t="n">
        <v>-144</v>
      </c>
      <c s="6" r="D21" t="n">
        <v>-1</v>
      </c>
    </row>
    <row r="22" spans="1:4">
      <c s="4" r="A22" t="s">
        <v>572</v>
      </c>
      <c s="6" r="B22" t="n">
        <v>20161</v>
      </c>
      <c s="6" r="C22" t="n">
        <v>36863</v>
      </c>
      <c s="6" r="D22" t="n">
        <v>1964</v>
      </c>
    </row>
    <row r="23" spans="1:4">
      <c s="4" r="A23" t="s">
        <v>573</v>
      </c>
      <c s="6" r="B23" t="n">
        <v>0</v>
      </c>
      <c s="6" r="C23" t="n">
        <v>0</v>
      </c>
      <c s="6" r="D23" t="n">
        <v>0</v>
      </c>
    </row>
    <row r="24" spans="1:4">
      <c s="4" r="A24" t="s">
        <v>574</v>
      </c>
      <c s="7" r="B24" t="n">
        <v>0</v>
      </c>
      <c s="7" r="C24" t="n">
        <v>0</v>
      </c>
      <c s="7" r="D24"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75</v>
      </c>
      <c s="2" r="B1" t="s">
        <v>2</v>
      </c>
      <c s="2" r="C1" t="s">
        <v>576</v>
      </c>
      <c s="2" r="D1" t="s">
        <v>18</v>
      </c>
      <c s="2" r="E1" t="s">
        <v>74</v>
      </c>
      <c s="2" r="F1" t="s">
        <v>577</v>
      </c>
      <c s="2" r="G1" t="s">
        <v>19</v>
      </c>
      <c s="2" r="H1" t="s">
        <v>578</v>
      </c>
    </row>
    <row r="2" spans="1:8">
      <c s="3" r="A2" t="s">
        <v>579</v>
      </c>
    </row>
    <row r="3" spans="1:8">
      <c s="4" r="A3" t="s">
        <v>580</v>
      </c>
      <c s="7" r="B3" t="n">
        <v>374871</v>
      </c>
      <c s="7" r="D3" t="n">
        <v>329073</v>
      </c>
      <c s="7" r="G3" t="n">
        <v>110516</v>
      </c>
    </row>
    <row r="4" spans="1:8">
      <c s="3" r="A4" t="s">
        <v>581</v>
      </c>
    </row>
    <row r="5" spans="1:8">
      <c s="4" r="A5" t="s">
        <v>582</v>
      </c>
      <c s="6" r="B5" t="n">
        <v>-438</v>
      </c>
      <c s="6" r="D5" t="n">
        <v>-296</v>
      </c>
      <c s="6" r="G5" t="n">
        <v>-124</v>
      </c>
    </row>
    <row r="6" spans="1:8">
      <c s="4" r="A6" t="s">
        <v>63</v>
      </c>
      <c s="6" r="B6" t="n">
        <v>-2895</v>
      </c>
      <c s="7" r="C6" t="n">
        <v>-2532</v>
      </c>
      <c s="6" r="D6" t="n">
        <v>-2511</v>
      </c>
      <c s="7" r="E6" t="n">
        <v>-1883</v>
      </c>
      <c s="7" r="F6" t="n">
        <v>-1743</v>
      </c>
      <c s="6" r="G6" t="n">
        <v>-1726</v>
      </c>
      <c s="7" r="H6" t="n">
        <v>-1718</v>
      </c>
    </row>
    <row r="7" spans="1:8">
      <c s="4" r="A7" t="s">
        <v>583</v>
      </c>
      <c s="6" r="B7" t="n">
        <v>371538</v>
      </c>
      <c s="6" r="D7" t="n">
        <v>326266</v>
      </c>
      <c s="6" r="G7" t="n">
        <v>108666</v>
      </c>
    </row>
    <row r="8" spans="1:8">
      <c s="4" r="A8" t="s">
        <v>584</v>
      </c>
    </row>
    <row r="9" spans="1:8">
      <c s="3" r="A9" t="s">
        <v>579</v>
      </c>
    </row>
    <row r="10" spans="1:8">
      <c s="4" r="A10" t="s">
        <v>580</v>
      </c>
      <c s="6" r="B10" t="n">
        <v>317191</v>
      </c>
      <c s="6" r="D10" t="n">
        <v>284930</v>
      </c>
      <c s="6" r="G10" t="n">
        <v>92345</v>
      </c>
    </row>
    <row r="11" spans="1:8">
      <c s="3" r="A11" t="s">
        <v>581</v>
      </c>
    </row>
    <row r="12" spans="1:8">
      <c s="4" r="A12" t="s">
        <v>63</v>
      </c>
      <c s="6" r="B12" t="n">
        <v>-2240</v>
      </c>
      <c s="6" r="C12" t="n">
        <v>-1368</v>
      </c>
      <c s="6" r="D12" t="n">
        <v>-1354</v>
      </c>
      <c s="6" r="E12" t="n">
        <v>-1313</v>
      </c>
      <c s="6" r="F12" t="n">
        <v>-1327</v>
      </c>
      <c s="6" r="G12" t="n">
        <v>-1409</v>
      </c>
      <c s="6" r="H12" t="n">
        <v>-1417</v>
      </c>
    </row>
    <row r="13" spans="1:8">
      <c s="4" r="A13" t="s">
        <v>585</v>
      </c>
    </row>
    <row r="14" spans="1:8">
      <c s="3" r="A14" t="s">
        <v>579</v>
      </c>
    </row>
    <row r="15" spans="1:8">
      <c s="4" r="A15" t="s">
        <v>580</v>
      </c>
      <c s="6" r="B15" t="n">
        <v>63191</v>
      </c>
      <c s="6" r="D15" t="n">
        <v>68169</v>
      </c>
      <c s="6" r="G15" t="n">
        <v>51960</v>
      </c>
    </row>
    <row r="16" spans="1:8">
      <c s="4" r="A16" t="s">
        <v>586</v>
      </c>
    </row>
    <row r="17" spans="1:8">
      <c s="3" r="A17" t="s">
        <v>579</v>
      </c>
    </row>
    <row r="18" spans="1:8">
      <c s="4" r="A18" t="s">
        <v>580</v>
      </c>
      <c s="6" r="B18" t="n">
        <v>224202</v>
      </c>
      <c s="6" r="D18" t="n">
        <v>192568</v>
      </c>
      <c s="6" r="G18" t="n">
        <v>32665</v>
      </c>
    </row>
    <row r="19" spans="1:8">
      <c s="4" r="A19" t="s">
        <v>587</v>
      </c>
    </row>
    <row r="20" spans="1:8">
      <c s="3" r="A20" t="s">
        <v>579</v>
      </c>
    </row>
    <row r="21" spans="1:8">
      <c s="4" r="A21" t="s">
        <v>580</v>
      </c>
      <c s="6" r="B21" t="n">
        <v>19489</v>
      </c>
      <c s="6" r="D21" t="n">
        <v>17570</v>
      </c>
      <c s="6" r="G21" t="n">
        <v>7075</v>
      </c>
    </row>
    <row r="22" spans="1:8">
      <c s="4" r="A22" t="s">
        <v>588</v>
      </c>
    </row>
    <row r="23" spans="1:8">
      <c s="3" r="A23" t="s">
        <v>579</v>
      </c>
    </row>
    <row r="24" spans="1:8">
      <c s="4" r="A24" t="s">
        <v>580</v>
      </c>
      <c s="6" r="B24" t="n">
        <v>10309</v>
      </c>
      <c s="6" r="D24" t="n">
        <v>6623</v>
      </c>
      <c s="6" r="G24" t="n">
        <v>645</v>
      </c>
    </row>
    <row r="25" spans="1:8">
      <c s="4" r="A25" t="s">
        <v>589</v>
      </c>
    </row>
    <row r="26" spans="1:8">
      <c s="3" r="A26" t="s">
        <v>579</v>
      </c>
    </row>
    <row r="27" spans="1:8">
      <c s="4" r="A27" t="s">
        <v>580</v>
      </c>
      <c s="6" r="B27" t="n">
        <v>55491</v>
      </c>
      <c s="6" r="D27" t="n">
        <v>41417</v>
      </c>
      <c s="6" r="G27" t="n">
        <v>16773</v>
      </c>
    </row>
    <row r="28" spans="1:8">
      <c s="3" r="A28" t="s">
        <v>581</v>
      </c>
    </row>
    <row r="29" spans="1:8">
      <c s="4" r="A29" t="s">
        <v>63</v>
      </c>
      <c s="6" r="B29" t="n">
        <v>-606</v>
      </c>
      <c s="6" r="C29" t="n">
        <v>-591</v>
      </c>
      <c s="6" r="D29" t="n">
        <v>-583</v>
      </c>
      <c s="6" r="E29" t="n">
        <v>-496</v>
      </c>
      <c s="6" r="F29" t="n">
        <v>-407</v>
      </c>
      <c s="6" r="G29" t="n">
        <v>-308</v>
      </c>
      <c s="6" r="H29" t="n">
        <v>-208</v>
      </c>
    </row>
    <row r="30" spans="1:8">
      <c s="4" r="A30" t="s">
        <v>492</v>
      </c>
    </row>
    <row r="31" spans="1:8">
      <c s="3" r="A31" t="s">
        <v>579</v>
      </c>
    </row>
    <row r="32" spans="1:8">
      <c s="4" r="A32" t="s">
        <v>580</v>
      </c>
      <c s="6" r="B32" t="n">
        <v>2189</v>
      </c>
      <c s="6" r="D32" t="n">
        <v>2726</v>
      </c>
      <c s="6" r="G32" t="n">
        <v>1398</v>
      </c>
    </row>
    <row r="33" spans="1:8">
      <c s="3" r="A33" t="s">
        <v>581</v>
      </c>
    </row>
    <row r="34" spans="1:8">
      <c s="4" r="A34" t="s">
        <v>63</v>
      </c>
      <c s="7" r="B34" t="n">
        <v>-35</v>
      </c>
      <c s="7" r="C34" t="n">
        <v>-22</v>
      </c>
      <c s="7" r="D34" t="n">
        <v>-23</v>
      </c>
      <c s="7" r="E34" t="n">
        <v>-5</v>
      </c>
      <c s="7" r="F34" t="n">
        <v>-9</v>
      </c>
      <c s="7" r="G34" t="n">
        <v>-9</v>
      </c>
      <c s="7" r="H34" t="n">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80"/>
    <col customWidth="1" max="5" min="5" width="19"/>
    <col customWidth="1" max="6" min="6" width="80"/>
    <col customWidth="1" max="7" min="7" width="19"/>
  </cols>
  <sheetData>
    <row r="1" spans="1:7">
      <c s="1" r="A1" t="s">
        <v>590</v>
      </c>
      <c s="2" r="B1" t="s">
        <v>72</v>
      </c>
      <c s="2" r="D1" t="s">
        <v>1</v>
      </c>
      <c s="2" r="F1" t="s">
        <v>73</v>
      </c>
    </row>
    <row r="2" spans="1:7">
      <c s="2" r="B2" t="s">
        <v>591</v>
      </c>
      <c s="2" r="C2" t="s">
        <v>592</v>
      </c>
      <c s="2" r="D2" t="s">
        <v>593</v>
      </c>
      <c s="2" r="E2" t="s">
        <v>592</v>
      </c>
      <c s="2" r="F2" t="s">
        <v>594</v>
      </c>
      <c s="2" r="G2" t="s">
        <v>595</v>
      </c>
    </row>
    <row r="3" spans="1:7">
      <c s="3" r="A3" t="s">
        <v>596</v>
      </c>
    </row>
    <row r="4" spans="1:7">
      <c s="4" r="A4" t="s">
        <v>597</v>
      </c>
      <c s="6" r="D4" t="n">
        <v>3</v>
      </c>
      <c s="6" r="F4" t="n">
        <v>3</v>
      </c>
    </row>
    <row r="5" spans="1:7">
      <c s="4" r="A5" t="s">
        <v>598</v>
      </c>
      <c s="4" r="D5" t="s">
        <v>599</v>
      </c>
      <c s="4" r="F5" t="s">
        <v>600</v>
      </c>
    </row>
    <row r="6" spans="1:7">
      <c s="4" r="A6" t="s">
        <v>601</v>
      </c>
      <c s="6" r="B6" t="n">
        <v>0</v>
      </c>
      <c s="6" r="C6" t="n">
        <v>0</v>
      </c>
      <c s="6" r="D6" t="n">
        <v>0</v>
      </c>
      <c s="6" r="E6" t="n">
        <v>0</v>
      </c>
      <c s="6" r="F6" t="n">
        <v>0</v>
      </c>
      <c s="6" r="G6" t="n">
        <v>0</v>
      </c>
    </row>
    <row r="7" spans="1:7">
      <c s="4" r="A7" t="s">
        <v>602</v>
      </c>
      <c s="6" r="B7" t="n">
        <v>0</v>
      </c>
      <c s="6" r="C7" t="n">
        <v>0</v>
      </c>
      <c s="6" r="D7" t="n">
        <v>0</v>
      </c>
      <c s="6" r="E7" t="n">
        <v>0</v>
      </c>
    </row>
    <row r="8" spans="1:7">
      <c s="4" r="A8" t="s">
        <v>603</v>
      </c>
      <c s="7" r="B8" t="n">
        <v>891</v>
      </c>
      <c s="7" r="D8" t="n">
        <v>891</v>
      </c>
      <c s="7" r="F8" t="n">
        <v>740</v>
      </c>
    </row>
    <row r="9" spans="1:7">
      <c s="4" r="A9" t="s">
        <v>604</v>
      </c>
      <c s="7" r="B9" t="n">
        <v>658</v>
      </c>
      <c s="7" r="D9" t="n">
        <v>658</v>
      </c>
      <c s="7" r="F9" t="n">
        <v>701</v>
      </c>
    </row>
    <row r="10" spans="1:7">
      <c s="4" r="A10" t="s">
        <v>605</v>
      </c>
    </row>
    <row r="11" spans="1:7">
      <c s="3" r="A11" t="s">
        <v>596</v>
      </c>
    </row>
    <row r="12" spans="1:7">
      <c s="4" r="A12" t="s">
        <v>606</v>
      </c>
      <c s="4" r="D12" t="s">
        <v>499</v>
      </c>
      <c s="4" r="F12" t="s">
        <v>499</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s="1" r="A1" t="s">
        <v>607</v>
      </c>
      <c s="2" r="B1" t="s">
        <v>72</v>
      </c>
      <c s="2" r="D1" t="s">
        <v>1</v>
      </c>
      <c s="2" r="F1" t="s">
        <v>73</v>
      </c>
    </row>
    <row r="2" spans="1:11">
      <c s="2" r="B2" t="s">
        <v>2</v>
      </c>
      <c s="2" r="C2" t="s">
        <v>74</v>
      </c>
      <c s="2" r="D2" t="s">
        <v>2</v>
      </c>
      <c s="2" r="E2" t="s">
        <v>74</v>
      </c>
      <c s="2" r="F2" t="s">
        <v>18</v>
      </c>
      <c s="2" r="G2" t="s">
        <v>19</v>
      </c>
      <c s="2" r="H2" t="s">
        <v>2</v>
      </c>
      <c s="2" r="I2" t="s">
        <v>18</v>
      </c>
      <c s="2" r="J2" t="s">
        <v>577</v>
      </c>
      <c s="2" r="K2" t="s">
        <v>19</v>
      </c>
    </row>
    <row r="3" spans="1:11">
      <c s="3" r="A3" t="s">
        <v>608</v>
      </c>
    </row>
    <row r="4" spans="1:11">
      <c s="4" r="A4" t="s">
        <v>609</v>
      </c>
      <c s="7" r="B4" t="n">
        <v>2532</v>
      </c>
      <c s="7" r="D4" t="n">
        <v>2511</v>
      </c>
      <c s="7" r="E4" t="n">
        <v>1726</v>
      </c>
      <c s="7" r="F4" t="n">
        <v>1726</v>
      </c>
      <c s="7" r="G4" t="n">
        <v>1718</v>
      </c>
    </row>
    <row r="5" spans="1:11">
      <c s="4" r="A5" t="s">
        <v>610</v>
      </c>
      <c s="7" r="H5" t="n">
        <v>658</v>
      </c>
      <c s="7" r="I5" t="n">
        <v>701</v>
      </c>
    </row>
    <row r="6" spans="1:11">
      <c s="4" r="A6" t="s">
        <v>611</v>
      </c>
      <c s="6" r="B6" t="n">
        <v>350</v>
      </c>
      <c s="6" r="D6" t="n">
        <v>350</v>
      </c>
      <c s="6" r="G6" t="n">
        <v>2500</v>
      </c>
    </row>
    <row r="7" spans="1:11">
      <c s="4" r="A7" t="s">
        <v>612</v>
      </c>
      <c s="6" r="B7" t="n">
        <v>2532</v>
      </c>
      <c s="7" r="C7" t="n">
        <v>1883</v>
      </c>
      <c s="6" r="D7" t="n">
        <v>2895</v>
      </c>
      <c s="6" r="E7" t="n">
        <v>1883</v>
      </c>
      <c s="6" r="F7" t="n">
        <v>1726</v>
      </c>
      <c s="6" r="G7" t="n">
        <v>1718</v>
      </c>
      <c s="6" r="H7" t="n">
        <v>2895</v>
      </c>
      <c s="6" r="I7" t="n">
        <v>2511</v>
      </c>
      <c s="7" r="J7" t="n">
        <v>1743</v>
      </c>
      <c s="7" r="K7" t="n">
        <v>1726</v>
      </c>
    </row>
    <row r="8" spans="1:11">
      <c s="4" r="A8" t="s">
        <v>613</v>
      </c>
      <c s="6" r="B8" t="n">
        <v>-22</v>
      </c>
      <c s="6" r="D8" t="n">
        <v>-35</v>
      </c>
      <c s="6" r="E8" t="n">
        <v>-10</v>
      </c>
      <c s="6" r="G8" t="n">
        <v>-2591</v>
      </c>
    </row>
    <row r="9" spans="1:11">
      <c s="4" r="A9" t="s">
        <v>614</v>
      </c>
      <c s="6" r="B9" t="n">
        <v>35</v>
      </c>
      <c s="6" r="C9" t="n">
        <v>140</v>
      </c>
      <c s="6" r="D9" t="n">
        <v>69</v>
      </c>
      <c s="6" r="E9" t="n">
        <v>167</v>
      </c>
      <c s="6" r="G9" t="n">
        <v>99</v>
      </c>
    </row>
    <row r="10" spans="1:11">
      <c s="4" r="A10" t="s">
        <v>615</v>
      </c>
      <c s="6" r="B10" t="n">
        <v>2895</v>
      </c>
      <c s="6" r="C10" t="n">
        <v>1883</v>
      </c>
      <c s="6" r="D10" t="n">
        <v>2895</v>
      </c>
      <c s="6" r="E10" t="n">
        <v>1883</v>
      </c>
      <c s="6" r="F10" t="n">
        <v>2511</v>
      </c>
      <c s="6" r="G10" t="n">
        <v>1726</v>
      </c>
    </row>
    <row r="11" spans="1:11">
      <c s="4" r="A11" t="s">
        <v>616</v>
      </c>
      <c s="6" r="H11" t="n">
        <v>2132</v>
      </c>
      <c s="6" r="I11" t="n">
        <v>2066</v>
      </c>
      <c s="6" r="K11" t="n">
        <v>4796</v>
      </c>
    </row>
    <row r="12" spans="1:11">
      <c s="4" r="A12" t="s">
        <v>612</v>
      </c>
      <c s="6" r="H12" t="n">
        <v>108</v>
      </c>
      <c s="6" r="I12" t="n">
        <v>48</v>
      </c>
      <c s="6" r="K12" t="n">
        <v>310</v>
      </c>
    </row>
    <row r="13" spans="1:11">
      <c s="4" r="A13" t="s">
        <v>616</v>
      </c>
      <c s="6" r="H13" t="n">
        <v>239784</v>
      </c>
      <c s="6" r="I13" t="n">
        <v>172692</v>
      </c>
      <c s="6" r="K13" t="n">
        <v>105720</v>
      </c>
    </row>
    <row r="14" spans="1:11">
      <c s="4" r="A14" t="s">
        <v>612</v>
      </c>
      <c s="6" r="H14" t="n">
        <v>2752</v>
      </c>
      <c s="6" r="I14" t="n">
        <v>2463</v>
      </c>
      <c s="6" r="K14" t="n">
        <v>1416</v>
      </c>
    </row>
    <row r="15" spans="1:11">
      <c s="4" r="A15" t="s">
        <v>617</v>
      </c>
      <c s="6" r="H15" t="n">
        <v>132297</v>
      </c>
      <c s="6" r="I15" t="n">
        <v>153614</v>
      </c>
    </row>
    <row r="16" spans="1:11">
      <c s="4" r="A16" t="s">
        <v>612</v>
      </c>
      <c s="6" r="H16" t="n">
        <v>35</v>
      </c>
    </row>
    <row r="17" spans="1:11">
      <c s="4" r="A17" t="s">
        <v>618</v>
      </c>
    </row>
    <row r="18" spans="1:11">
      <c s="3" r="A18" t="s">
        <v>608</v>
      </c>
    </row>
    <row r="19" spans="1:11">
      <c s="4" r="A19" t="s">
        <v>610</v>
      </c>
      <c s="6" r="H19" t="n">
        <v>658</v>
      </c>
      <c s="6" r="I19" t="n">
        <v>701</v>
      </c>
    </row>
    <row r="20" spans="1:11">
      <c s="4" r="A20" t="s">
        <v>584</v>
      </c>
    </row>
    <row r="21" spans="1:11">
      <c s="3" r="A21" t="s">
        <v>608</v>
      </c>
    </row>
    <row r="22" spans="1:11">
      <c s="4" r="A22" t="s">
        <v>609</v>
      </c>
      <c s="6" r="B22" t="n">
        <v>1368</v>
      </c>
      <c s="6" r="D22" t="n">
        <v>1354</v>
      </c>
      <c s="6" r="E22" t="n">
        <v>1409</v>
      </c>
      <c s="6" r="F22" t="n">
        <v>1409</v>
      </c>
      <c s="6" r="G22" t="n">
        <v>1417</v>
      </c>
    </row>
    <row r="23" spans="1:11">
      <c s="4" r="A23" t="s">
        <v>611</v>
      </c>
      <c s="6" r="B23" t="n">
        <v>881</v>
      </c>
      <c s="6" r="C23" t="n">
        <v>-127</v>
      </c>
      <c s="6" r="D23" t="n">
        <v>881</v>
      </c>
      <c s="6" r="E23" t="n">
        <v>-210</v>
      </c>
      <c s="6" r="G23" t="n">
        <v>1333</v>
      </c>
    </row>
    <row r="24" spans="1:11">
      <c s="4" r="A24" t="s">
        <v>612</v>
      </c>
      <c s="6" r="B24" t="n">
        <v>1368</v>
      </c>
      <c s="6" r="C24" t="n">
        <v>1313</v>
      </c>
      <c s="6" r="D24" t="n">
        <v>2240</v>
      </c>
      <c s="6" r="E24" t="n">
        <v>1313</v>
      </c>
      <c s="6" r="F24" t="n">
        <v>1409</v>
      </c>
      <c s="6" r="G24" t="n">
        <v>1417</v>
      </c>
      <c s="6" r="H24" t="n">
        <v>2240</v>
      </c>
      <c s="6" r="I24" t="n">
        <v>1354</v>
      </c>
      <c s="6" r="J24" t="n">
        <v>1327</v>
      </c>
      <c s="6" r="K24" t="n">
        <v>1409</v>
      </c>
    </row>
    <row r="25" spans="1:11">
      <c s="4" r="A25" t="s">
        <v>613</v>
      </c>
      <c s="6" r="B25" t="n">
        <v>-22</v>
      </c>
      <c s="6" r="D25" t="n">
        <v>-22</v>
      </c>
      <c s="6" r="E25" t="n">
        <v>-1</v>
      </c>
      <c s="6" r="G25" t="n">
        <v>-1362</v>
      </c>
    </row>
    <row r="26" spans="1:11">
      <c s="4" r="A26" t="s">
        <v>614</v>
      </c>
      <c s="6" r="B26" t="n">
        <v>13</v>
      </c>
      <c s="6" r="C26" t="n">
        <v>113</v>
      </c>
      <c s="6" r="D26" t="n">
        <v>27</v>
      </c>
      <c s="6" r="E26" t="n">
        <v>115</v>
      </c>
      <c s="6" r="G26" t="n">
        <v>21</v>
      </c>
    </row>
    <row r="27" spans="1:11">
      <c s="4" r="A27" t="s">
        <v>615</v>
      </c>
      <c s="6" r="B27" t="n">
        <v>2240</v>
      </c>
      <c s="6" r="C27" t="n">
        <v>1313</v>
      </c>
      <c s="6" r="D27" t="n">
        <v>2240</v>
      </c>
      <c s="6" r="E27" t="n">
        <v>1313</v>
      </c>
      <c s="6" r="F27" t="n">
        <v>1354</v>
      </c>
      <c s="6" r="G27" t="n">
        <v>1409</v>
      </c>
    </row>
    <row r="28" spans="1:11">
      <c s="4" r="A28" t="s">
        <v>616</v>
      </c>
      <c s="6" r="H28" t="n">
        <v>1611</v>
      </c>
      <c s="6" r="I28" t="n">
        <v>1527</v>
      </c>
      <c s="6" r="K28" t="n">
        <v>4028</v>
      </c>
    </row>
    <row r="29" spans="1:11">
      <c s="4" r="A29" t="s">
        <v>612</v>
      </c>
      <c s="6" r="H29" t="n">
        <v>99</v>
      </c>
      <c s="6" r="I29" t="n">
        <v>39</v>
      </c>
      <c s="6" r="K29" t="n">
        <v>301</v>
      </c>
    </row>
    <row r="30" spans="1:11">
      <c s="4" r="A30" t="s">
        <v>616</v>
      </c>
      <c s="6" r="H30" t="n">
        <v>203221</v>
      </c>
      <c s="6" r="I30" t="n">
        <v>159738</v>
      </c>
      <c s="6" r="K30" t="n">
        <v>88317</v>
      </c>
    </row>
    <row r="31" spans="1:11">
      <c s="4" r="A31" t="s">
        <v>612</v>
      </c>
      <c s="6" r="H31" t="n">
        <v>2108</v>
      </c>
      <c s="6" r="I31" t="n">
        <v>1315</v>
      </c>
      <c s="6" r="K31" t="n">
        <v>1108</v>
      </c>
    </row>
    <row r="32" spans="1:11">
      <c s="4" r="A32" t="s">
        <v>617</v>
      </c>
      <c s="6" r="H32" t="n">
        <v>111701</v>
      </c>
      <c s="6" r="I32" t="n">
        <v>123022</v>
      </c>
    </row>
    <row r="33" spans="1:11">
      <c s="4" r="A33" t="s">
        <v>612</v>
      </c>
      <c s="6" r="H33" t="n">
        <v>33</v>
      </c>
    </row>
    <row r="34" spans="1:11">
      <c s="4" r="A34" t="s">
        <v>619</v>
      </c>
    </row>
    <row r="35" spans="1:11">
      <c s="3" r="A35" t="s">
        <v>608</v>
      </c>
    </row>
    <row r="36" spans="1:11">
      <c s="4" r="A36" t="s">
        <v>610</v>
      </c>
      <c s="6" r="H36" t="n">
        <v>658</v>
      </c>
      <c s="6" r="I36" t="n">
        <v>643</v>
      </c>
    </row>
    <row r="37" spans="1:11">
      <c s="4" r="A37" t="s">
        <v>589</v>
      </c>
    </row>
    <row r="38" spans="1:11">
      <c s="3" r="A38" t="s">
        <v>608</v>
      </c>
    </row>
    <row r="39" spans="1:11">
      <c s="4" r="A39" t="s">
        <v>609</v>
      </c>
      <c s="6" r="B39" t="n">
        <v>591</v>
      </c>
      <c s="6" r="D39" t="n">
        <v>583</v>
      </c>
      <c s="6" r="E39" t="n">
        <v>308</v>
      </c>
      <c s="6" r="F39" t="n">
        <v>308</v>
      </c>
      <c s="6" r="G39" t="n">
        <v>208</v>
      </c>
    </row>
    <row r="40" spans="1:11">
      <c s="4" r="A40" t="s">
        <v>611</v>
      </c>
      <c s="6" r="B40" t="n">
        <v>-6</v>
      </c>
      <c s="6" r="C40" t="n">
        <v>63</v>
      </c>
      <c s="6" r="D40" t="n">
        <v>-6</v>
      </c>
      <c s="6" r="E40" t="n">
        <v>147</v>
      </c>
      <c s="6" r="G40" t="n">
        <v>1245</v>
      </c>
    </row>
    <row r="41" spans="1:11">
      <c s="4" r="A41" t="s">
        <v>612</v>
      </c>
      <c s="6" r="B41" t="n">
        <v>591</v>
      </c>
      <c s="6" r="C41" t="n">
        <v>496</v>
      </c>
      <c s="6" r="D41" t="n">
        <v>606</v>
      </c>
      <c s="6" r="E41" t="n">
        <v>496</v>
      </c>
      <c s="6" r="F41" t="n">
        <v>308</v>
      </c>
      <c s="6" r="G41" t="n">
        <v>208</v>
      </c>
      <c s="6" r="H41" t="n">
        <v>606</v>
      </c>
      <c s="6" r="I41" t="n">
        <v>583</v>
      </c>
      <c s="6" r="J41" t="n">
        <v>407</v>
      </c>
      <c s="6" r="K41" t="n">
        <v>308</v>
      </c>
    </row>
    <row r="42" spans="1:11">
      <c s="4" r="A42" t="s">
        <v>613</v>
      </c>
      <c s="6" r="D42" t="n">
        <v>-11</v>
      </c>
      <c s="6" r="E42" t="n">
        <v>-9</v>
      </c>
      <c s="6" r="G42" t="n">
        <v>-1213</v>
      </c>
    </row>
    <row r="43" spans="1:11">
      <c s="4" r="A43" t="s">
        <v>614</v>
      </c>
      <c s="6" r="B43" t="n">
        <v>21</v>
      </c>
      <c s="6" r="C43" t="n">
        <v>26</v>
      </c>
      <c s="6" r="D43" t="n">
        <v>40</v>
      </c>
      <c s="6" r="E43" t="n">
        <v>50</v>
      </c>
      <c s="6" r="G43" t="n">
        <v>68</v>
      </c>
    </row>
    <row r="44" spans="1:11">
      <c s="4" r="A44" t="s">
        <v>615</v>
      </c>
      <c s="6" r="B44" t="n">
        <v>606</v>
      </c>
      <c s="6" r="C44" t="n">
        <v>496</v>
      </c>
      <c s="6" r="D44" t="n">
        <v>606</v>
      </c>
      <c s="6" r="E44" t="n">
        <v>496</v>
      </c>
      <c s="6" r="F44" t="n">
        <v>583</v>
      </c>
      <c s="6" r="G44" t="n">
        <v>308</v>
      </c>
    </row>
    <row r="45" spans="1:11">
      <c s="4" r="A45" t="s">
        <v>616</v>
      </c>
      <c s="6" r="H45" t="n">
        <v>521</v>
      </c>
      <c s="6" r="I45" t="n">
        <v>539</v>
      </c>
      <c s="6" r="K45" t="n">
        <v>768</v>
      </c>
    </row>
    <row r="46" spans="1:11">
      <c s="4" r="A46" t="s">
        <v>612</v>
      </c>
      <c s="6" r="H46" t="n">
        <v>9</v>
      </c>
      <c s="6" r="I46" t="n">
        <v>9</v>
      </c>
      <c s="6" r="K46" t="n">
        <v>9</v>
      </c>
    </row>
    <row r="47" spans="1:11">
      <c s="4" r="A47" t="s">
        <v>616</v>
      </c>
      <c s="6" r="H47" t="n">
        <v>34374</v>
      </c>
      <c s="6" r="I47" t="n">
        <v>11830</v>
      </c>
      <c s="6" r="K47" t="n">
        <v>16005</v>
      </c>
    </row>
    <row r="48" spans="1:11">
      <c s="4" r="A48" t="s">
        <v>612</v>
      </c>
      <c s="6" r="H48" t="n">
        <v>595</v>
      </c>
      <c s="6" r="I48" t="n">
        <v>574</v>
      </c>
      <c s="6" r="K48" t="n">
        <v>299</v>
      </c>
    </row>
    <row r="49" spans="1:11">
      <c s="4" r="A49" t="s">
        <v>617</v>
      </c>
      <c s="6" r="H49" t="n">
        <v>20596</v>
      </c>
      <c s="6" r="I49" t="n">
        <v>28990</v>
      </c>
    </row>
    <row r="50" spans="1:11">
      <c s="4" r="A50" t="s">
        <v>612</v>
      </c>
      <c s="6" r="H50" t="n">
        <v>2</v>
      </c>
    </row>
    <row r="51" spans="1:11">
      <c s="4" r="A51" t="s">
        <v>620</v>
      </c>
    </row>
    <row r="52" spans="1:11">
      <c s="3" r="A52" t="s">
        <v>608</v>
      </c>
    </row>
    <row r="53" spans="1:11">
      <c s="4" r="A53" t="s">
        <v>610</v>
      </c>
      <c s="6" r="I53" t="n">
        <v>58</v>
      </c>
    </row>
    <row r="54" spans="1:11">
      <c s="4" r="A54" t="s">
        <v>492</v>
      </c>
    </row>
    <row r="55" spans="1:11">
      <c s="3" r="A55" t="s">
        <v>608</v>
      </c>
    </row>
    <row r="56" spans="1:11">
      <c s="4" r="A56" t="s">
        <v>609</v>
      </c>
      <c s="6" r="B56" t="n">
        <v>22</v>
      </c>
      <c s="6" r="D56" t="n">
        <v>23</v>
      </c>
      <c s="6" r="E56" t="n">
        <v>9</v>
      </c>
      <c s="6" r="F56" t="n">
        <v>9</v>
      </c>
      <c s="6" r="G56" t="n">
        <v>10</v>
      </c>
    </row>
    <row r="57" spans="1:11">
      <c s="4" r="A57" t="s">
        <v>611</v>
      </c>
      <c s="6" r="B57" t="n">
        <v>12</v>
      </c>
      <c s="6" r="C57" t="n">
        <v>-5</v>
      </c>
      <c s="6" r="D57" t="n">
        <v>12</v>
      </c>
      <c s="6" r="E57" t="n">
        <v>-6</v>
      </c>
      <c s="6" r="G57" t="n">
        <v>5</v>
      </c>
    </row>
    <row r="58" spans="1:11">
      <c s="4" r="A58" t="s">
        <v>612</v>
      </c>
      <c s="6" r="B58" t="n">
        <v>22</v>
      </c>
      <c s="6" r="C58" t="n">
        <v>5</v>
      </c>
      <c s="6" r="D58" t="n">
        <v>35</v>
      </c>
      <c s="6" r="E58" t="n">
        <v>5</v>
      </c>
      <c s="6" r="F58" t="n">
        <v>9</v>
      </c>
      <c s="6" r="G58" t="n">
        <v>10</v>
      </c>
      <c s="6" r="H58" t="n">
        <v>35</v>
      </c>
      <c s="6" r="I58" t="n">
        <v>23</v>
      </c>
      <c s="7" r="J58" t="n">
        <v>9</v>
      </c>
      <c s="6" r="K58" t="n">
        <v>9</v>
      </c>
    </row>
    <row r="59" spans="1:11">
      <c s="4" r="A59" t="s">
        <v>613</v>
      </c>
      <c s="6" r="D59" t="n">
        <v>-2</v>
      </c>
      <c s="6" r="G59" t="n">
        <v>-16</v>
      </c>
    </row>
    <row r="60" spans="1:11">
      <c s="4" r="A60" t="s">
        <v>614</v>
      </c>
      <c s="6" r="B60" t="n">
        <v>1</v>
      </c>
      <c s="6" r="C60" t="n">
        <v>1</v>
      </c>
      <c s="6" r="D60" t="n">
        <v>2</v>
      </c>
      <c s="6" r="E60" t="n">
        <v>2</v>
      </c>
      <c s="6" r="G60" t="n">
        <v>10</v>
      </c>
    </row>
    <row r="61" spans="1:11">
      <c s="4" r="A61" t="s">
        <v>615</v>
      </c>
      <c s="6" r="B61" t="n">
        <v>35</v>
      </c>
      <c s="6" r="C61" t="n">
        <v>5</v>
      </c>
      <c s="6" r="D61" t="n">
        <v>35</v>
      </c>
      <c s="6" r="E61" t="n">
        <v>5</v>
      </c>
      <c s="6" r="F61" t="n">
        <v>23</v>
      </c>
      <c s="6" r="G61" t="n">
        <v>9</v>
      </c>
    </row>
    <row r="62" spans="1:11">
      <c s="4" r="A62" t="s">
        <v>616</v>
      </c>
      <c s="6" r="H62" t="n">
        <v>2189</v>
      </c>
      <c s="6" r="I62" t="n">
        <v>1124</v>
      </c>
      <c s="6" r="K62" t="n">
        <v>1398</v>
      </c>
    </row>
    <row r="63" spans="1:11">
      <c s="4" r="A63" t="s">
        <v>612</v>
      </c>
      <c s="6" r="H63" t="n">
        <v>35</v>
      </c>
      <c s="6" r="I63" t="n">
        <v>23</v>
      </c>
      <c s="7" r="K63" t="n">
        <v>9</v>
      </c>
    </row>
    <row r="64" spans="1:11">
      <c s="4" r="A64" t="s">
        <v>617</v>
      </c>
      <c s="6" r="I64" t="n">
        <v>1602</v>
      </c>
    </row>
    <row r="65" spans="1:11">
      <c s="4" r="A65" t="s">
        <v>621</v>
      </c>
    </row>
    <row r="66" spans="1:11">
      <c s="3" r="A66" t="s">
        <v>608</v>
      </c>
    </row>
    <row r="67" spans="1:11">
      <c s="4" r="A67" t="s">
        <v>609</v>
      </c>
      <c s="6" r="B67" t="n">
        <v>551</v>
      </c>
      <c s="6" r="D67" t="n">
        <v>551</v>
      </c>
      <c s="6" r="G67" t="n">
        <v>83</v>
      </c>
    </row>
    <row r="68" spans="1:11">
      <c s="4" r="A68" t="s">
        <v>611</v>
      </c>
      <c s="6" r="B68" t="n">
        <v>-537</v>
      </c>
      <c s="6" r="C68" t="n">
        <v>69</v>
      </c>
      <c s="6" r="D68" t="n">
        <v>-537</v>
      </c>
      <c s="6" r="E68" t="n">
        <v>69</v>
      </c>
      <c s="6" r="G68" t="n">
        <v>-83</v>
      </c>
    </row>
    <row r="69" spans="1:11">
      <c s="4" r="A69" t="s">
        <v>612</v>
      </c>
      <c s="6" r="B69" t="n">
        <v>551</v>
      </c>
      <c s="6" r="C69" t="n">
        <v>69</v>
      </c>
      <c s="6" r="D69" t="n">
        <v>14</v>
      </c>
      <c s="6" r="E69" t="n">
        <v>69</v>
      </c>
      <c s="6" r="F69" t="n">
        <v>551</v>
      </c>
      <c s="7" r="G69" t="n">
        <v>83</v>
      </c>
      <c s="6" r="H69" t="n">
        <v>14</v>
      </c>
      <c s="6" r="I69" t="n">
        <v>551</v>
      </c>
    </row>
    <row r="70" spans="1:11">
      <c s="4" r="A70" t="s">
        <v>615</v>
      </c>
      <c s="7" r="B70" t="n">
        <v>14</v>
      </c>
      <c s="7" r="C70" t="n">
        <v>69</v>
      </c>
      <c s="7" r="D70" t="n">
        <v>14</v>
      </c>
      <c s="7" r="E70" t="n">
        <v>69</v>
      </c>
      <c s="7" r="F70" t="n">
        <v>551</v>
      </c>
    </row>
    <row r="71" spans="1:11">
      <c s="4" r="A71" t="s">
        <v>612</v>
      </c>
      <c s="7" r="H71" t="n">
        <v>14</v>
      </c>
      <c s="7" r="I71" t="n">
        <v>551</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2</v>
      </c>
      <c s="2" r="B1" t="s">
        <v>2</v>
      </c>
      <c s="2" r="C1" t="s">
        <v>18</v>
      </c>
      <c s="2" r="D1" t="s">
        <v>19</v>
      </c>
    </row>
    <row r="2" spans="1:4">
      <c s="3" r="A2" t="s">
        <v>623</v>
      </c>
    </row>
    <row r="3" spans="1:4">
      <c s="4" r="A3" t="s">
        <v>123</v>
      </c>
      <c s="7" r="B3" t="n">
        <v>374871</v>
      </c>
      <c s="7" r="C3" t="n">
        <v>329073</v>
      </c>
      <c s="7" r="D3" t="n">
        <v>110516</v>
      </c>
    </row>
    <row r="4" spans="1:4">
      <c s="4" r="A4" t="s">
        <v>624</v>
      </c>
    </row>
    <row r="5" spans="1:4">
      <c s="3" r="A5" t="s">
        <v>623</v>
      </c>
    </row>
    <row r="6" spans="1:4">
      <c s="4" r="A6" t="s">
        <v>123</v>
      </c>
      <c s="6" r="B6" t="n">
        <v>367180</v>
      </c>
      <c s="6" r="C6" t="n">
        <v>320297</v>
      </c>
      <c s="6" r="D6" t="n">
        <v>108222</v>
      </c>
    </row>
    <row r="7" spans="1:4">
      <c s="4" r="A7" t="s">
        <v>625</v>
      </c>
    </row>
    <row r="8" spans="1:4">
      <c s="3" r="A8" t="s">
        <v>623</v>
      </c>
    </row>
    <row r="9" spans="1:4">
      <c s="4" r="A9" t="s">
        <v>123</v>
      </c>
      <c s="6" r="B9" t="n">
        <v>2354</v>
      </c>
      <c s="6" r="C9" t="n">
        <v>3197</v>
      </c>
      <c s="6" r="D9" t="n">
        <v>1034</v>
      </c>
    </row>
    <row r="10" spans="1:4">
      <c s="4" r="A10" t="s">
        <v>626</v>
      </c>
    </row>
    <row r="11" spans="1:4">
      <c s="3" r="A11" t="s">
        <v>623</v>
      </c>
    </row>
    <row r="12" spans="1:4">
      <c s="4" r="A12" t="s">
        <v>123</v>
      </c>
      <c s="6" r="B12" t="n">
        <v>5337</v>
      </c>
      <c s="6" r="C12" t="n">
        <v>5579</v>
      </c>
      <c s="6" r="D12" t="n">
        <v>1260</v>
      </c>
    </row>
    <row r="13" spans="1:4">
      <c s="4" r="A13" t="s">
        <v>584</v>
      </c>
    </row>
    <row r="14" spans="1:4">
      <c s="3" r="A14" t="s">
        <v>623</v>
      </c>
    </row>
    <row r="15" spans="1:4">
      <c s="4" r="A15" t="s">
        <v>123</v>
      </c>
      <c s="6" r="B15" t="n">
        <v>317191</v>
      </c>
      <c s="6" r="C15" t="n">
        <v>284930</v>
      </c>
      <c s="6" r="D15" t="n">
        <v>92345</v>
      </c>
    </row>
    <row r="16" spans="1:4">
      <c s="4" r="A16" t="s">
        <v>585</v>
      </c>
    </row>
    <row r="17" spans="1:4">
      <c s="3" r="A17" t="s">
        <v>623</v>
      </c>
    </row>
    <row r="18" spans="1:4">
      <c s="4" r="A18" t="s">
        <v>123</v>
      </c>
      <c s="6" r="B18" t="n">
        <v>63191</v>
      </c>
      <c s="6" r="C18" t="n">
        <v>68169</v>
      </c>
      <c s="6" r="D18" t="n">
        <v>51960</v>
      </c>
    </row>
    <row r="19" spans="1:4">
      <c s="4" r="A19" t="s">
        <v>627</v>
      </c>
    </row>
    <row r="20" spans="1:4">
      <c s="3" r="A20" t="s">
        <v>623</v>
      </c>
    </row>
    <row r="21" spans="1:4">
      <c s="4" r="A21" t="s">
        <v>123</v>
      </c>
      <c s="6" r="B21" t="n">
        <v>61437</v>
      </c>
      <c s="6" r="C21" t="n">
        <v>66271</v>
      </c>
      <c s="6" r="D21" t="n">
        <v>51644</v>
      </c>
    </row>
    <row r="22" spans="1:4">
      <c s="4" r="A22" t="s">
        <v>628</v>
      </c>
    </row>
    <row r="23" spans="1:4">
      <c s="3" r="A23" t="s">
        <v>623</v>
      </c>
    </row>
    <row r="24" spans="1:4">
      <c s="4" r="A24" t="s">
        <v>123</v>
      </c>
      <c s="6" r="B24" t="n">
        <v>856</v>
      </c>
      <c s="6" r="C24" t="n">
        <v>972</v>
      </c>
      <c s="6" r="D24" t="n">
        <v>316</v>
      </c>
    </row>
    <row r="25" spans="1:4">
      <c s="4" r="A25" t="s">
        <v>629</v>
      </c>
    </row>
    <row r="26" spans="1:4">
      <c s="3" r="A26" t="s">
        <v>623</v>
      </c>
    </row>
    <row r="27" spans="1:4">
      <c s="4" r="A27" t="s">
        <v>123</v>
      </c>
      <c s="6" r="B27" t="n">
        <v>898</v>
      </c>
      <c s="6" r="C27" t="n">
        <v>926</v>
      </c>
    </row>
    <row r="28" spans="1:4">
      <c s="4" r="A28" t="s">
        <v>630</v>
      </c>
    </row>
    <row r="29" spans="1:4">
      <c s="3" r="A29" t="s">
        <v>623</v>
      </c>
    </row>
    <row r="30" spans="1:4">
      <c s="4" r="A30" t="s">
        <v>123</v>
      </c>
      <c s="6" r="B30" t="n">
        <v>224202</v>
      </c>
      <c s="6" r="C30" t="n">
        <v>192568</v>
      </c>
      <c s="6" r="D30" t="n">
        <v>32665</v>
      </c>
    </row>
    <row r="31" spans="1:4">
      <c s="4" r="A31" t="s">
        <v>631</v>
      </c>
    </row>
    <row r="32" spans="1:4">
      <c s="3" r="A32" t="s">
        <v>623</v>
      </c>
    </row>
    <row r="33" spans="1:4">
      <c s="4" r="A33" t="s">
        <v>123</v>
      </c>
      <c s="6" r="B33" t="n">
        <v>220700</v>
      </c>
      <c s="6" r="C33" t="n">
        <v>189979</v>
      </c>
      <c s="6" r="D33" t="n">
        <v>31883</v>
      </c>
    </row>
    <row r="34" spans="1:4">
      <c s="4" r="A34" t="s">
        <v>632</v>
      </c>
    </row>
    <row r="35" spans="1:4">
      <c s="3" r="A35" t="s">
        <v>623</v>
      </c>
    </row>
    <row r="36" spans="1:4">
      <c s="4" r="A36" t="s">
        <v>123</v>
      </c>
      <c s="6" r="B36" t="n">
        <v>742</v>
      </c>
      <c s="6" r="C36" t="n">
        <v>1066</v>
      </c>
      <c s="6" r="D36" t="n">
        <v>413</v>
      </c>
    </row>
    <row r="37" spans="1:4">
      <c s="4" r="A37" t="s">
        <v>633</v>
      </c>
    </row>
    <row r="38" spans="1:4">
      <c s="3" r="A38" t="s">
        <v>623</v>
      </c>
    </row>
    <row r="39" spans="1:4">
      <c s="4" r="A39" t="s">
        <v>123</v>
      </c>
      <c s="6" r="B39" t="n">
        <v>2760</v>
      </c>
      <c s="6" r="C39" t="n">
        <v>1523</v>
      </c>
      <c s="6" r="D39" t="n">
        <v>369</v>
      </c>
    </row>
    <row r="40" spans="1:4">
      <c s="4" r="A40" t="s">
        <v>587</v>
      </c>
    </row>
    <row r="41" spans="1:4">
      <c s="3" r="A41" t="s">
        <v>623</v>
      </c>
    </row>
    <row r="42" spans="1:4">
      <c s="4" r="A42" t="s">
        <v>123</v>
      </c>
      <c s="6" r="B42" t="n">
        <v>19489</v>
      </c>
      <c s="6" r="C42" t="n">
        <v>17570</v>
      </c>
      <c s="6" r="D42" t="n">
        <v>7075</v>
      </c>
    </row>
    <row r="43" spans="1:4">
      <c s="4" r="A43" t="s">
        <v>634</v>
      </c>
    </row>
    <row r="44" spans="1:4">
      <c s="3" r="A44" t="s">
        <v>623</v>
      </c>
    </row>
    <row r="45" spans="1:4">
      <c s="4" r="A45" t="s">
        <v>123</v>
      </c>
      <c s="6" r="B45" t="n">
        <v>18376</v>
      </c>
      <c s="6" r="C45" t="n">
        <v>16705</v>
      </c>
      <c s="6" r="D45" t="n">
        <v>6864</v>
      </c>
    </row>
    <row r="46" spans="1:4">
      <c s="4" r="A46" t="s">
        <v>635</v>
      </c>
    </row>
    <row r="47" spans="1:4">
      <c s="3" r="A47" t="s">
        <v>623</v>
      </c>
    </row>
    <row r="48" spans="1:4">
      <c s="4" r="A48" t="s">
        <v>123</v>
      </c>
      <c s="6" r="B48" t="n">
        <v>673</v>
      </c>
      <c s="6" r="C48" t="n">
        <v>707</v>
      </c>
      <c s="6" r="D48" t="n">
        <v>211</v>
      </c>
    </row>
    <row r="49" spans="1:4">
      <c s="4" r="A49" t="s">
        <v>636</v>
      </c>
    </row>
    <row r="50" spans="1:4">
      <c s="3" r="A50" t="s">
        <v>623</v>
      </c>
    </row>
    <row r="51" spans="1:4">
      <c s="4" r="A51" t="s">
        <v>123</v>
      </c>
      <c s="6" r="B51" t="n">
        <v>440</v>
      </c>
      <c s="6" r="C51" t="n">
        <v>158</v>
      </c>
    </row>
    <row r="52" spans="1:4">
      <c s="4" r="A52" t="s">
        <v>588</v>
      </c>
    </row>
    <row r="53" spans="1:4">
      <c s="3" r="A53" t="s">
        <v>623</v>
      </c>
    </row>
    <row r="54" spans="1:4">
      <c s="4" r="A54" t="s">
        <v>123</v>
      </c>
      <c s="6" r="B54" t="n">
        <v>10309</v>
      </c>
      <c s="6" r="C54" t="n">
        <v>6623</v>
      </c>
      <c s="6" r="D54" t="n">
        <v>645</v>
      </c>
    </row>
    <row r="55" spans="1:4">
      <c s="4" r="A55" t="s">
        <v>637</v>
      </c>
    </row>
    <row r="56" spans="1:4">
      <c s="3" r="A56" t="s">
        <v>623</v>
      </c>
    </row>
    <row r="57" spans="1:4">
      <c s="4" r="A57" t="s">
        <v>123</v>
      </c>
      <c s="6" r="B57" t="n">
        <v>9957</v>
      </c>
      <c s="6" r="C57" t="n">
        <v>6241</v>
      </c>
      <c s="6" r="D57" t="n">
        <v>645</v>
      </c>
    </row>
    <row r="58" spans="1:4">
      <c s="4" r="A58" t="s">
        <v>638</v>
      </c>
    </row>
    <row r="59" spans="1:4">
      <c s="3" r="A59" t="s">
        <v>623</v>
      </c>
    </row>
    <row r="60" spans="1:4">
      <c s="4" r="A60" t="s">
        <v>123</v>
      </c>
      <c s="6" r="C60" t="n">
        <v>382</v>
      </c>
    </row>
    <row r="61" spans="1:4">
      <c s="4" r="A61" t="s">
        <v>639</v>
      </c>
    </row>
    <row r="62" spans="1:4">
      <c s="3" r="A62" t="s">
        <v>623</v>
      </c>
    </row>
    <row r="63" spans="1:4">
      <c s="4" r="A63" t="s">
        <v>123</v>
      </c>
      <c s="6" r="B63" t="n">
        <v>352</v>
      </c>
    </row>
    <row r="64" spans="1:4">
      <c s="4" r="A64" t="s">
        <v>589</v>
      </c>
    </row>
    <row r="65" spans="1:4">
      <c s="3" r="A65" t="s">
        <v>623</v>
      </c>
    </row>
    <row r="66" spans="1:4">
      <c s="4" r="A66" t="s">
        <v>123</v>
      </c>
      <c s="6" r="B66" t="n">
        <v>55491</v>
      </c>
      <c s="6" r="C66" t="n">
        <v>41417</v>
      </c>
      <c s="6" r="D66" t="n">
        <v>16773</v>
      </c>
    </row>
    <row r="67" spans="1:4">
      <c s="4" r="A67" t="s">
        <v>640</v>
      </c>
    </row>
    <row r="68" spans="1:4">
      <c s="3" r="A68" t="s">
        <v>623</v>
      </c>
    </row>
    <row r="69" spans="1:4">
      <c s="4" r="A69" t="s">
        <v>123</v>
      </c>
      <c s="6" r="B69" t="n">
        <v>54521</v>
      </c>
      <c s="6" r="C69" t="n">
        <v>38375</v>
      </c>
      <c s="6" r="D69" t="n">
        <v>15788</v>
      </c>
    </row>
    <row r="70" spans="1:4">
      <c s="4" r="A70" t="s">
        <v>641</v>
      </c>
    </row>
    <row r="71" spans="1:4">
      <c s="3" r="A71" t="s">
        <v>623</v>
      </c>
    </row>
    <row r="72" spans="1:4">
      <c s="4" r="A72" t="s">
        <v>123</v>
      </c>
      <c s="6" r="B72" t="n">
        <v>83</v>
      </c>
      <c s="6" r="C72" t="n">
        <v>70</v>
      </c>
      <c s="6" r="D72" t="n">
        <v>94</v>
      </c>
    </row>
    <row r="73" spans="1:4">
      <c s="4" r="A73" t="s">
        <v>642</v>
      </c>
    </row>
    <row r="74" spans="1:4">
      <c s="3" r="A74" t="s">
        <v>623</v>
      </c>
    </row>
    <row r="75" spans="1:4">
      <c s="4" r="A75" t="s">
        <v>123</v>
      </c>
      <c s="6" r="B75" t="n">
        <v>887</v>
      </c>
      <c s="6" r="C75" t="n">
        <v>2972</v>
      </c>
      <c s="6" r="D75" t="n">
        <v>891</v>
      </c>
    </row>
    <row r="76" spans="1:4">
      <c s="4" r="A76" t="s">
        <v>492</v>
      </c>
    </row>
    <row r="77" spans="1:4">
      <c s="3" r="A77" t="s">
        <v>623</v>
      </c>
    </row>
    <row r="78" spans="1:4">
      <c s="4" r="A78" t="s">
        <v>123</v>
      </c>
      <c s="6" r="B78" t="n">
        <v>2189</v>
      </c>
      <c s="6" r="C78" t="n">
        <v>2726</v>
      </c>
      <c s="6" r="D78" t="n">
        <v>1398</v>
      </c>
    </row>
    <row r="79" spans="1:4">
      <c s="4" r="A79" t="s">
        <v>643</v>
      </c>
    </row>
    <row r="80" spans="1:4">
      <c s="3" r="A80" t="s">
        <v>623</v>
      </c>
    </row>
    <row r="81" spans="1:4">
      <c s="4" r="A81" t="s">
        <v>123</v>
      </c>
      <c s="7" r="B81" t="n">
        <v>2189</v>
      </c>
      <c s="7" r="C81" t="n">
        <v>2726</v>
      </c>
      <c s="7" r="D81" t="n">
        <v>13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9</v>
      </c>
      <c s="2" r="B1" t="s">
        <v>73</v>
      </c>
    </row>
    <row r="2" spans="1:3">
      <c s="2" r="B2" t="s">
        <v>18</v>
      </c>
      <c s="2" r="C2" t="s">
        <v>19</v>
      </c>
    </row>
    <row r="3" spans="1:3">
      <c s="3" r="A3" t="s">
        <v>160</v>
      </c>
    </row>
    <row r="4" spans="1:3">
      <c s="4" r="A4" t="s">
        <v>161</v>
      </c>
      <c s="7" r="B4" t="n">
        <v>821</v>
      </c>
      <c s="7" r="C4" t="n">
        <v>15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4</v>
      </c>
      <c s="2" r="B1" t="s">
        <v>2</v>
      </c>
      <c s="2" r="C1" t="s">
        <v>18</v>
      </c>
      <c s="2" r="D1" t="s">
        <v>19</v>
      </c>
    </row>
    <row r="2" spans="1:4">
      <c s="3" r="A2" t="s">
        <v>645</v>
      </c>
    </row>
    <row r="3" spans="1:4">
      <c s="4" r="A3" t="s">
        <v>646</v>
      </c>
      <c s="7" r="B3" t="n">
        <v>2109</v>
      </c>
      <c s="7" r="C3" t="n">
        <v>1019</v>
      </c>
      <c s="7" r="D3" t="n">
        <v>228</v>
      </c>
    </row>
    <row r="4" spans="1:4">
      <c s="4" r="A4" t="s">
        <v>647</v>
      </c>
      <c s="6" r="B4" t="n">
        <v>371491</v>
      </c>
      <c s="6" r="C4" t="n">
        <v>327303</v>
      </c>
      <c s="6" r="D4" t="n">
        <v>109396</v>
      </c>
    </row>
    <row r="5" spans="1:4">
      <c s="4" r="A5" t="s">
        <v>648</v>
      </c>
      <c s="6" r="B5" t="n">
        <v>1271</v>
      </c>
      <c s="6" r="C5" t="n">
        <v>751</v>
      </c>
      <c s="6" r="D5" t="n">
        <v>892</v>
      </c>
    </row>
    <row r="6" spans="1:4">
      <c s="4" r="A6" t="s">
        <v>580</v>
      </c>
      <c s="6" r="B6" t="n">
        <v>374871</v>
      </c>
      <c s="6" r="C6" t="n">
        <v>329073</v>
      </c>
      <c s="6" r="D6" t="n">
        <v>110516</v>
      </c>
    </row>
    <row r="7" spans="1:4">
      <c s="4" r="A7" t="s">
        <v>584</v>
      </c>
    </row>
    <row r="8" spans="1:4">
      <c s="3" r="A8" t="s">
        <v>645</v>
      </c>
    </row>
    <row r="9" spans="1:4">
      <c s="4" r="A9" t="s">
        <v>580</v>
      </c>
      <c s="6" r="B9" t="n">
        <v>317191</v>
      </c>
      <c s="6" r="C9" t="n">
        <v>284930</v>
      </c>
      <c s="6" r="D9" t="n">
        <v>92345</v>
      </c>
    </row>
    <row r="10" spans="1:4">
      <c s="4" r="A10" t="s">
        <v>585</v>
      </c>
    </row>
    <row r="11" spans="1:4">
      <c s="3" r="A11" t="s">
        <v>645</v>
      </c>
    </row>
    <row r="12" spans="1:4">
      <c s="4" r="A12" t="s">
        <v>646</v>
      </c>
      <c s="6" r="B12" t="n">
        <v>276</v>
      </c>
      <c s="6" r="C12" t="n">
        <v>268</v>
      </c>
      <c s="6" r="D12" t="n">
        <v>59</v>
      </c>
    </row>
    <row r="13" spans="1:4">
      <c s="4" r="A13" t="s">
        <v>647</v>
      </c>
      <c s="6" r="B13" t="n">
        <v>62607</v>
      </c>
      <c s="6" r="C13" t="n">
        <v>67861</v>
      </c>
      <c s="6" r="D13" t="n">
        <v>51901</v>
      </c>
    </row>
    <row r="14" spans="1:4">
      <c s="4" r="A14" t="s">
        <v>648</v>
      </c>
      <c s="6" r="B14" t="n">
        <v>308</v>
      </c>
      <c s="6" r="C14" t="n">
        <v>40</v>
      </c>
    </row>
    <row r="15" spans="1:4">
      <c s="4" r="A15" t="s">
        <v>580</v>
      </c>
      <c s="6" r="B15" t="n">
        <v>63191</v>
      </c>
      <c s="6" r="C15" t="n">
        <v>68169</v>
      </c>
      <c s="6" r="D15" t="n">
        <v>51960</v>
      </c>
    </row>
    <row r="16" spans="1:4">
      <c s="4" r="A16" t="s">
        <v>586</v>
      </c>
    </row>
    <row r="17" spans="1:4">
      <c s="3" r="A17" t="s">
        <v>645</v>
      </c>
    </row>
    <row r="18" spans="1:4">
      <c s="4" r="A18" t="s">
        <v>646</v>
      </c>
      <c s="6" r="B18" t="n">
        <v>1255</v>
      </c>
      <c s="6" r="C18" t="n">
        <v>355</v>
      </c>
    </row>
    <row r="19" spans="1:4">
      <c s="4" r="A19" t="s">
        <v>647</v>
      </c>
      <c s="6" r="B19" t="n">
        <v>222290</v>
      </c>
      <c s="6" r="C19" t="n">
        <v>191660</v>
      </c>
      <c s="6" r="D19" t="n">
        <v>32541</v>
      </c>
    </row>
    <row r="20" spans="1:4">
      <c s="4" r="A20" t="s">
        <v>648</v>
      </c>
      <c s="6" r="B20" t="n">
        <v>657</v>
      </c>
      <c s="6" r="C20" t="n">
        <v>553</v>
      </c>
      <c s="6" r="D20" t="n">
        <v>124</v>
      </c>
    </row>
    <row r="21" spans="1:4">
      <c s="4" r="A21" t="s">
        <v>580</v>
      </c>
      <c s="6" r="B21" t="n">
        <v>224202</v>
      </c>
      <c s="6" r="C21" t="n">
        <v>192568</v>
      </c>
      <c s="6" r="D21" t="n">
        <v>32665</v>
      </c>
    </row>
    <row r="22" spans="1:4">
      <c s="4" r="A22" t="s">
        <v>587</v>
      </c>
    </row>
    <row r="23" spans="1:4">
      <c s="3" r="A23" t="s">
        <v>645</v>
      </c>
    </row>
    <row r="24" spans="1:4">
      <c s="4" r="A24" t="s">
        <v>646</v>
      </c>
      <c s="6" r="B24" t="n">
        <v>306</v>
      </c>
      <c s="6" r="C24" t="n">
        <v>192</v>
      </c>
    </row>
    <row r="25" spans="1:4">
      <c s="4" r="A25" t="s">
        <v>647</v>
      </c>
      <c s="6" r="B25" t="n">
        <v>18972</v>
      </c>
      <c s="6" r="C25" t="n">
        <v>17220</v>
      </c>
      <c s="6" r="D25" t="n">
        <v>7075</v>
      </c>
    </row>
    <row r="26" spans="1:4">
      <c s="4" r="A26" t="s">
        <v>648</v>
      </c>
      <c s="6" r="B26" t="n">
        <v>211</v>
      </c>
      <c s="6" r="C26" t="n">
        <v>158</v>
      </c>
    </row>
    <row r="27" spans="1:4">
      <c s="4" r="A27" t="s">
        <v>580</v>
      </c>
      <c s="6" r="B27" t="n">
        <v>19489</v>
      </c>
      <c s="6" r="C27" t="n">
        <v>17570</v>
      </c>
      <c s="6" r="D27" t="n">
        <v>7075</v>
      </c>
    </row>
    <row r="28" spans="1:4">
      <c s="4" r="A28" t="s">
        <v>588</v>
      </c>
    </row>
    <row r="29" spans="1:4">
      <c s="3" r="A29" t="s">
        <v>645</v>
      </c>
    </row>
    <row r="30" spans="1:4">
      <c s="4" r="A30" t="s">
        <v>646</v>
      </c>
      <c s="6" r="C30" t="n">
        <v>11</v>
      </c>
    </row>
    <row r="31" spans="1:4">
      <c s="4" r="A31" t="s">
        <v>647</v>
      </c>
      <c s="6" r="B31" t="n">
        <v>10309</v>
      </c>
      <c s="6" r="C31" t="n">
        <v>6612</v>
      </c>
      <c s="6" r="D31" t="n">
        <v>645</v>
      </c>
    </row>
    <row r="32" spans="1:4">
      <c s="4" r="A32" t="s">
        <v>580</v>
      </c>
      <c s="6" r="B32" t="n">
        <v>10309</v>
      </c>
      <c s="6" r="C32" t="n">
        <v>6623</v>
      </c>
      <c s="6" r="D32" t="n">
        <v>645</v>
      </c>
    </row>
    <row r="33" spans="1:4">
      <c s="4" r="A33" t="s">
        <v>589</v>
      </c>
    </row>
    <row r="34" spans="1:4">
      <c s="3" r="A34" t="s">
        <v>645</v>
      </c>
    </row>
    <row r="35" spans="1:4">
      <c s="4" r="A35" t="s">
        <v>646</v>
      </c>
      <c s="6" r="B35" t="n">
        <v>164</v>
      </c>
      <c s="6" r="C35" t="n">
        <v>193</v>
      </c>
      <c s="6" r="D35" t="n">
        <v>167</v>
      </c>
    </row>
    <row r="36" spans="1:4">
      <c s="4" r="A36" t="s">
        <v>647</v>
      </c>
      <c s="6" r="B36" t="n">
        <v>55232</v>
      </c>
      <c s="6" r="C36" t="n">
        <v>41224</v>
      </c>
      <c s="6" r="D36" t="n">
        <v>15838</v>
      </c>
    </row>
    <row r="37" spans="1:4">
      <c s="4" r="A37" t="s">
        <v>648</v>
      </c>
      <c s="6" r="B37" t="n">
        <v>95</v>
      </c>
      <c s="6" r="D37" t="n">
        <v>768</v>
      </c>
    </row>
    <row r="38" spans="1:4">
      <c s="4" r="A38" t="s">
        <v>580</v>
      </c>
      <c s="6" r="B38" t="n">
        <v>55491</v>
      </c>
      <c s="6" r="C38" t="n">
        <v>41417</v>
      </c>
      <c s="6" r="D38" t="n">
        <v>16773</v>
      </c>
    </row>
    <row r="39" spans="1:4">
      <c s="4" r="A39" t="s">
        <v>492</v>
      </c>
    </row>
    <row r="40" spans="1:4">
      <c s="3" r="A40" t="s">
        <v>645</v>
      </c>
    </row>
    <row r="41" spans="1:4">
      <c s="4" r="A41" t="s">
        <v>646</v>
      </c>
      <c s="6" r="B41" t="n">
        <v>108</v>
      </c>
      <c s="6" r="D41" t="n">
        <v>2</v>
      </c>
    </row>
    <row r="42" spans="1:4">
      <c s="4" r="A42" t="s">
        <v>647</v>
      </c>
      <c s="6" r="B42" t="n">
        <v>2081</v>
      </c>
      <c s="6" r="C42" t="n">
        <v>2726</v>
      </c>
      <c s="6" r="D42" t="n">
        <v>1396</v>
      </c>
    </row>
    <row r="43" spans="1:4">
      <c s="4" r="A43" t="s">
        <v>580</v>
      </c>
      <c s="6" r="B43" t="n">
        <v>2189</v>
      </c>
      <c s="6" r="C43" t="n">
        <v>2726</v>
      </c>
      <c s="6" r="D43" t="n">
        <v>1398</v>
      </c>
    </row>
    <row r="44" spans="1:4">
      <c s="4" r="A44" t="s">
        <v>649</v>
      </c>
    </row>
    <row r="45" spans="1:4">
      <c s="3" r="A45" t="s">
        <v>645</v>
      </c>
    </row>
    <row r="46" spans="1:4">
      <c s="4" r="A46" t="s">
        <v>646</v>
      </c>
      <c s="6" r="B46" t="n">
        <v>1752</v>
      </c>
      <c s="6" r="C46" t="n">
        <v>1006</v>
      </c>
      <c s="6" r="D46" t="n">
        <v>228</v>
      </c>
    </row>
    <row r="47" spans="1:4">
      <c s="4" r="A47" t="s">
        <v>650</v>
      </c>
    </row>
    <row r="48" spans="1:4">
      <c s="3" r="A48" t="s">
        <v>645</v>
      </c>
    </row>
    <row r="49" spans="1:4">
      <c s="4" r="A49" t="s">
        <v>646</v>
      </c>
      <c s="6" r="B49" t="n">
        <v>276</v>
      </c>
      <c s="6" r="C49" t="n">
        <v>255</v>
      </c>
      <c s="6" r="D49" t="n">
        <v>59</v>
      </c>
    </row>
    <row r="50" spans="1:4">
      <c s="4" r="A50" t="s">
        <v>651</v>
      </c>
    </row>
    <row r="51" spans="1:4">
      <c s="3" r="A51" t="s">
        <v>645</v>
      </c>
    </row>
    <row r="52" spans="1:4">
      <c s="4" r="A52" t="s">
        <v>646</v>
      </c>
      <c s="6" r="B52" t="n">
        <v>1031</v>
      </c>
      <c s="6" r="C52" t="n">
        <v>355</v>
      </c>
    </row>
    <row r="53" spans="1:4">
      <c s="4" r="A53" t="s">
        <v>652</v>
      </c>
    </row>
    <row r="54" spans="1:4">
      <c s="3" r="A54" t="s">
        <v>645</v>
      </c>
    </row>
    <row r="55" spans="1:4">
      <c s="4" r="A55" t="s">
        <v>646</v>
      </c>
      <c s="6" r="B55" t="n">
        <v>306</v>
      </c>
      <c s="6" r="C55" t="n">
        <v>192</v>
      </c>
    </row>
    <row r="56" spans="1:4">
      <c s="4" r="A56" t="s">
        <v>653</v>
      </c>
    </row>
    <row r="57" spans="1:4">
      <c s="3" r="A57" t="s">
        <v>645</v>
      </c>
    </row>
    <row r="58" spans="1:4">
      <c s="4" r="A58" t="s">
        <v>646</v>
      </c>
      <c s="6" r="C58" t="n">
        <v>11</v>
      </c>
    </row>
    <row r="59" spans="1:4">
      <c s="4" r="A59" t="s">
        <v>654</v>
      </c>
    </row>
    <row r="60" spans="1:4">
      <c s="3" r="A60" t="s">
        <v>645</v>
      </c>
    </row>
    <row r="61" spans="1:4">
      <c s="4" r="A61" t="s">
        <v>646</v>
      </c>
      <c s="6" r="B61" t="n">
        <v>139</v>
      </c>
      <c s="6" r="C61" t="n">
        <v>193</v>
      </c>
      <c s="6" r="D61" t="n">
        <v>167</v>
      </c>
    </row>
    <row r="62" spans="1:4">
      <c s="4" r="A62" t="s">
        <v>655</v>
      </c>
    </row>
    <row r="63" spans="1:4">
      <c s="3" r="A63" t="s">
        <v>645</v>
      </c>
    </row>
    <row r="64" spans="1:4">
      <c s="4" r="A64" t="s">
        <v>646</v>
      </c>
      <c s="7" r="D64" t="n">
        <v>2</v>
      </c>
    </row>
    <row r="65" spans="1:4">
      <c s="4" r="A65" t="s">
        <v>656</v>
      </c>
    </row>
    <row r="66" spans="1:4">
      <c s="3" r="A66" t="s">
        <v>645</v>
      </c>
    </row>
    <row r="67" spans="1:4">
      <c s="4" r="A67" t="s">
        <v>646</v>
      </c>
      <c s="6" r="B67" t="n">
        <v>357</v>
      </c>
      <c s="6" r="C67" t="n">
        <v>13</v>
      </c>
    </row>
    <row r="68" spans="1:4">
      <c s="4" r="A68" t="s">
        <v>657</v>
      </c>
    </row>
    <row r="69" spans="1:4">
      <c s="3" r="A69" t="s">
        <v>645</v>
      </c>
    </row>
    <row r="70" spans="1:4">
      <c s="4" r="A70" t="s">
        <v>646</v>
      </c>
      <c s="7" r="C70" t="n">
        <v>13</v>
      </c>
    </row>
    <row r="71" spans="1:4">
      <c s="4" r="A71" t="s">
        <v>658</v>
      </c>
    </row>
    <row r="72" spans="1:4">
      <c s="3" r="A72" t="s">
        <v>645</v>
      </c>
    </row>
    <row r="73" spans="1:4">
      <c s="4" r="A73" t="s">
        <v>646</v>
      </c>
      <c s="6" r="B73" t="n">
        <v>224</v>
      </c>
    </row>
    <row r="74" spans="1:4">
      <c s="4" r="A74" t="s">
        <v>659</v>
      </c>
    </row>
    <row r="75" spans="1:4">
      <c s="3" r="A75" t="s">
        <v>645</v>
      </c>
    </row>
    <row r="76" spans="1:4">
      <c s="4" r="A76" t="s">
        <v>646</v>
      </c>
      <c s="6" r="B76" t="n">
        <v>25</v>
      </c>
    </row>
    <row r="77" spans="1:4">
      <c s="4" r="A77" t="s">
        <v>660</v>
      </c>
    </row>
    <row r="78" spans="1:4">
      <c s="3" r="A78" t="s">
        <v>645</v>
      </c>
    </row>
    <row r="79" spans="1:4">
      <c s="4" r="A79" t="s">
        <v>646</v>
      </c>
      <c s="7" r="B79" t="n">
        <v>1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1</v>
      </c>
      <c s="2" r="B1" t="s">
        <v>2</v>
      </c>
      <c s="2" r="C1" t="s">
        <v>18</v>
      </c>
      <c s="2" r="D1" t="s">
        <v>19</v>
      </c>
    </row>
    <row r="2" spans="1:4">
      <c s="3" r="A2" t="s">
        <v>662</v>
      </c>
    </row>
    <row r="3" spans="1:4">
      <c s="4" r="A3" t="s">
        <v>663</v>
      </c>
      <c s="7" r="B3" t="n">
        <v>1448</v>
      </c>
      <c s="7" r="C3" t="n">
        <v>1519</v>
      </c>
      <c s="7" r="D3" t="n">
        <v>1168</v>
      </c>
    </row>
    <row r="4" spans="1:4">
      <c s="4" r="A4" t="s">
        <v>664</v>
      </c>
      <c s="6" r="B4" t="n">
        <v>2448</v>
      </c>
      <c s="6" r="C4" t="n">
        <v>2495</v>
      </c>
      <c s="6" r="D4" t="n">
        <v>1981</v>
      </c>
    </row>
    <row r="5" spans="1:4">
      <c s="4" r="A5" t="s">
        <v>665</v>
      </c>
      <c s="6" r="B5" t="n">
        <v>683</v>
      </c>
      <c s="6" r="C5" t="n">
        <v>547</v>
      </c>
      <c s="6" r="D5" t="n">
        <v>3628</v>
      </c>
    </row>
    <row r="6" spans="1:4">
      <c s="4" r="A6" t="s">
        <v>666</v>
      </c>
      <c s="6" r="B6" t="n">
        <v>688</v>
      </c>
      <c s="6" r="C6" t="n">
        <v>552</v>
      </c>
      <c s="6" r="D6" t="n">
        <v>3648</v>
      </c>
    </row>
    <row r="7" spans="1:4">
      <c s="4" r="A7" t="s">
        <v>667</v>
      </c>
      <c s="6" r="B7" t="n">
        <v>108</v>
      </c>
      <c s="6" r="C7" t="n">
        <v>48</v>
      </c>
      <c s="6" r="D7" t="n">
        <v>310</v>
      </c>
    </row>
    <row r="8" spans="1:4">
      <c s="4" r="A8" t="s">
        <v>668</v>
      </c>
      <c s="6" r="B8" t="n">
        <v>2132</v>
      </c>
      <c s="6" r="C8" t="n">
        <v>2066</v>
      </c>
      <c s="6" r="D8" t="n">
        <v>4796</v>
      </c>
    </row>
    <row r="9" spans="1:4">
      <c s="4" r="A9" t="s">
        <v>669</v>
      </c>
      <c s="6" r="B9" t="n">
        <v>3137</v>
      </c>
      <c s="6" r="C9" t="n">
        <v>3047</v>
      </c>
      <c s="6" r="D9" t="n">
        <v>5629</v>
      </c>
    </row>
    <row r="10" spans="1:4">
      <c s="4" r="A10" t="s">
        <v>667</v>
      </c>
      <c s="6" r="B10" t="n">
        <v>108</v>
      </c>
      <c s="6" r="C10" t="n">
        <v>48</v>
      </c>
      <c s="6" r="D10" t="n">
        <v>310</v>
      </c>
    </row>
    <row r="11" spans="1:4">
      <c s="4" r="A11" t="s">
        <v>585</v>
      </c>
    </row>
    <row r="12" spans="1:4">
      <c s="3" r="A12" t="s">
        <v>662</v>
      </c>
    </row>
    <row r="13" spans="1:4">
      <c s="4" r="A13" t="s">
        <v>665</v>
      </c>
      <c s="6" r="B13" t="n">
        <v>454</v>
      </c>
      <c s="6" r="C13" t="n">
        <v>460</v>
      </c>
      <c s="6" r="D13" t="n">
        <v>123</v>
      </c>
    </row>
    <row r="14" spans="1:4">
      <c s="4" r="A14" t="s">
        <v>666</v>
      </c>
      <c s="6" r="B14" t="n">
        <v>454</v>
      </c>
      <c s="6" r="C14" t="n">
        <v>460</v>
      </c>
      <c s="6" r="D14" t="n">
        <v>140</v>
      </c>
    </row>
    <row r="15" spans="1:4">
      <c s="4" r="A15" t="s">
        <v>667</v>
      </c>
      <c s="6" r="B15" t="n">
        <v>26</v>
      </c>
      <c s="6" r="C15" t="n">
        <v>39</v>
      </c>
      <c s="6" r="D15" t="n">
        <v>12</v>
      </c>
    </row>
    <row r="16" spans="1:4">
      <c s="4" r="A16" t="s">
        <v>668</v>
      </c>
      <c s="6" r="B16" t="n">
        <v>454</v>
      </c>
      <c s="6" r="C16" t="n">
        <v>460</v>
      </c>
      <c s="6" r="D16" t="n">
        <v>123</v>
      </c>
    </row>
    <row r="17" spans="1:4">
      <c s="4" r="A17" t="s">
        <v>669</v>
      </c>
      <c s="6" r="B17" t="n">
        <v>454</v>
      </c>
      <c s="6" r="C17" t="n">
        <v>460</v>
      </c>
      <c s="6" r="D17" t="n">
        <v>140</v>
      </c>
    </row>
    <row r="18" spans="1:4">
      <c s="4" r="A18" t="s">
        <v>667</v>
      </c>
      <c s="6" r="B18" t="n">
        <v>26</v>
      </c>
      <c s="6" r="C18" t="n">
        <v>39</v>
      </c>
      <c s="6" r="D18" t="n">
        <v>12</v>
      </c>
    </row>
    <row r="19" spans="1:4">
      <c s="4" r="A19" t="s">
        <v>586</v>
      </c>
    </row>
    <row r="20" spans="1:4">
      <c s="3" r="A20" t="s">
        <v>662</v>
      </c>
    </row>
    <row r="21" spans="1:4">
      <c s="4" r="A21" t="s">
        <v>663</v>
      </c>
      <c s="6" r="B21" t="n">
        <v>852</v>
      </c>
      <c s="6" r="C21" t="n">
        <v>909</v>
      </c>
    </row>
    <row r="22" spans="1:4">
      <c s="4" r="A22" t="s">
        <v>664</v>
      </c>
      <c s="6" r="B22" t="n">
        <v>1815</v>
      </c>
      <c s="6" r="C22" t="n">
        <v>1849</v>
      </c>
    </row>
    <row r="23" spans="1:4">
      <c s="4" r="A23" t="s">
        <v>665</v>
      </c>
      <c s="6" r="B23" t="n">
        <v>149</v>
      </c>
    </row>
    <row r="24" spans="1:4">
      <c s="4" r="A24" t="s">
        <v>666</v>
      </c>
      <c s="6" r="B24" t="n">
        <v>149</v>
      </c>
    </row>
    <row r="25" spans="1:4">
      <c s="4" r="A25" t="s">
        <v>667</v>
      </c>
      <c s="6" r="B25" t="n">
        <v>73</v>
      </c>
    </row>
    <row r="26" spans="1:4">
      <c s="4" r="A26" t="s">
        <v>668</v>
      </c>
      <c s="6" r="B26" t="n">
        <v>1001</v>
      </c>
      <c s="6" r="C26" t="n">
        <v>909</v>
      </c>
    </row>
    <row r="27" spans="1:4">
      <c s="4" r="A27" t="s">
        <v>669</v>
      </c>
      <c s="6" r="B27" t="n">
        <v>1964</v>
      </c>
      <c s="6" r="C27" t="n">
        <v>1849</v>
      </c>
    </row>
    <row r="28" spans="1:4">
      <c s="4" r="A28" t="s">
        <v>667</v>
      </c>
      <c s="6" r="B28" t="n">
        <v>73</v>
      </c>
    </row>
    <row r="29" spans="1:4">
      <c s="4" r="A29" t="s">
        <v>587</v>
      </c>
    </row>
    <row r="30" spans="1:4">
      <c s="3" r="A30" t="s">
        <v>662</v>
      </c>
    </row>
    <row r="31" spans="1:4">
      <c s="4" r="A31" t="s">
        <v>663</v>
      </c>
      <c s="6" r="B31" t="n">
        <v>156</v>
      </c>
      <c s="6" r="C31" t="n">
        <v>158</v>
      </c>
    </row>
    <row r="32" spans="1:4">
      <c s="4" r="A32" t="s">
        <v>664</v>
      </c>
      <c s="6" r="B32" t="n">
        <v>163</v>
      </c>
      <c s="6" r="C32" t="n">
        <v>164</v>
      </c>
    </row>
    <row r="33" spans="1:4">
      <c s="4" r="A33" t="s">
        <v>668</v>
      </c>
      <c s="6" r="B33" t="n">
        <v>156</v>
      </c>
      <c s="6" r="C33" t="n">
        <v>158</v>
      </c>
    </row>
    <row r="34" spans="1:4">
      <c s="4" r="A34" t="s">
        <v>669</v>
      </c>
      <c s="6" r="B34" t="n">
        <v>163</v>
      </c>
      <c s="6" r="C34" t="n">
        <v>164</v>
      </c>
    </row>
    <row r="35" spans="1:4">
      <c s="4" r="A35" t="s">
        <v>670</v>
      </c>
    </row>
    <row r="36" spans="1:4">
      <c s="3" r="A36" t="s">
        <v>662</v>
      </c>
    </row>
    <row r="37" spans="1:4">
      <c s="4" r="A37" t="s">
        <v>663</v>
      </c>
      <c s="6" r="D37" t="n">
        <v>504</v>
      </c>
    </row>
    <row r="38" spans="1:4">
      <c s="4" r="A38" t="s">
        <v>664</v>
      </c>
      <c s="6" r="D38" t="n">
        <v>1231</v>
      </c>
    </row>
    <row r="39" spans="1:4">
      <c s="4" r="A39" t="s">
        <v>665</v>
      </c>
      <c s="6" r="D39" t="n">
        <v>3401</v>
      </c>
    </row>
    <row r="40" spans="1:4">
      <c s="4" r="A40" t="s">
        <v>666</v>
      </c>
      <c s="6" r="D40" t="n">
        <v>3401</v>
      </c>
    </row>
    <row r="41" spans="1:4">
      <c s="4" r="A41" t="s">
        <v>667</v>
      </c>
      <c s="6" r="D41" t="n">
        <v>289</v>
      </c>
    </row>
    <row r="42" spans="1:4">
      <c s="4" r="A42" t="s">
        <v>668</v>
      </c>
      <c s="6" r="D42" t="n">
        <v>3905</v>
      </c>
    </row>
    <row r="43" spans="1:4">
      <c s="4" r="A43" t="s">
        <v>669</v>
      </c>
      <c s="6" r="D43" t="n">
        <v>4632</v>
      </c>
    </row>
    <row r="44" spans="1:4">
      <c s="4" r="A44" t="s">
        <v>667</v>
      </c>
      <c s="6" r="D44" t="n">
        <v>289</v>
      </c>
    </row>
    <row r="45" spans="1:4">
      <c s="4" r="A45" t="s">
        <v>589</v>
      </c>
    </row>
    <row r="46" spans="1:4">
      <c s="3" r="A46" t="s">
        <v>662</v>
      </c>
    </row>
    <row r="47" spans="1:4">
      <c s="4" r="A47" t="s">
        <v>663</v>
      </c>
      <c s="6" r="B47" t="n">
        <v>440</v>
      </c>
      <c s="6" r="C47" t="n">
        <v>452</v>
      </c>
      <c s="6" r="D47" t="n">
        <v>664</v>
      </c>
    </row>
    <row r="48" spans="1:4">
      <c s="4" r="A48" t="s">
        <v>664</v>
      </c>
      <c s="6" r="B48" t="n">
        <v>470</v>
      </c>
      <c s="6" r="C48" t="n">
        <v>482</v>
      </c>
      <c s="6" r="D48" t="n">
        <v>750</v>
      </c>
    </row>
    <row r="49" spans="1:4">
      <c s="4" r="A49" t="s">
        <v>665</v>
      </c>
      <c s="6" r="B49" t="n">
        <v>81</v>
      </c>
      <c s="6" r="C49" t="n">
        <v>87</v>
      </c>
      <c s="6" r="D49" t="n">
        <v>104</v>
      </c>
    </row>
    <row r="50" spans="1:4">
      <c s="4" r="A50" t="s">
        <v>666</v>
      </c>
      <c s="6" r="B50" t="n">
        <v>86</v>
      </c>
      <c s="6" r="C50" t="n">
        <v>92</v>
      </c>
      <c s="6" r="D50" t="n">
        <v>107</v>
      </c>
    </row>
    <row r="51" spans="1:4">
      <c s="4" r="A51" t="s">
        <v>667</v>
      </c>
      <c s="6" r="B51" t="n">
        <v>9</v>
      </c>
      <c s="6" r="C51" t="n">
        <v>9</v>
      </c>
      <c s="6" r="D51" t="n">
        <v>9</v>
      </c>
    </row>
    <row r="52" spans="1:4">
      <c s="4" r="A52" t="s">
        <v>668</v>
      </c>
      <c s="6" r="B52" t="n">
        <v>521</v>
      </c>
      <c s="6" r="C52" t="n">
        <v>539</v>
      </c>
      <c s="6" r="D52" t="n">
        <v>768</v>
      </c>
    </row>
    <row r="53" spans="1:4">
      <c s="4" r="A53" t="s">
        <v>669</v>
      </c>
      <c s="6" r="B53" t="n">
        <v>556</v>
      </c>
      <c s="6" r="C53" t="n">
        <v>574</v>
      </c>
      <c s="6" r="D53" t="n">
        <v>857</v>
      </c>
    </row>
    <row r="54" spans="1:4">
      <c s="4" r="A54" t="s">
        <v>667</v>
      </c>
      <c s="7" r="B54" t="n">
        <v>9</v>
      </c>
      <c s="7" r="C54" t="n">
        <v>9</v>
      </c>
      <c s="7" r="D54" t="n">
        <v>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71</v>
      </c>
      <c s="2" r="B1" t="s">
        <v>72</v>
      </c>
      <c s="2" r="D1" t="s">
        <v>1</v>
      </c>
      <c s="2" r="F1" t="s">
        <v>73</v>
      </c>
    </row>
    <row r="2" spans="1:7">
      <c s="2" r="B2" t="s">
        <v>2</v>
      </c>
      <c s="2" r="C2" t="s">
        <v>74</v>
      </c>
      <c s="2" r="D2" t="s">
        <v>2</v>
      </c>
      <c s="2" r="E2" t="s">
        <v>74</v>
      </c>
      <c s="2" r="F2" t="s">
        <v>18</v>
      </c>
      <c s="2" r="G2" t="s">
        <v>19</v>
      </c>
    </row>
    <row r="3" spans="1:7">
      <c s="3" r="A3" t="s">
        <v>662</v>
      </c>
    </row>
    <row r="4" spans="1:7">
      <c s="4" r="A4" t="s">
        <v>672</v>
      </c>
      <c s="7" r="B4" t="n">
        <v>2156</v>
      </c>
      <c s="7" r="C4" t="n">
        <v>1250</v>
      </c>
      <c s="7" r="D4" t="n">
        <v>2174</v>
      </c>
      <c s="7" r="E4" t="n">
        <v>2435</v>
      </c>
      <c s="7" r="F4" t="n">
        <v>2303</v>
      </c>
      <c s="7" r="G4" t="n">
        <v>7220</v>
      </c>
    </row>
    <row r="5" spans="1:7">
      <c s="4" r="A5" t="s">
        <v>673</v>
      </c>
      <c s="6" r="B5" t="n">
        <v>16</v>
      </c>
      <c s="6" r="C5" t="n">
        <v>13</v>
      </c>
      <c s="6" r="D5" t="n">
        <v>56</v>
      </c>
      <c s="6" r="E5" t="n">
        <v>100</v>
      </c>
      <c s="6" r="F5" t="n">
        <v>161</v>
      </c>
      <c s="6" r="G5" t="n">
        <v>335</v>
      </c>
    </row>
    <row r="6" spans="1:7">
      <c s="4" r="A6" t="s">
        <v>674</v>
      </c>
      <c s="6" r="B6" t="n">
        <v>32</v>
      </c>
      <c s="6" r="C6" t="n">
        <v>27</v>
      </c>
      <c s="6" r="D6" t="n">
        <v>79</v>
      </c>
      <c s="6" r="E6" t="n">
        <v>125</v>
      </c>
      <c s="6" r="F6" t="n">
        <v>202</v>
      </c>
      <c s="6" r="G6" t="n">
        <v>440</v>
      </c>
    </row>
    <row r="7" spans="1:7">
      <c s="4" r="A7" t="s">
        <v>585</v>
      </c>
    </row>
    <row r="8" spans="1:7">
      <c s="3" r="A8" t="s">
        <v>662</v>
      </c>
    </row>
    <row r="9" spans="1:7">
      <c s="4" r="A9" t="s">
        <v>672</v>
      </c>
      <c s="6" r="B9" t="n">
        <v>454</v>
      </c>
      <c s="6" r="C9" t="n">
        <v>121</v>
      </c>
      <c s="6" r="D9" t="n">
        <v>457</v>
      </c>
      <c s="6" r="E9" t="n">
        <v>121</v>
      </c>
      <c s="6" r="F9" t="n">
        <v>289</v>
      </c>
      <c s="6" r="G9" t="n">
        <v>1552</v>
      </c>
    </row>
    <row r="10" spans="1:7">
      <c s="4" r="A10" t="s">
        <v>673</v>
      </c>
      <c s="6" r="B10" t="n">
        <v>5</v>
      </c>
      <c s="6" r="C10" t="n">
        <v>1</v>
      </c>
      <c s="6" r="D10" t="n">
        <v>14</v>
      </c>
      <c s="6" r="E10" t="n">
        <v>4</v>
      </c>
      <c s="6" r="F10" t="n">
        <v>18</v>
      </c>
      <c s="6" r="G10" t="n">
        <v>34</v>
      </c>
    </row>
    <row r="11" spans="1:7">
      <c s="4" r="A11" t="s">
        <v>674</v>
      </c>
      <c s="6" r="B11" t="n">
        <v>5</v>
      </c>
      <c s="6" r="C11" t="n">
        <v>2</v>
      </c>
      <c s="6" r="D11" t="n">
        <v>12</v>
      </c>
      <c s="6" r="E11" t="n">
        <v>4</v>
      </c>
      <c s="6" r="F11" t="n">
        <v>16</v>
      </c>
      <c s="6" r="G11" t="n">
        <v>66</v>
      </c>
    </row>
    <row r="12" spans="1:7">
      <c s="4" r="A12" t="s">
        <v>586</v>
      </c>
    </row>
    <row r="13" spans="1:7">
      <c s="3" r="A13" t="s">
        <v>662</v>
      </c>
    </row>
    <row r="14" spans="1:7">
      <c s="4" r="A14" t="s">
        <v>672</v>
      </c>
      <c s="6" r="B14" t="n">
        <v>1021</v>
      </c>
      <c s="6" r="C14" t="n">
        <v>481</v>
      </c>
      <c s="6" r="D14" t="n">
        <v>1030</v>
      </c>
      <c s="6" r="E14" t="n">
        <v>1618</v>
      </c>
      <c s="6" r="F14" t="n">
        <v>1317</v>
      </c>
      <c s="6" r="G14" t="n">
        <v>4841</v>
      </c>
    </row>
    <row r="15" spans="1:7">
      <c s="4" r="A15" t="s">
        <v>673</v>
      </c>
      <c s="6" r="B15" t="n">
        <v>5</v>
      </c>
      <c s="6" r="C15" t="n">
        <v>12</v>
      </c>
      <c s="6" r="D15" t="n">
        <v>24</v>
      </c>
      <c s="6" r="E15" t="n">
        <v>96</v>
      </c>
      <c s="6" r="F15" t="n">
        <v>115</v>
      </c>
      <c s="6" r="G15" t="n">
        <v>301</v>
      </c>
    </row>
    <row r="16" spans="1:7">
      <c s="4" r="A16" t="s">
        <v>674</v>
      </c>
      <c s="6" r="B16" t="n">
        <v>21</v>
      </c>
      <c s="6" r="C16" t="n">
        <v>15</v>
      </c>
      <c s="6" r="D16" t="n">
        <v>47</v>
      </c>
      <c s="6" r="E16" t="n">
        <v>98</v>
      </c>
      <c s="6" r="F16" t="n">
        <v>135</v>
      </c>
      <c s="6" r="G16" t="n">
        <v>339</v>
      </c>
    </row>
    <row r="17" spans="1:7">
      <c s="4" r="A17" t="s">
        <v>587</v>
      </c>
    </row>
    <row r="18" spans="1:7">
      <c s="3" r="A18" t="s">
        <v>662</v>
      </c>
    </row>
    <row r="19" spans="1:7">
      <c s="4" r="A19" t="s">
        <v>672</v>
      </c>
      <c s="6" r="B19" t="n">
        <v>156</v>
      </c>
      <c s="6" r="D19" t="n">
        <v>157</v>
      </c>
      <c s="6" r="F19" t="n">
        <v>119</v>
      </c>
      <c s="6" r="G19" t="n">
        <v>102</v>
      </c>
    </row>
    <row r="20" spans="1:7">
      <c s="4" r="A20" t="s">
        <v>674</v>
      </c>
      <c s="6" r="D20" t="n">
        <v>2</v>
      </c>
      <c s="6" r="F20" t="n">
        <v>12</v>
      </c>
      <c s="6" r="G20" t="n">
        <v>2</v>
      </c>
    </row>
    <row r="21" spans="1:7">
      <c s="4" r="A21" t="s">
        <v>589</v>
      </c>
    </row>
    <row r="22" spans="1:7">
      <c s="3" r="A22" t="s">
        <v>662</v>
      </c>
    </row>
    <row r="23" spans="1:7">
      <c s="4" r="A23" t="s">
        <v>672</v>
      </c>
      <c s="6" r="B23" t="n">
        <v>525</v>
      </c>
      <c s="6" r="C23" t="n">
        <v>648</v>
      </c>
      <c s="6" r="D23" t="n">
        <v>530</v>
      </c>
      <c s="6" r="E23" t="n">
        <v>696</v>
      </c>
      <c s="6" r="F23" t="n">
        <v>578</v>
      </c>
      <c s="6" r="G23" t="n">
        <v>725</v>
      </c>
    </row>
    <row r="24" spans="1:7">
      <c s="4" r="A24" t="s">
        <v>673</v>
      </c>
      <c s="6" r="B24" t="n">
        <v>6</v>
      </c>
      <c s="6" r="D24" t="n">
        <v>18</v>
      </c>
      <c s="6" r="F24" t="n">
        <v>28</v>
      </c>
    </row>
    <row r="25" spans="1:7">
      <c s="4" r="A25" t="s">
        <v>674</v>
      </c>
      <c s="7" r="B25" t="n">
        <v>6</v>
      </c>
      <c s="7" r="C25" t="n">
        <v>10</v>
      </c>
      <c s="7" r="D25" t="n">
        <v>18</v>
      </c>
      <c s="7" r="E25" t="n">
        <v>23</v>
      </c>
      <c s="7" r="F25" t="n">
        <v>39</v>
      </c>
      <c s="7" r="G25" t="n">
        <v>3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19"/>
    <col customWidth="1" max="3" min="3" width="19"/>
    <col customWidth="1" max="4" min="4" width="19"/>
    <col customWidth="1" max="5" min="5" width="19"/>
    <col customWidth="1" max="6" min="6" width="30"/>
    <col customWidth="1" max="7" min="7" width="30"/>
  </cols>
  <sheetData>
    <row r="1" spans="1:7">
      <c s="1" r="A1" t="s">
        <v>675</v>
      </c>
      <c s="2" r="B1" t="s">
        <v>72</v>
      </c>
      <c s="2" r="D1" t="s">
        <v>1</v>
      </c>
      <c s="2" r="F1" t="s">
        <v>73</v>
      </c>
    </row>
    <row r="2" spans="1:7">
      <c s="2" r="B2" t="s">
        <v>676</v>
      </c>
      <c s="2" r="C2" t="s">
        <v>592</v>
      </c>
      <c s="2" r="D2" t="s">
        <v>676</v>
      </c>
      <c s="2" r="E2" t="s">
        <v>592</v>
      </c>
      <c s="2" r="F2" t="s">
        <v>677</v>
      </c>
      <c s="2" r="G2" t="s">
        <v>678</v>
      </c>
    </row>
    <row r="3" spans="1:7">
      <c s="3" r="A3" t="s">
        <v>679</v>
      </c>
    </row>
    <row r="4" spans="1:7">
      <c s="4" r="A4" t="s">
        <v>680</v>
      </c>
      <c s="6" r="B4" t="n">
        <v>0</v>
      </c>
      <c s="6" r="C4" t="n">
        <v>0</v>
      </c>
      <c s="6" r="D4" t="n">
        <v>0</v>
      </c>
      <c s="6" r="E4" t="n">
        <v>0</v>
      </c>
    </row>
    <row r="5" spans="1:7">
      <c s="4" r="A5" t="s">
        <v>681</v>
      </c>
    </row>
    <row r="6" spans="1:7">
      <c s="3" r="A6" t="s">
        <v>679</v>
      </c>
    </row>
    <row r="7" spans="1:7">
      <c s="4" r="A7" t="s">
        <v>682</v>
      </c>
      <c s="6" r="G7" t="n">
        <v>6</v>
      </c>
    </row>
    <row r="8" spans="1:7">
      <c s="4" r="A8" t="s">
        <v>683</v>
      </c>
      <c s="7" r="G8" t="n">
        <v>740</v>
      </c>
    </row>
    <row r="9" spans="1:7">
      <c s="4" r="A9" t="s">
        <v>684</v>
      </c>
      <c s="7" r="G9" t="n">
        <v>116</v>
      </c>
    </row>
    <row r="10" spans="1:7">
      <c s="4" r="A10" t="s">
        <v>585</v>
      </c>
    </row>
    <row r="11" spans="1:7">
      <c s="3" r="A11" t="s">
        <v>679</v>
      </c>
    </row>
    <row r="12" spans="1:7">
      <c s="4" r="A12" t="s">
        <v>682</v>
      </c>
      <c s="6" r="F12" t="n">
        <v>1</v>
      </c>
    </row>
    <row r="13" spans="1:7">
      <c s="4" r="A13" t="s">
        <v>683</v>
      </c>
      <c s="7" r="F13" t="n">
        <v>328</v>
      </c>
    </row>
    <row r="14" spans="1:7">
      <c s="4" r="A14" t="s">
        <v>684</v>
      </c>
      <c s="7" r="F14" t="n">
        <v>328</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5</v>
      </c>
      <c s="2" r="B1" t="s">
        <v>73</v>
      </c>
    </row>
    <row r="2" spans="1:3">
      <c s="2" r="B2" t="s">
        <v>18</v>
      </c>
      <c s="2" r="C2" t="s">
        <v>2</v>
      </c>
    </row>
    <row r="3" spans="1:3">
      <c s="3" r="A3" t="s">
        <v>245</v>
      </c>
    </row>
    <row r="4" spans="1:3">
      <c s="4" r="A4" t="s">
        <v>686</v>
      </c>
      <c s="7" r="B4" t="n">
        <v>1272</v>
      </c>
    </row>
    <row r="5" spans="1:3">
      <c s="4" r="A5" t="s">
        <v>687</v>
      </c>
      <c s="6" r="B5" t="n">
        <v>-404</v>
      </c>
    </row>
    <row r="6" spans="1:3">
      <c s="4" r="A6" t="s">
        <v>688</v>
      </c>
      <c s="6" r="B6" t="n">
        <v>868</v>
      </c>
    </row>
    <row r="7" spans="1:3">
      <c s="4" r="A7" t="s">
        <v>689</v>
      </c>
      <c s="6" r="B7" t="n">
        <v>-128</v>
      </c>
    </row>
    <row r="8" spans="1:3">
      <c s="4" r="A8" t="s">
        <v>690</v>
      </c>
      <c s="7" r="B8" t="n">
        <v>740</v>
      </c>
      <c s="7" r="C8" t="n">
        <v>8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18</v>
      </c>
    </row>
    <row r="2" spans="1:3">
      <c s="3" r="A2" t="s">
        <v>245</v>
      </c>
    </row>
    <row r="3" spans="1:3">
      <c s="4" r="A3" t="s">
        <v>692</v>
      </c>
      <c s="7" r="B3" t="n">
        <v>658</v>
      </c>
      <c s="7" r="C3" t="n">
        <v>7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3</v>
      </c>
      <c s="2" r="B1" t="s">
        <v>2</v>
      </c>
      <c s="2" r="C1" t="s">
        <v>18</v>
      </c>
      <c s="2" r="D1" t="s">
        <v>19</v>
      </c>
    </row>
    <row r="2" spans="1:4">
      <c s="3" r="A2" t="s">
        <v>694</v>
      </c>
    </row>
    <row r="3" spans="1:4">
      <c s="4" r="A3" t="s">
        <v>695</v>
      </c>
      <c s="7" r="C3" t="n">
        <v>23861</v>
      </c>
      <c s="7" r="D3" t="n">
        <v>11727</v>
      </c>
    </row>
    <row r="4" spans="1:4">
      <c s="4" r="A4" t="s">
        <v>696</v>
      </c>
      <c s="6" r="C4" t="n">
        <v>-6249</v>
      </c>
      <c s="6" r="D4" t="n">
        <v>-5653</v>
      </c>
    </row>
    <row r="5" spans="1:4">
      <c s="4" r="A5" t="s">
        <v>30</v>
      </c>
      <c s="7" r="B5" t="n">
        <v>17065</v>
      </c>
      <c s="6" r="C5" t="n">
        <v>17612</v>
      </c>
      <c s="6" r="D5" t="n">
        <v>6074</v>
      </c>
    </row>
    <row r="6" spans="1:4">
      <c s="4" r="A6" t="s">
        <v>697</v>
      </c>
    </row>
    <row r="7" spans="1:4">
      <c s="3" r="A7" t="s">
        <v>694</v>
      </c>
    </row>
    <row r="8" spans="1:4">
      <c s="4" r="A8" t="s">
        <v>695</v>
      </c>
      <c s="6" r="C8" t="n">
        <v>4971</v>
      </c>
      <c s="6" r="D8" t="n">
        <v>2461</v>
      </c>
    </row>
    <row r="9" spans="1:4">
      <c s="4" r="A9" t="s">
        <v>489</v>
      </c>
    </row>
    <row r="10" spans="1:4">
      <c s="3" r="A10" t="s">
        <v>694</v>
      </c>
    </row>
    <row r="11" spans="1:4">
      <c s="4" r="A11" t="s">
        <v>695</v>
      </c>
      <c s="6" r="C11" t="n">
        <v>13286</v>
      </c>
      <c s="6" r="D11" t="n">
        <v>6158</v>
      </c>
    </row>
    <row r="12" spans="1:4">
      <c s="4" r="A12" t="s">
        <v>698</v>
      </c>
    </row>
    <row r="13" spans="1:4">
      <c s="3" r="A13" t="s">
        <v>694</v>
      </c>
    </row>
    <row r="14" spans="1:4">
      <c s="4" r="A14" t="s">
        <v>695</v>
      </c>
      <c s="7" r="C14" t="n">
        <v>5604</v>
      </c>
      <c s="7" r="D14" t="n">
        <v>31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699</v>
      </c>
      <c s="2" r="B1" t="s">
        <v>2</v>
      </c>
      <c s="2" r="C1" t="s">
        <v>18</v>
      </c>
      <c s="2" r="D1" t="s">
        <v>19</v>
      </c>
    </row>
    <row r="2" spans="1:4">
      <c s="3" r="A2" t="s">
        <v>61</v>
      </c>
    </row>
    <row r="3" spans="1:4">
      <c s="4" r="A3" t="s">
        <v>700</v>
      </c>
      <c s="7" r="B3" t="n">
        <v>92342</v>
      </c>
      <c s="7" r="C3" t="n">
        <v>89114</v>
      </c>
      <c s="7" r="D3" t="n">
        <v>34774</v>
      </c>
    </row>
    <row r="4" spans="1:4">
      <c s="4" r="A4" t="s">
        <v>701</v>
      </c>
      <c s="6" r="C4" t="n">
        <v>64984</v>
      </c>
      <c s="6" r="D4" t="n">
        <v>32589</v>
      </c>
    </row>
    <row r="5" spans="1:4">
      <c s="4" r="A5" t="s">
        <v>702</v>
      </c>
      <c s="6" r="C5" t="n">
        <v>100348</v>
      </c>
      <c s="6" r="D5" t="n">
        <v>35208</v>
      </c>
    </row>
    <row r="6" spans="1:4">
      <c s="4" r="A6" t="s">
        <v>703</v>
      </c>
      <c s="6" r="C6" t="n">
        <v>33645</v>
      </c>
      <c s="6" r="D6" t="n">
        <v>25100</v>
      </c>
    </row>
    <row r="7" spans="1:4">
      <c s="4" r="A7" t="s">
        <v>704</v>
      </c>
      <c s="6" r="C7" t="n">
        <v>39543</v>
      </c>
      <c s="6" r="D7" t="n">
        <v>23920</v>
      </c>
    </row>
    <row r="8" spans="1:4">
      <c s="4" r="A8" t="s">
        <v>705</v>
      </c>
      <c s="6" r="C8" t="n">
        <v>71477</v>
      </c>
      <c s="6" r="D8" t="n">
        <v>12333</v>
      </c>
    </row>
    <row r="9" spans="1:4">
      <c s="4" r="A9" t="s">
        <v>43</v>
      </c>
      <c s="7" r="B9" t="n">
        <v>395315</v>
      </c>
      <c s="7" r="C9" t="n">
        <v>399111</v>
      </c>
      <c s="7" r="D9" t="n">
        <v>1639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06</v>
      </c>
      <c s="2" r="B1" t="s">
        <v>18</v>
      </c>
      <c s="2" r="C1" t="s">
        <v>19</v>
      </c>
    </row>
    <row r="2" spans="1:3">
      <c s="3" r="A2" t="s">
        <v>707</v>
      </c>
    </row>
    <row r="3" spans="1:3">
      <c s="4" r="A3" t="s">
        <v>708</v>
      </c>
      <c s="7" r="B3" t="n">
        <v>19400000</v>
      </c>
    </row>
    <row r="4" spans="1:3">
      <c s="4" r="A4" t="s">
        <v>709</v>
      </c>
      <c s="6" r="B4" t="n">
        <v>100000</v>
      </c>
      <c s="7" r="C4" t="n">
        <v>100000</v>
      </c>
    </row>
    <row r="5" spans="1:3">
      <c s="4" r="A5" t="s">
        <v>710</v>
      </c>
      <c s="6" r="B5" t="n">
        <v>71500000</v>
      </c>
      <c s="7" r="C5" t="n">
        <v>12300000</v>
      </c>
    </row>
    <row r="6" spans="1:3">
      <c s="4" r="A6" t="s">
        <v>711</v>
      </c>
      <c s="6" r="B6" t="n">
        <v>250000</v>
      </c>
    </row>
    <row r="7" spans="1:3">
      <c s="4" r="A7" t="s">
        <v>712</v>
      </c>
    </row>
    <row r="8" spans="1:3">
      <c s="3" r="A8" t="s">
        <v>707</v>
      </c>
    </row>
    <row r="9" spans="1:3">
      <c s="4" r="A9" t="s">
        <v>708</v>
      </c>
      <c s="7" r="B9" t="n">
        <v>83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3</v>
      </c>
      <c s="2" r="B1" t="s">
        <v>2</v>
      </c>
      <c s="2" r="C1" t="s">
        <v>18</v>
      </c>
      <c s="2" r="D1" t="s">
        <v>19</v>
      </c>
    </row>
    <row r="2" spans="1:4">
      <c s="3" r="A2" t="s">
        <v>254</v>
      </c>
    </row>
    <row r="3" spans="1:4">
      <c s="6" r="A3" t="n">
        <v>2016</v>
      </c>
      <c s="7" r="C3" t="n">
        <v>90606</v>
      </c>
    </row>
    <row r="4" spans="1:4">
      <c s="6" r="A4" t="n">
        <v>2017</v>
      </c>
      <c s="6" r="C4" t="n">
        <v>14130</v>
      </c>
    </row>
    <row r="5" spans="1:4">
      <c s="6" r="A5" t="n">
        <v>2018</v>
      </c>
      <c s="6" r="C5" t="n">
        <v>5328</v>
      </c>
    </row>
    <row r="6" spans="1:4">
      <c s="6" r="A6" t="n">
        <v>2019</v>
      </c>
      <c s="6" r="C6" t="n">
        <v>708</v>
      </c>
    </row>
    <row r="7" spans="1:4">
      <c s="6" r="A7" t="n">
        <v>2020</v>
      </c>
      <c s="6" r="C7" t="n">
        <v>248</v>
      </c>
    </row>
    <row r="8" spans="1:4">
      <c s="4" r="A8" t="s">
        <v>123</v>
      </c>
      <c s="7" r="B8" t="n">
        <v>103852</v>
      </c>
      <c s="7" r="C8" t="n">
        <v>111020</v>
      </c>
      <c s="7" r="D8" t="n">
        <v>362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62</v>
      </c>
      <c s="2" r="B1" t="s">
        <v>1</v>
      </c>
      <c s="2" r="D1" t="s">
        <v>73</v>
      </c>
    </row>
    <row r="2" spans="1:5">
      <c s="2" r="B2" t="s">
        <v>2</v>
      </c>
      <c s="2" r="C2" t="s">
        <v>74</v>
      </c>
      <c s="2" r="D2" t="s">
        <v>18</v>
      </c>
      <c s="2" r="E2" t="s">
        <v>19</v>
      </c>
    </row>
    <row r="3" spans="1:5">
      <c s="3" r="A3" t="s">
        <v>163</v>
      </c>
    </row>
    <row r="4" spans="1:5">
      <c s="4" r="A4" t="s">
        <v>107</v>
      </c>
      <c s="7" r="B4" t="n">
        <v>227</v>
      </c>
      <c s="7" r="C4" t="n">
        <v>-504</v>
      </c>
      <c s="7" r="D4" t="n">
        <v>-2231</v>
      </c>
      <c s="7" r="E4" t="n">
        <v>-2461</v>
      </c>
    </row>
    <row r="5" spans="1:5">
      <c s="3" r="A5" t="s">
        <v>164</v>
      </c>
    </row>
    <row r="6" spans="1:5">
      <c s="4" r="A6" t="s">
        <v>165</v>
      </c>
      <c s="6" r="D6" t="n">
        <v>620</v>
      </c>
      <c s="6" r="E6" t="n">
        <v>547</v>
      </c>
    </row>
    <row r="7" spans="1:5">
      <c s="4" r="A7" t="s">
        <v>166</v>
      </c>
      <c s="6" r="B7" t="n">
        <v>1011</v>
      </c>
      <c s="6" r="C7" t="n">
        <v>428</v>
      </c>
    </row>
    <row r="8" spans="1:5">
      <c s="4" r="A8" t="s">
        <v>167</v>
      </c>
      <c s="6" r="B8" t="n">
        <v>350</v>
      </c>
      <c s="6" r="E8" t="n">
        <v>2500</v>
      </c>
    </row>
    <row r="9" spans="1:5">
      <c s="4" r="A9" t="s">
        <v>168</v>
      </c>
      <c s="6" r="D9" t="n">
        <v>337</v>
      </c>
      <c s="6" r="E9" t="n">
        <v>270</v>
      </c>
    </row>
    <row r="10" spans="1:5">
      <c s="4" r="A10" t="s">
        <v>169</v>
      </c>
      <c s="6" r="B10" t="n">
        <v>-69</v>
      </c>
      <c s="6" r="C10" t="n">
        <v>-16</v>
      </c>
      <c s="6" r="D10" t="n">
        <v>-16</v>
      </c>
    </row>
    <row r="11" spans="1:5">
      <c s="4" r="A11" t="s">
        <v>170</v>
      </c>
      <c s="6" r="B11" t="n">
        <v>1653</v>
      </c>
      <c s="6" r="C11" t="n">
        <v>1864</v>
      </c>
      <c s="6" r="D11" t="n">
        <v>1967</v>
      </c>
      <c s="6" r="E11" t="n">
        <v>1593</v>
      </c>
    </row>
    <row r="12" spans="1:5">
      <c s="4" r="A12" t="s">
        <v>92</v>
      </c>
      <c s="6" r="B12" t="n">
        <v>-563</v>
      </c>
    </row>
    <row r="13" spans="1:5">
      <c s="4" r="A13" t="s">
        <v>171</v>
      </c>
      <c s="6" r="B13" t="n">
        <v>-1345</v>
      </c>
      <c s="6" r="C13" t="n">
        <v>-341</v>
      </c>
      <c s="6" r="D13" t="n">
        <v>-729</v>
      </c>
      <c s="6" r="E13" t="n">
        <v>-183</v>
      </c>
    </row>
    <row r="14" spans="1:5">
      <c s="4" r="A14" t="s">
        <v>172</v>
      </c>
      <c s="6" r="D14" t="n">
        <v>-119</v>
      </c>
      <c s="6" r="E14" t="n">
        <v>-24</v>
      </c>
    </row>
    <row r="15" spans="1:5">
      <c s="4" r="A15" t="s">
        <v>173</v>
      </c>
      <c s="6" r="B15" t="n">
        <v>-162</v>
      </c>
      <c s="6" r="C15" t="n">
        <v>-117</v>
      </c>
      <c s="6" r="D15" t="n">
        <v>-278</v>
      </c>
      <c s="6" r="E15" t="n">
        <v>-120</v>
      </c>
    </row>
    <row r="16" spans="1:5">
      <c s="4" r="A16" t="s">
        <v>174</v>
      </c>
      <c s="6" r="C16" t="n">
        <v>-20</v>
      </c>
      <c s="6" r="D16" t="n">
        <v>-20</v>
      </c>
      <c s="6" r="E16" t="n">
        <v>204</v>
      </c>
    </row>
    <row r="17" spans="1:5">
      <c s="4" r="A17" t="s">
        <v>175</v>
      </c>
      <c s="6" r="B17" t="n">
        <v>-131</v>
      </c>
      <c s="6" r="C17" t="n">
        <v>-195</v>
      </c>
      <c s="6" r="D17" t="n">
        <v>-195</v>
      </c>
    </row>
    <row r="18" spans="1:5">
      <c s="4" r="A18" t="s">
        <v>176</v>
      </c>
      <c s="6" r="B18" t="n">
        <v>-61</v>
      </c>
      <c s="6" r="C18" t="n">
        <v>77</v>
      </c>
      <c s="6" r="D18" t="n">
        <v>250</v>
      </c>
      <c s="6" r="E18" t="n">
        <v>-32</v>
      </c>
    </row>
    <row r="19" spans="1:5">
      <c s="4" r="A19" t="s">
        <v>177</v>
      </c>
      <c s="6" r="D19" t="n">
        <v>54</v>
      </c>
    </row>
    <row r="20" spans="1:5">
      <c s="4" r="A20" t="s">
        <v>178</v>
      </c>
      <c s="6" r="B20" t="n">
        <v>67</v>
      </c>
      <c s="6" r="C20" t="n">
        <v>-1700</v>
      </c>
      <c s="6" r="D20" t="n">
        <v>-1483</v>
      </c>
      <c s="6" r="E20" t="n">
        <v>-1492</v>
      </c>
    </row>
    <row r="21" spans="1:5">
      <c s="4" r="A21" t="s">
        <v>179</v>
      </c>
      <c s="6" r="B21" t="n">
        <v>891</v>
      </c>
      <c s="6" r="C21" t="n">
        <v>-148</v>
      </c>
      <c s="6" r="D21" t="n">
        <v>-1114</v>
      </c>
      <c s="6" r="E21" t="n">
        <v>50</v>
      </c>
    </row>
    <row r="22" spans="1:5">
      <c s="4" r="A22" t="s">
        <v>180</v>
      </c>
      <c s="6" r="D22" t="n">
        <v>591</v>
      </c>
    </row>
    <row r="23" spans="1:5">
      <c s="4" r="A23" t="s">
        <v>154</v>
      </c>
      <c s="6" r="B23" t="n">
        <v>425</v>
      </c>
      <c s="6" r="D23" t="n">
        <v>171</v>
      </c>
      <c s="6" r="E23" t="n">
        <v>136</v>
      </c>
    </row>
    <row r="24" spans="1:5">
      <c s="4" r="A24" t="s">
        <v>181</v>
      </c>
      <c s="6" r="B24" t="n">
        <v>-3244</v>
      </c>
      <c s="6" r="C24" t="n">
        <v>1100</v>
      </c>
      <c s="6" r="D24" t="n">
        <v>2834</v>
      </c>
      <c s="6" r="E24" t="n">
        <v>1272</v>
      </c>
    </row>
    <row r="25" spans="1:5">
      <c s="4" r="A25" t="s">
        <v>182</v>
      </c>
      <c s="6" r="B25" t="n">
        <v>-951</v>
      </c>
      <c s="6" r="C25" t="n">
        <v>428</v>
      </c>
      <c s="6" r="D25" t="n">
        <v>639</v>
      </c>
      <c s="6" r="E25" t="n">
        <v>2260</v>
      </c>
    </row>
    <row r="26" spans="1:5">
      <c s="3" r="A26" t="s">
        <v>183</v>
      </c>
    </row>
    <row r="27" spans="1:5">
      <c s="4" r="A27" t="s">
        <v>184</v>
      </c>
      <c s="6" r="B27" t="n">
        <v>735</v>
      </c>
      <c s="6" r="C27" t="n">
        <v>735</v>
      </c>
      <c s="6" r="D27" t="n">
        <v>1470</v>
      </c>
      <c s="6" r="E27" t="n">
        <v>3648</v>
      </c>
    </row>
    <row r="28" spans="1:5">
      <c s="4" r="A28" t="s">
        <v>185</v>
      </c>
      <c s="6" r="E28" t="n">
        <v>-30273</v>
      </c>
    </row>
    <row r="29" spans="1:5">
      <c s="4" r="A29" t="s">
        <v>186</v>
      </c>
      <c s="6" r="C29" t="n">
        <v>5800</v>
      </c>
      <c s="6" r="D29" t="n">
        <v>5000</v>
      </c>
      <c s="6" r="E29" t="n">
        <v>2000</v>
      </c>
    </row>
    <row r="30" spans="1:5">
      <c s="4" r="A30" t="s">
        <v>187</v>
      </c>
      <c s="6" r="D30" t="n">
        <v>800</v>
      </c>
      <c s="6" r="E30" t="n">
        <v>966</v>
      </c>
    </row>
    <row r="31" spans="1:5">
      <c s="4" r="A31" t="s">
        <v>188</v>
      </c>
      <c s="6" r="B31" t="n">
        <v>12920</v>
      </c>
      <c s="6" r="C31" t="n">
        <v>15997</v>
      </c>
      <c s="6" r="D31" t="n">
        <v>60369</v>
      </c>
    </row>
    <row r="32" spans="1:5">
      <c s="4" r="A32" t="s">
        <v>189</v>
      </c>
      <c s="6" r="B32" t="n">
        <v>11940</v>
      </c>
      <c s="6" r="C32" t="n">
        <v>3825</v>
      </c>
    </row>
    <row r="33" spans="1:5">
      <c s="4" r="A33" t="s">
        <v>190</v>
      </c>
      <c s="6" r="B33" t="n">
        <v>-25173</v>
      </c>
      <c s="6" r="D33" t="n">
        <v>-23507</v>
      </c>
    </row>
    <row r="34" spans="1:5">
      <c s="4" r="A34" t="s">
        <v>191</v>
      </c>
      <c s="6" r="D34" t="n">
        <v>8000</v>
      </c>
    </row>
    <row r="35" spans="1:5">
      <c s="4" r="A35" t="s">
        <v>192</v>
      </c>
      <c s="6" r="D35" t="n">
        <v>2923</v>
      </c>
    </row>
    <row r="36" spans="1:5">
      <c s="4" r="A36" t="s">
        <v>193</v>
      </c>
      <c s="6" r="B36" t="n">
        <v>-45642</v>
      </c>
      <c s="6" r="C36" t="n">
        <v>-26835</v>
      </c>
      <c s="6" r="D36" t="n">
        <v>-38073</v>
      </c>
      <c s="6" r="E36" t="n">
        <v>-3301</v>
      </c>
    </row>
    <row r="37" spans="1:5">
      <c s="4" r="A37" t="s">
        <v>194</v>
      </c>
      <c s="6" r="C37" t="n">
        <v>61</v>
      </c>
      <c s="6" r="D37" t="n">
        <v>61</v>
      </c>
      <c s="6" r="E37" t="n">
        <v>1177</v>
      </c>
    </row>
    <row r="38" spans="1:5">
      <c s="4" r="A38" t="s">
        <v>195</v>
      </c>
      <c s="6" r="B38" t="n">
        <v>-1024</v>
      </c>
      <c s="6" r="C38" t="n">
        <v>-1689</v>
      </c>
      <c s="6" r="D38" t="n">
        <v>-3431</v>
      </c>
      <c s="6" r="E38" t="n">
        <v>-493</v>
      </c>
    </row>
    <row r="39" spans="1:5">
      <c s="4" r="A39" t="s">
        <v>196</v>
      </c>
      <c s="6" r="E39" t="n">
        <v>-3050</v>
      </c>
    </row>
    <row r="40" spans="1:5">
      <c s="4" r="A40" t="s">
        <v>197</v>
      </c>
      <c s="6" r="B40" t="n">
        <v>1600</v>
      </c>
    </row>
    <row r="41" spans="1:5">
      <c s="4" r="A41" t="s">
        <v>198</v>
      </c>
      <c s="6" r="B41" t="n">
        <v>-134</v>
      </c>
      <c s="6" r="C41" t="n">
        <v>-877</v>
      </c>
      <c s="6" r="D41" t="n">
        <v>123</v>
      </c>
      <c s="6" r="E41" t="n">
        <v>57</v>
      </c>
    </row>
    <row r="42" spans="1:5">
      <c s="4" r="A42" t="s">
        <v>199</v>
      </c>
      <c s="6" r="C42" t="n">
        <v>-20111</v>
      </c>
      <c s="6" r="D42" t="n">
        <v>15424</v>
      </c>
    </row>
    <row r="43" spans="1:5">
      <c s="4" r="A43" t="s">
        <v>200</v>
      </c>
      <c s="6" r="B43" t="n">
        <v>-44778</v>
      </c>
      <c s="6" r="C43" t="n">
        <v>-23094</v>
      </c>
      <c s="6" r="D43" t="n">
        <v>29159</v>
      </c>
      <c s="6" r="E43" t="n">
        <v>-29269</v>
      </c>
    </row>
    <row r="44" spans="1:5">
      <c s="3" r="A44" t="s">
        <v>201</v>
      </c>
    </row>
    <row r="45" spans="1:5">
      <c s="4" r="A45" t="s">
        <v>202</v>
      </c>
      <c s="6" r="B45" t="n">
        <v>-3796</v>
      </c>
      <c s="6" r="C45" t="n">
        <v>6461</v>
      </c>
      <c s="6" r="D45" t="n">
        <v>9260</v>
      </c>
      <c s="6" r="E45" t="n">
        <v>-965</v>
      </c>
    </row>
    <row r="46" spans="1:5">
      <c s="4" r="A46" t="s">
        <v>203</v>
      </c>
      <c s="6" r="D46" t="n">
        <v>-3980</v>
      </c>
    </row>
    <row r="47" spans="1:5">
      <c s="4" r="A47" t="s">
        <v>204</v>
      </c>
      <c s="6" r="B47" t="n">
        <v>2656</v>
      </c>
      <c s="6" r="C47" t="n">
        <v>20000</v>
      </c>
      <c s="6" r="D47" t="n">
        <v>-1858</v>
      </c>
    </row>
    <row r="48" spans="1:5">
      <c s="4" r="A48" t="s">
        <v>205</v>
      </c>
      <c s="6" r="D48" t="n">
        <v>-5700</v>
      </c>
    </row>
    <row r="49" spans="1:5">
      <c s="4" r="A49" t="s">
        <v>206</v>
      </c>
      <c s="6" r="B49" t="n">
        <v>11000</v>
      </c>
    </row>
    <row r="50" spans="1:5">
      <c s="4" r="A50" t="s">
        <v>207</v>
      </c>
      <c s="6" r="D50" t="n">
        <v>-14</v>
      </c>
    </row>
    <row r="51" spans="1:5">
      <c s="4" r="A51" t="s">
        <v>208</v>
      </c>
      <c s="6" r="D51" t="n">
        <v>11359</v>
      </c>
      <c s="6" r="E51" t="n">
        <v>37399</v>
      </c>
    </row>
    <row r="52" spans="1:5">
      <c s="4" r="A52" t="s">
        <v>209</v>
      </c>
      <c s="6" r="B52" t="n">
        <v>9860</v>
      </c>
      <c s="6" r="C52" t="n">
        <v>26461</v>
      </c>
      <c s="6" r="D52" t="n">
        <v>9067</v>
      </c>
      <c s="6" r="E52" t="n">
        <v>36434</v>
      </c>
    </row>
    <row r="53" spans="1:5">
      <c s="4" r="A53" t="s">
        <v>210</v>
      </c>
      <c s="6" r="B53" t="n">
        <v>-35869</v>
      </c>
      <c s="6" r="C53" t="n">
        <v>3795</v>
      </c>
      <c s="6" r="D53" t="n">
        <v>38865</v>
      </c>
      <c s="6" r="E53" t="n">
        <v>9425</v>
      </c>
    </row>
    <row r="54" spans="1:5">
      <c s="4" r="A54" t="s">
        <v>211</v>
      </c>
      <c s="6" r="B54" t="n">
        <v>59344</v>
      </c>
      <c s="6" r="C54" t="n">
        <v>20479</v>
      </c>
      <c s="6" r="D54" t="n">
        <v>20479</v>
      </c>
      <c s="6" r="E54" t="n">
        <v>11054</v>
      </c>
    </row>
    <row r="55" spans="1:5">
      <c s="4" r="A55" t="s">
        <v>212</v>
      </c>
      <c s="6" r="B55" t="n">
        <v>23475</v>
      </c>
      <c s="6" r="C55" t="n">
        <v>24274</v>
      </c>
      <c s="6" r="D55" t="n">
        <v>59344</v>
      </c>
      <c s="6" r="E55" t="n">
        <v>20479</v>
      </c>
    </row>
    <row r="56" spans="1:5">
      <c s="3" r="A56" t="s">
        <v>213</v>
      </c>
    </row>
    <row r="57" spans="1:5">
      <c s="4" r="A57" t="s">
        <v>214</v>
      </c>
      <c s="6" r="B57" t="n">
        <v>796</v>
      </c>
      <c s="6" r="C57" t="n">
        <v>137</v>
      </c>
      <c s="6" r="D57" t="n">
        <v>716</v>
      </c>
      <c s="6" r="E57" t="n">
        <v>159</v>
      </c>
    </row>
    <row r="58" spans="1:5">
      <c s="3" r="A58" t="s">
        <v>215</v>
      </c>
    </row>
    <row r="59" spans="1:5">
      <c s="4" r="A59" t="s">
        <v>216</v>
      </c>
      <c s="6" r="B59" t="n">
        <v>196</v>
      </c>
      <c s="6" r="C59" t="n">
        <v>9</v>
      </c>
      <c s="6" r="D59" t="n">
        <v>-108</v>
      </c>
    </row>
    <row r="60" spans="1:5">
      <c s="4" r="A60" t="s">
        <v>217</v>
      </c>
      <c s="6" r="C60" t="n">
        <v>69665</v>
      </c>
      <c s="6" r="D60" t="n">
        <v>69665</v>
      </c>
    </row>
    <row r="61" spans="1:5">
      <c s="4" r="A61" t="s">
        <v>218</v>
      </c>
      <c s="7" r="E61" t="n">
        <v>3422</v>
      </c>
    </row>
    <row r="62" spans="1:5">
      <c s="4" r="A62" t="s">
        <v>219</v>
      </c>
      <c s="7" r="B62" t="n">
        <v>20</v>
      </c>
    </row>
    <row r="63" spans="1:5">
      <c s="3" r="A63" t="s">
        <v>220</v>
      </c>
    </row>
    <row r="64" spans="1:5">
      <c s="4" r="A64" t="s">
        <v>26</v>
      </c>
      <c s="6" r="C64" t="n">
        <v>44372</v>
      </c>
      <c s="6" r="D64" t="n">
        <v>44372</v>
      </c>
    </row>
    <row r="65" spans="1:5">
      <c s="4" r="A65" t="s">
        <v>76</v>
      </c>
      <c s="6" r="C65" t="n">
        <v>171476</v>
      </c>
      <c s="6" r="D65" t="n">
        <v>179408</v>
      </c>
    </row>
    <row r="66" spans="1:5">
      <c s="4" r="A66" t="s">
        <v>221</v>
      </c>
      <c s="6" r="C66" t="n">
        <v>6097</v>
      </c>
      <c s="6" r="D66" t="n">
        <v>8727</v>
      </c>
    </row>
    <row r="67" spans="1:5">
      <c s="4" r="A67" t="s">
        <v>222</v>
      </c>
      <c s="6" r="C67" t="n">
        <v>1540</v>
      </c>
      <c s="6" r="D67" t="n">
        <v>1540</v>
      </c>
    </row>
    <row r="68" spans="1:5">
      <c s="4" r="A68" t="s">
        <v>32</v>
      </c>
      <c s="6" r="C68" t="n">
        <v>4585</v>
      </c>
      <c s="6" r="D68" t="n">
        <v>4585</v>
      </c>
    </row>
    <row r="69" spans="1:5">
      <c s="4" r="A69" t="s">
        <v>223</v>
      </c>
      <c s="6" r="C69" t="n">
        <v>2095</v>
      </c>
      <c s="6" r="D69" t="n">
        <v>2095</v>
      </c>
    </row>
    <row r="70" spans="1:5">
      <c s="4" r="A70" t="s">
        <v>224</v>
      </c>
      <c s="6" r="C70" t="n">
        <v>8662</v>
      </c>
      <c s="6" r="D70" t="n">
        <v>9500</v>
      </c>
    </row>
    <row r="71" spans="1:5">
      <c s="4" r="A71" t="s">
        <v>225</v>
      </c>
      <c s="6" r="C71" t="n">
        <v>588</v>
      </c>
      <c s="6" r="D71" t="n">
        <v>655</v>
      </c>
    </row>
    <row r="72" spans="1:5">
      <c s="4" r="A72" t="s">
        <v>226</v>
      </c>
      <c s="6" r="C72" t="n">
        <v>685</v>
      </c>
      <c s="6" r="D72" t="n">
        <v>685</v>
      </c>
    </row>
    <row r="73" spans="1:5">
      <c s="4" r="A73" t="s">
        <v>227</v>
      </c>
      <c s="6" r="D73" t="n">
        <v>32</v>
      </c>
    </row>
    <row r="74" spans="1:5">
      <c s="4" r="A74" t="s">
        <v>37</v>
      </c>
      <c s="6" r="C74" t="n">
        <v>114</v>
      </c>
      <c s="6" r="D74" t="n">
        <v>98</v>
      </c>
    </row>
    <row r="75" spans="1:5">
      <c s="3" r="A75" t="s">
        <v>228</v>
      </c>
    </row>
    <row r="76" spans="1:5">
      <c s="4" r="A76" t="s">
        <v>81</v>
      </c>
      <c s="6" r="C76" t="n">
        <v>178912</v>
      </c>
      <c s="6" r="D76" t="n">
        <v>225927</v>
      </c>
    </row>
    <row r="77" spans="1:5">
      <c s="4" r="A77" t="s">
        <v>44</v>
      </c>
      <c s="6" r="C77" t="n">
        <v>31480</v>
      </c>
      <c s="6" r="D77" t="n">
        <v>31480</v>
      </c>
    </row>
    <row r="78" spans="1:5">
      <c s="4" r="A78" t="s">
        <v>229</v>
      </c>
      <c s="6" r="C78" t="n">
        <v>3285</v>
      </c>
      <c s="6" r="D78" t="n">
        <v>3285</v>
      </c>
    </row>
    <row r="79" spans="1:5">
      <c s="4" r="A79" t="s">
        <v>48</v>
      </c>
      <c s="6" r="C79" t="n">
        <v>726</v>
      </c>
      <c s="6" r="D79" t="n">
        <v>729</v>
      </c>
    </row>
    <row r="80" spans="1:5">
      <c s="4" r="A80" t="s">
        <v>230</v>
      </c>
      <c s="7" r="C80" t="n">
        <v>5700</v>
      </c>
      <c s="7" r="D80" t="n">
        <v>57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4</v>
      </c>
      <c s="2" r="B1" t="s">
        <v>2</v>
      </c>
      <c s="2" r="C1" t="s">
        <v>18</v>
      </c>
      <c s="2" r="D1" t="s">
        <v>19</v>
      </c>
    </row>
    <row r="2" spans="1:4">
      <c s="3" r="A2" t="s">
        <v>715</v>
      </c>
    </row>
    <row r="3" spans="1:4">
      <c s="4" r="A3" t="s">
        <v>716</v>
      </c>
      <c s="7" r="C3" t="n">
        <v>27500000</v>
      </c>
      <c s="7" r="D3" t="n">
        <v>0</v>
      </c>
    </row>
    <row r="4" spans="1:4">
      <c s="4" r="A4" t="s">
        <v>717</v>
      </c>
      <c s="7" r="B4" t="n">
        <v>53200000</v>
      </c>
      <c s="6" r="C4" t="n">
        <v>60800000</v>
      </c>
    </row>
    <row r="5" spans="1:4">
      <c s="4" r="A5" t="s">
        <v>718</v>
      </c>
      <c s="6" r="B5" t="n">
        <v>83200000</v>
      </c>
      <c s="6" r="C5" t="n">
        <v>86900000</v>
      </c>
    </row>
    <row r="6" spans="1:4">
      <c s="4" r="A6" t="s">
        <v>719</v>
      </c>
      <c s="7" r="B6" t="n">
        <v>1731000</v>
      </c>
      <c s="7" r="C6" t="n">
        <v>1597000</v>
      </c>
      <c s="7" r="D6" t="n">
        <v>18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0</v>
      </c>
      <c s="2" r="B1" t="s">
        <v>73</v>
      </c>
    </row>
    <row r="2" spans="1:3">
      <c s="2" r="B2" t="s">
        <v>18</v>
      </c>
      <c s="2" r="C2" t="s">
        <v>2</v>
      </c>
    </row>
    <row r="3" spans="1:3">
      <c s="3" r="A3" t="s">
        <v>721</v>
      </c>
    </row>
    <row r="4" spans="1:3">
      <c s="4" r="A4" t="s">
        <v>722</v>
      </c>
      <c s="7" r="B4" t="n">
        <v>27500</v>
      </c>
      <c s="7" r="C4" t="n">
        <v>30000</v>
      </c>
    </row>
    <row r="5" spans="1:3">
      <c s="4" r="A5" t="s">
        <v>723</v>
      </c>
    </row>
    <row r="6" spans="1:3">
      <c s="3" r="A6" t="s">
        <v>721</v>
      </c>
    </row>
    <row r="7" spans="1:3">
      <c s="4" r="A7" t="s">
        <v>724</v>
      </c>
      <c s="6" r="B7" t="n">
        <v>2016</v>
      </c>
    </row>
    <row r="8" spans="1:3">
      <c s="4" r="A8" t="s">
        <v>725</v>
      </c>
      <c s="4" r="B8" t="s">
        <v>726</v>
      </c>
    </row>
    <row r="9" spans="1:3">
      <c s="4" r="A9" t="s">
        <v>722</v>
      </c>
      <c s="7" r="B9" t="n">
        <v>7500</v>
      </c>
    </row>
    <row r="10" spans="1:3">
      <c s="4" r="A10" t="s">
        <v>727</v>
      </c>
    </row>
    <row r="11" spans="1:3">
      <c s="3" r="A11" t="s">
        <v>721</v>
      </c>
    </row>
    <row r="12" spans="1:3">
      <c s="4" r="A12" t="s">
        <v>724</v>
      </c>
      <c s="6" r="B12" t="n">
        <v>2016</v>
      </c>
    </row>
    <row r="13" spans="1:3">
      <c s="4" r="A13" t="s">
        <v>725</v>
      </c>
      <c s="4" r="B13" t="s">
        <v>728</v>
      </c>
    </row>
    <row r="14" spans="1:3">
      <c s="4" r="A14" t="s">
        <v>722</v>
      </c>
      <c s="7" r="B14" t="n">
        <v>2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729</v>
      </c>
      <c s="2" r="B1" t="s">
        <v>2</v>
      </c>
      <c s="2" r="C1" t="s">
        <v>18</v>
      </c>
      <c s="2" r="D1" t="s">
        <v>19</v>
      </c>
    </row>
    <row r="2" spans="1:4">
      <c s="3" r="A2" t="s">
        <v>730</v>
      </c>
    </row>
    <row r="3" spans="1:4">
      <c s="4" r="A3" t="s">
        <v>46</v>
      </c>
      <c s="7" r="B3" t="n">
        <v>1600000</v>
      </c>
      <c s="7" r="C3" t="n">
        <v>1427000</v>
      </c>
      <c s="7" r="D3" t="n">
        <v>0</v>
      </c>
    </row>
    <row r="4" spans="1:4">
      <c s="4" r="A4" t="s">
        <v>731</v>
      </c>
      <c s="6" r="B4" t="n">
        <v>4000000</v>
      </c>
      <c s="6" r="C4" t="n">
        <v>4000000</v>
      </c>
    </row>
    <row r="5" spans="1:4">
      <c s="4" r="A5" t="s">
        <v>719</v>
      </c>
      <c s="6" r="B5" t="n">
        <v>1731000</v>
      </c>
      <c s="6" r="C5" t="n">
        <v>1597000</v>
      </c>
      <c s="7" r="D5" t="n">
        <v>180000</v>
      </c>
    </row>
    <row r="6" spans="1:4">
      <c s="4" r="A6" t="s">
        <v>732</v>
      </c>
      <c s="6" r="B6" t="n">
        <v>128500000</v>
      </c>
    </row>
    <row r="7" spans="1:4">
      <c s="4" r="A7" t="s">
        <v>718</v>
      </c>
      <c s="6" r="B7" t="n">
        <v>83200000</v>
      </c>
      <c s="6" r="C7" t="n">
        <v>86900000</v>
      </c>
    </row>
    <row r="8" spans="1:4">
      <c s="4" r="A8" t="s">
        <v>717</v>
      </c>
      <c s="7" r="B8" t="n">
        <v>53200000</v>
      </c>
      <c s="7" r="C8" t="n">
        <v>608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33</v>
      </c>
      <c s="2" r="B1" t="s">
        <v>18</v>
      </c>
      <c s="2" r="C1" t="s">
        <v>19</v>
      </c>
    </row>
    <row r="2" spans="1:3">
      <c s="3" r="A2" t="s">
        <v>308</v>
      </c>
    </row>
    <row r="3" spans="1:3">
      <c s="4" r="A3" t="s">
        <v>734</v>
      </c>
      <c s="7" r="B3" t="n">
        <v>25500000</v>
      </c>
      <c s="7" r="C3" t="n">
        <v>6000000</v>
      </c>
    </row>
    <row r="4" spans="1:3">
      <c s="4" r="A4" t="s">
        <v>735</v>
      </c>
      <c s="7" r="B4" t="n">
        <v>0</v>
      </c>
      <c s="7" r="C4"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s="1" r="A1" t="s">
        <v>736</v>
      </c>
      <c s="2" r="B1" t="s">
        <v>1</v>
      </c>
      <c s="2" r="C1" t="s">
        <v>73</v>
      </c>
    </row>
    <row r="2" spans="1:4">
      <c s="2" r="B2" t="s">
        <v>2</v>
      </c>
      <c s="2" r="C2" t="s">
        <v>18</v>
      </c>
      <c s="2" r="D2" t="s">
        <v>19</v>
      </c>
    </row>
    <row r="3" spans="1:4">
      <c s="3" r="A3" t="s">
        <v>265</v>
      </c>
    </row>
    <row r="4" spans="1:4">
      <c s="4" r="A4" t="s">
        <v>737</v>
      </c>
      <c s="7" r="B4" t="n">
        <v>0</v>
      </c>
      <c s="7" r="C4" t="n">
        <v>0</v>
      </c>
      <c s="7" r="D4"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8</v>
      </c>
      <c s="2" r="B1" t="s">
        <v>2</v>
      </c>
      <c s="2" r="C1" t="s">
        <v>18</v>
      </c>
      <c s="2" r="D1" t="s">
        <v>19</v>
      </c>
    </row>
    <row r="2" spans="1:4">
      <c s="3" r="A2" t="s">
        <v>739</v>
      </c>
    </row>
    <row r="3" spans="1:4">
      <c s="4" r="A3" t="s">
        <v>554</v>
      </c>
      <c s="7" r="B3" t="n">
        <v>66285</v>
      </c>
      <c s="7" r="C3" t="n">
        <v>65944</v>
      </c>
      <c s="7" r="D3" t="n">
        <v>75469</v>
      </c>
    </row>
    <row r="4" spans="1:4">
      <c s="4" r="A4" t="s">
        <v>740</v>
      </c>
    </row>
    <row r="5" spans="1:4">
      <c s="3" r="A5" t="s">
        <v>739</v>
      </c>
    </row>
    <row r="6" spans="1:4">
      <c s="4" r="A6" t="s">
        <v>554</v>
      </c>
      <c s="6" r="B6" t="n">
        <v>66285</v>
      </c>
      <c s="6" r="C6" t="n">
        <v>65944</v>
      </c>
    </row>
    <row r="7" spans="1:4">
      <c s="4" r="A7" t="s">
        <v>741</v>
      </c>
    </row>
    <row r="8" spans="1:4">
      <c s="3" r="A8" t="s">
        <v>739</v>
      </c>
    </row>
    <row r="9" spans="1:4">
      <c s="4" r="A9" t="s">
        <v>554</v>
      </c>
      <c s="6" r="B9" t="n">
        <v>5024</v>
      </c>
      <c s="6" r="C9" t="n">
        <v>15074</v>
      </c>
    </row>
    <row r="10" spans="1:4">
      <c s="4" r="A10" t="s">
        <v>742</v>
      </c>
    </row>
    <row r="11" spans="1:4">
      <c s="3" r="A11" t="s">
        <v>739</v>
      </c>
    </row>
    <row r="12" spans="1:4">
      <c s="4" r="A12" t="s">
        <v>554</v>
      </c>
      <c s="6" r="B12" t="n">
        <v>12030</v>
      </c>
      <c s="6" r="C12" t="n">
        <v>14007</v>
      </c>
    </row>
    <row r="13" spans="1:4">
      <c s="4" r="A13" t="s">
        <v>743</v>
      </c>
    </row>
    <row r="14" spans="1:4">
      <c s="3" r="A14" t="s">
        <v>739</v>
      </c>
    </row>
    <row r="15" spans="1:4">
      <c s="4" r="A15" t="s">
        <v>554</v>
      </c>
      <c s="6" r="B15" t="n">
        <v>49231</v>
      </c>
      <c s="6" r="C15" t="n">
        <v>36863</v>
      </c>
    </row>
    <row r="16" spans="1:4">
      <c s="4" r="A16" t="s">
        <v>744</v>
      </c>
    </row>
    <row r="17" spans="1:4">
      <c s="3" r="A17" t="s">
        <v>739</v>
      </c>
    </row>
    <row r="18" spans="1:4">
      <c s="4" r="A18" t="s">
        <v>554</v>
      </c>
      <c s="6" r="B18" t="n">
        <v>66285</v>
      </c>
      <c s="6" r="C18" t="n">
        <v>65944</v>
      </c>
    </row>
    <row r="19" spans="1:4">
      <c s="4" r="A19" t="s">
        <v>745</v>
      </c>
    </row>
    <row r="20" spans="1:4">
      <c s="3" r="A20" t="s">
        <v>739</v>
      </c>
    </row>
    <row r="21" spans="1:4">
      <c s="4" r="A21" t="s">
        <v>554</v>
      </c>
      <c s="6" r="B21" t="n">
        <v>5024</v>
      </c>
      <c s="6" r="C21" t="n">
        <v>15074</v>
      </c>
    </row>
    <row r="22" spans="1:4">
      <c s="4" r="A22" t="s">
        <v>746</v>
      </c>
    </row>
    <row r="23" spans="1:4">
      <c s="3" r="A23" t="s">
        <v>739</v>
      </c>
    </row>
    <row r="24" spans="1:4">
      <c s="4" r="A24" t="s">
        <v>554</v>
      </c>
      <c s="6" r="B24" t="n">
        <v>12030</v>
      </c>
      <c s="6" r="C24" t="n">
        <v>14007</v>
      </c>
    </row>
    <row r="25" spans="1:4">
      <c s="4" r="A25" t="s">
        <v>747</v>
      </c>
    </row>
    <row r="26" spans="1:4">
      <c s="3" r="A26" t="s">
        <v>739</v>
      </c>
    </row>
    <row r="27" spans="1:4">
      <c s="4" r="A27" t="s">
        <v>554</v>
      </c>
      <c s="7" r="B27" t="n">
        <v>49231</v>
      </c>
      <c s="7" r="C27" t="n">
        <v>368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748</v>
      </c>
      <c s="2" r="B1" t="s">
        <v>72</v>
      </c>
      <c s="2" r="C1" t="s">
        <v>1</v>
      </c>
      <c s="2" r="E1" t="s">
        <v>73</v>
      </c>
    </row>
    <row r="2" spans="1:6">
      <c s="2" r="B2" t="s">
        <v>2</v>
      </c>
      <c s="2" r="C2" t="s">
        <v>2</v>
      </c>
      <c s="2" r="D2" t="s">
        <v>74</v>
      </c>
      <c s="2" r="E2" t="s">
        <v>18</v>
      </c>
      <c s="2" r="F2" t="s">
        <v>19</v>
      </c>
    </row>
    <row r="3" spans="1:6">
      <c s="3" r="A3" t="s">
        <v>749</v>
      </c>
    </row>
    <row r="4" spans="1:6">
      <c s="4" r="A4" t="s">
        <v>750</v>
      </c>
      <c s="7" r="B4" t="n">
        <v>52</v>
      </c>
      <c s="7" r="C4" t="n">
        <v>52</v>
      </c>
      <c s="7" r="E4" t="n">
        <v>32</v>
      </c>
      <c s="7" r="F4" t="n">
        <v>41</v>
      </c>
    </row>
    <row r="5" spans="1:6">
      <c s="4" r="A5" t="s">
        <v>751</v>
      </c>
      <c s="6" r="B5" t="n">
        <v>22</v>
      </c>
      <c s="6" r="C5" t="n">
        <v>35</v>
      </c>
      <c s="7" r="D5" t="n">
        <v>10</v>
      </c>
      <c s="6" r="F5" t="n">
        <v>2591</v>
      </c>
    </row>
    <row r="6" spans="1:6">
      <c s="4" r="A6" t="s">
        <v>584</v>
      </c>
    </row>
    <row r="7" spans="1:6">
      <c s="3" r="A7" t="s">
        <v>749</v>
      </c>
    </row>
    <row r="8" spans="1:6">
      <c s="4" r="A8" t="s">
        <v>751</v>
      </c>
      <c s="6" r="B8" t="n">
        <v>22</v>
      </c>
      <c s="6" r="C8" t="n">
        <v>22</v>
      </c>
      <c s="7" r="D8" t="n">
        <v>1</v>
      </c>
      <c s="6" r="F8" t="n">
        <v>1362</v>
      </c>
    </row>
    <row r="9" spans="1:6">
      <c s="4" r="A9" t="s">
        <v>752</v>
      </c>
    </row>
    <row r="10" spans="1:6">
      <c s="3" r="A10" t="s">
        <v>749</v>
      </c>
    </row>
    <row r="11" spans="1:6">
      <c s="4" r="A11" t="s">
        <v>750</v>
      </c>
      <c s="6" r="B11" t="n">
        <v>52</v>
      </c>
      <c s="6" r="C11" t="n">
        <v>52</v>
      </c>
      <c s="6" r="E11" t="n">
        <v>32</v>
      </c>
      <c s="6" r="F11" t="n">
        <v>41</v>
      </c>
    </row>
    <row r="12" spans="1:6">
      <c s="4" r="A12" t="s">
        <v>753</v>
      </c>
      <c s="6" r="B12" t="n">
        <v>879</v>
      </c>
      <c s="6" r="C12" t="n">
        <v>879</v>
      </c>
      <c s="6" r="E12" t="n">
        <v>902</v>
      </c>
      <c s="6" r="F12" t="n">
        <v>598</v>
      </c>
    </row>
    <row r="13" spans="1:6">
      <c s="4" r="A13" t="s">
        <v>754</v>
      </c>
      <c s="6" r="B13" t="n">
        <v>717</v>
      </c>
      <c s="6" r="C13" t="n">
        <v>717</v>
      </c>
      <c s="6" r="E13" t="n">
        <v>717</v>
      </c>
      <c s="6" r="F13" t="n">
        <v>719</v>
      </c>
    </row>
    <row r="14" spans="1:6">
      <c s="4" r="A14" t="s">
        <v>751</v>
      </c>
      <c s="6" r="C14" t="n">
        <v>0</v>
      </c>
      <c s="6" r="E14" t="n">
        <v>0</v>
      </c>
      <c s="6" r="F14" t="n">
        <v>2</v>
      </c>
    </row>
    <row r="15" spans="1:6">
      <c s="4" r="A15" t="s">
        <v>755</v>
      </c>
    </row>
    <row r="16" spans="1:6">
      <c s="3" r="A16" t="s">
        <v>749</v>
      </c>
    </row>
    <row r="17" spans="1:6">
      <c s="4" r="A17" t="s">
        <v>753</v>
      </c>
      <c s="6" r="B17" t="n">
        <v>446</v>
      </c>
      <c s="6" r="C17" t="n">
        <v>446</v>
      </c>
      <c s="6" r="E17" t="n">
        <v>452</v>
      </c>
      <c s="6" r="F17" t="n">
        <v>94</v>
      </c>
    </row>
    <row r="18" spans="1:6">
      <c s="4" r="A18" t="s">
        <v>754</v>
      </c>
      <c s="6" r="B18" t="n">
        <v>72</v>
      </c>
      <c s="6" r="C18" t="n">
        <v>72</v>
      </c>
      <c s="6" r="E18" t="n">
        <v>72</v>
      </c>
      <c s="6" r="F18" t="n">
        <v>74</v>
      </c>
    </row>
    <row r="19" spans="1:6">
      <c s="4" r="A19" t="s">
        <v>751</v>
      </c>
      <c s="6" r="C19" t="n">
        <v>0</v>
      </c>
      <c s="6" r="E19" t="n">
        <v>0</v>
      </c>
      <c s="6" r="F19" t="n">
        <v>2</v>
      </c>
    </row>
    <row r="20" spans="1:6">
      <c s="4" r="A20" t="s">
        <v>756</v>
      </c>
    </row>
    <row r="21" spans="1:6">
      <c s="3" r="A21" t="s">
        <v>749</v>
      </c>
    </row>
    <row r="22" spans="1:6">
      <c s="4" r="A22" t="s">
        <v>753</v>
      </c>
      <c s="6" r="B22" t="n">
        <v>433</v>
      </c>
      <c s="6" r="C22" t="n">
        <v>433</v>
      </c>
      <c s="6" r="E22" t="n">
        <v>450</v>
      </c>
      <c s="6" r="F22" t="n">
        <v>504</v>
      </c>
    </row>
    <row r="23" spans="1:6">
      <c s="4" r="A23" t="s">
        <v>754</v>
      </c>
      <c s="6" r="B23" t="n">
        <v>645</v>
      </c>
      <c s="6" r="C23" t="n">
        <v>645</v>
      </c>
      <c s="6" r="E23" t="n">
        <v>645</v>
      </c>
      <c s="6" r="F23" t="n">
        <v>645</v>
      </c>
    </row>
    <row r="24" spans="1:6">
      <c s="4" r="A24" t="s">
        <v>751</v>
      </c>
      <c s="6" r="C24" t="n">
        <v>0</v>
      </c>
      <c s="6" r="E24" t="n">
        <v>0</v>
      </c>
      <c s="6" r="F24" t="n">
        <v>0</v>
      </c>
    </row>
    <row r="25" spans="1:6">
      <c s="4" r="A25" t="s">
        <v>757</v>
      </c>
    </row>
    <row r="26" spans="1:6">
      <c s="3" r="A26" t="s">
        <v>749</v>
      </c>
    </row>
    <row r="27" spans="1:6">
      <c s="4" r="A27" t="s">
        <v>750</v>
      </c>
      <c s="6" r="B27" t="n">
        <v>52</v>
      </c>
      <c s="6" r="C27" t="n">
        <v>52</v>
      </c>
      <c s="6" r="E27" t="n">
        <v>32</v>
      </c>
      <c s="6" r="F27" t="n">
        <v>41</v>
      </c>
    </row>
    <row r="28" spans="1:6">
      <c s="4" r="A28" t="s">
        <v>753</v>
      </c>
      <c s="6" r="B28" t="n">
        <v>879</v>
      </c>
      <c s="6" r="C28" t="n">
        <v>879</v>
      </c>
      <c s="6" r="E28" t="n">
        <v>902</v>
      </c>
      <c s="6" r="F28" t="n">
        <v>598</v>
      </c>
    </row>
    <row r="29" spans="1:6">
      <c s="4" r="A29" t="s">
        <v>758</v>
      </c>
    </row>
    <row r="30" spans="1:6">
      <c s="3" r="A30" t="s">
        <v>749</v>
      </c>
    </row>
    <row r="31" spans="1:6">
      <c s="4" r="A31" t="s">
        <v>753</v>
      </c>
      <c s="6" r="B31" t="n">
        <v>446</v>
      </c>
      <c s="6" r="C31" t="n">
        <v>446</v>
      </c>
      <c s="6" r="E31" t="n">
        <v>452</v>
      </c>
      <c s="6" r="F31" t="n">
        <v>94</v>
      </c>
    </row>
    <row r="32" spans="1:6">
      <c s="4" r="A32" t="s">
        <v>759</v>
      </c>
    </row>
    <row r="33" spans="1:6">
      <c s="3" r="A33" t="s">
        <v>749</v>
      </c>
    </row>
    <row r="34" spans="1:6">
      <c s="4" r="A34" t="s">
        <v>753</v>
      </c>
      <c s="7" r="B34" t="n">
        <v>433</v>
      </c>
      <c s="7" r="C34" t="n">
        <v>433</v>
      </c>
      <c s="7" r="E34" t="n">
        <v>450</v>
      </c>
      <c s="7" r="F34" t="n">
        <v>504</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0</v>
      </c>
      <c s="2" r="B1" t="s">
        <v>2</v>
      </c>
      <c s="2" r="C1" t="s">
        <v>18</v>
      </c>
      <c s="2" r="D1" t="s">
        <v>19</v>
      </c>
    </row>
    <row r="2" spans="1:4">
      <c s="3" r="A2" t="s">
        <v>749</v>
      </c>
    </row>
    <row r="3" spans="1:4">
      <c s="4" r="A3" t="s">
        <v>761</v>
      </c>
      <c s="7" r="B3" t="n">
        <v>371538</v>
      </c>
      <c s="7" r="C3" t="n">
        <v>326266</v>
      </c>
      <c s="7" r="D3" t="n">
        <v>108666</v>
      </c>
    </row>
    <row r="4" spans="1:4">
      <c s="4" r="A4" t="s">
        <v>221</v>
      </c>
      <c s="6" r="B4" t="n">
        <v>17065</v>
      </c>
      <c s="6" r="C4" t="n">
        <v>17612</v>
      </c>
      <c s="6" r="D4" t="n">
        <v>6074</v>
      </c>
    </row>
    <row r="5" spans="1:4">
      <c s="4" r="A5" t="s">
        <v>719</v>
      </c>
      <c s="6" r="B5" t="n">
        <v>1731</v>
      </c>
      <c s="6" r="C5" t="n">
        <v>1597</v>
      </c>
      <c s="6" r="D5" t="n">
        <v>180</v>
      </c>
    </row>
    <row r="6" spans="1:4">
      <c s="4" r="A6" t="s">
        <v>223</v>
      </c>
      <c s="6" r="B6" t="n">
        <v>6240</v>
      </c>
      <c s="6" r="C6" t="n">
        <v>6426</v>
      </c>
      <c s="6" r="D6" t="n">
        <v>2782</v>
      </c>
    </row>
    <row r="7" spans="1:4">
      <c s="4" r="A7" t="s">
        <v>224</v>
      </c>
      <c s="6" r="C7" t="n">
        <v>9500</v>
      </c>
    </row>
    <row r="8" spans="1:4">
      <c s="4" r="A8" t="s">
        <v>225</v>
      </c>
      <c s="6" r="C8" t="n">
        <v>602</v>
      </c>
    </row>
    <row r="9" spans="1:4">
      <c s="4" r="A9" t="s">
        <v>226</v>
      </c>
      <c s="6" r="B9" t="n">
        <v>1109</v>
      </c>
      <c s="6" r="C9" t="n">
        <v>1048</v>
      </c>
      <c s="6" r="D9" t="n">
        <v>613</v>
      </c>
    </row>
    <row r="10" spans="1:4">
      <c s="4" r="A10" t="s">
        <v>37</v>
      </c>
      <c s="6" r="B10" t="n">
        <v>682</v>
      </c>
      <c s="6" r="C10" t="n">
        <v>1573</v>
      </c>
      <c s="6" r="D10" t="n">
        <v>361</v>
      </c>
    </row>
    <row r="11" spans="1:4">
      <c s="4" r="A11" t="s">
        <v>81</v>
      </c>
      <c s="6" r="B11" t="n">
        <v>103852</v>
      </c>
      <c s="6" r="C11" t="n">
        <v>111020</v>
      </c>
      <c s="6" r="D11" t="n">
        <v>36253</v>
      </c>
    </row>
    <row r="12" spans="1:4">
      <c s="4" r="A12" t="s">
        <v>762</v>
      </c>
      <c s="6" r="C12" t="n">
        <v>27500</v>
      </c>
      <c s="6" r="D12" t="n">
        <v>0</v>
      </c>
    </row>
    <row r="13" spans="1:4">
      <c s="4" r="A13" t="s">
        <v>46</v>
      </c>
      <c s="6" r="B13" t="n">
        <v>1600</v>
      </c>
      <c s="6" r="C13" t="n">
        <v>1427</v>
      </c>
      <c s="6" r="D13" t="n">
        <v>0</v>
      </c>
    </row>
    <row r="14" spans="1:4">
      <c s="4" r="A14" t="s">
        <v>48</v>
      </c>
      <c s="7" r="B14" t="n">
        <v>4589</v>
      </c>
      <c s="6" r="C14" t="n">
        <v>7833</v>
      </c>
      <c s="7" r="D14" t="n">
        <v>4270</v>
      </c>
    </row>
    <row r="15" spans="1:4">
      <c s="4" r="A15" t="s">
        <v>752</v>
      </c>
    </row>
    <row r="16" spans="1:4">
      <c s="3" r="A16" t="s">
        <v>749</v>
      </c>
    </row>
    <row r="17" spans="1:4">
      <c s="4" r="A17" t="s">
        <v>26</v>
      </c>
      <c s="6" r="C17" t="n">
        <v>44372</v>
      </c>
    </row>
    <row r="18" spans="1:4">
      <c s="4" r="A18" t="s">
        <v>761</v>
      </c>
      <c s="6" r="C18" t="n">
        <v>179408</v>
      </c>
    </row>
    <row r="19" spans="1:4">
      <c s="4" r="A19" t="s">
        <v>221</v>
      </c>
      <c s="6" r="C19" t="n">
        <v>8727</v>
      </c>
    </row>
    <row r="20" spans="1:4">
      <c s="4" r="A20" t="s">
        <v>719</v>
      </c>
      <c s="6" r="C20" t="n">
        <v>1540</v>
      </c>
    </row>
    <row r="21" spans="1:4">
      <c s="4" r="A21" t="s">
        <v>763</v>
      </c>
      <c s="6" r="C21" t="n">
        <v>4585</v>
      </c>
    </row>
    <row r="22" spans="1:4">
      <c s="4" r="A22" t="s">
        <v>223</v>
      </c>
      <c s="6" r="C22" t="n">
        <v>2095</v>
      </c>
    </row>
    <row r="23" spans="1:4">
      <c s="4" r="A23" t="s">
        <v>224</v>
      </c>
      <c s="6" r="C23" t="n">
        <v>9500</v>
      </c>
    </row>
    <row r="24" spans="1:4">
      <c s="4" r="A24" t="s">
        <v>225</v>
      </c>
      <c s="6" r="C24" t="n">
        <v>655</v>
      </c>
    </row>
    <row r="25" spans="1:4">
      <c s="4" r="A25" t="s">
        <v>226</v>
      </c>
      <c s="6" r="C25" t="n">
        <v>685</v>
      </c>
    </row>
    <row r="26" spans="1:4">
      <c s="4" r="A26" t="s">
        <v>37</v>
      </c>
      <c s="6" r="C26" t="n">
        <v>130</v>
      </c>
    </row>
    <row r="27" spans="1:4">
      <c s="4" r="A27" t="s">
        <v>81</v>
      </c>
      <c s="6" r="C27" t="n">
        <v>225927</v>
      </c>
    </row>
    <row r="28" spans="1:4">
      <c s="4" r="A28" t="s">
        <v>762</v>
      </c>
      <c s="6" r="C28" t="n">
        <v>31480</v>
      </c>
    </row>
    <row r="29" spans="1:4">
      <c s="4" r="A29" t="s">
        <v>46</v>
      </c>
      <c s="6" r="C29" t="n">
        <v>3285</v>
      </c>
    </row>
    <row r="30" spans="1:4">
      <c s="4" r="A30" t="s">
        <v>48</v>
      </c>
      <c s="6" r="C30" t="n">
        <v>729</v>
      </c>
    </row>
    <row r="31" spans="1:4">
      <c s="4" r="A31" t="s">
        <v>230</v>
      </c>
      <c s="6" r="C31" t="n">
        <v>5700</v>
      </c>
    </row>
    <row r="32" spans="1:4">
      <c s="4" r="A32" t="s">
        <v>764</v>
      </c>
    </row>
    <row r="33" spans="1:4">
      <c s="3" r="A33" t="s">
        <v>749</v>
      </c>
    </row>
    <row r="34" spans="1:4">
      <c s="4" r="A34" t="s">
        <v>26</v>
      </c>
      <c s="6" r="C34" t="n">
        <v>44372</v>
      </c>
    </row>
    <row r="35" spans="1:4">
      <c s="4" r="A35" t="s">
        <v>757</v>
      </c>
    </row>
    <row r="36" spans="1:4">
      <c s="3" r="A36" t="s">
        <v>749</v>
      </c>
    </row>
    <row r="37" spans="1:4">
      <c s="4" r="A37" t="s">
        <v>761</v>
      </c>
      <c s="6" r="C37" t="n">
        <v>179408</v>
      </c>
    </row>
    <row r="38" spans="1:4">
      <c s="4" r="A38" t="s">
        <v>221</v>
      </c>
      <c s="6" r="C38" t="n">
        <v>8727</v>
      </c>
    </row>
    <row r="39" spans="1:4">
      <c s="4" r="A39" t="s">
        <v>719</v>
      </c>
      <c s="6" r="C39" t="n">
        <v>1540</v>
      </c>
    </row>
    <row r="40" spans="1:4">
      <c s="4" r="A40" t="s">
        <v>763</v>
      </c>
      <c s="6" r="C40" t="n">
        <v>4585</v>
      </c>
    </row>
    <row r="41" spans="1:4">
      <c s="4" r="A41" t="s">
        <v>223</v>
      </c>
      <c s="6" r="C41" t="n">
        <v>2095</v>
      </c>
    </row>
    <row r="42" spans="1:4">
      <c s="4" r="A42" t="s">
        <v>224</v>
      </c>
      <c s="6" r="C42" t="n">
        <v>9500</v>
      </c>
    </row>
    <row r="43" spans="1:4">
      <c s="4" r="A43" t="s">
        <v>225</v>
      </c>
      <c s="6" r="C43" t="n">
        <v>655</v>
      </c>
    </row>
    <row r="44" spans="1:4">
      <c s="4" r="A44" t="s">
        <v>226</v>
      </c>
      <c s="6" r="C44" t="n">
        <v>685</v>
      </c>
    </row>
    <row r="45" spans="1:4">
      <c s="4" r="A45" t="s">
        <v>37</v>
      </c>
      <c s="6" r="C45" t="n">
        <v>130</v>
      </c>
    </row>
    <row r="46" spans="1:4">
      <c s="4" r="A46" t="s">
        <v>81</v>
      </c>
      <c s="6" r="C46" t="n">
        <v>225927</v>
      </c>
    </row>
    <row r="47" spans="1:4">
      <c s="4" r="A47" t="s">
        <v>762</v>
      </c>
      <c s="6" r="C47" t="n">
        <v>31480</v>
      </c>
    </row>
    <row r="48" spans="1:4">
      <c s="4" r="A48" t="s">
        <v>46</v>
      </c>
      <c s="6" r="C48" t="n">
        <v>3285</v>
      </c>
    </row>
    <row r="49" spans="1:4">
      <c s="4" r="A49" t="s">
        <v>48</v>
      </c>
      <c s="6" r="C49" t="n">
        <v>729</v>
      </c>
    </row>
    <row r="50" spans="1:4">
      <c s="4" r="A50" t="s">
        <v>230</v>
      </c>
      <c s="7" r="C50" t="n">
        <v>57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765</v>
      </c>
      <c s="2" r="B1" t="s">
        <v>73</v>
      </c>
    </row>
    <row r="2" spans="1:2">
      <c s="2" r="B2" t="s">
        <v>505</v>
      </c>
    </row>
    <row r="3" spans="1:2">
      <c s="3" r="A3" t="s">
        <v>766</v>
      </c>
    </row>
    <row r="4" spans="1:2">
      <c s="4" r="A4" t="s">
        <v>767</v>
      </c>
      <c s="4" r="B4" t="s">
        <v>768</v>
      </c>
    </row>
    <row r="5" spans="1:2">
      <c s="4" r="A5" t="s">
        <v>769</v>
      </c>
      <c s="7" r="B5" t="n">
        <v>18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70</v>
      </c>
      <c s="2" r="B1" t="s">
        <v>505</v>
      </c>
    </row>
    <row r="2" spans="1:2">
      <c s="4" r="A2" t="s">
        <v>771</v>
      </c>
    </row>
    <row r="3" spans="1:2">
      <c s="3" r="A3" t="s">
        <v>772</v>
      </c>
    </row>
    <row r="4" spans="1:2">
      <c s="4" r="A4" t="s">
        <v>773</v>
      </c>
      <c s="7" r="B4" t="n">
        <v>44671</v>
      </c>
    </row>
    <row r="5" spans="1:2">
      <c s="4" r="A5" t="s">
        <v>774</v>
      </c>
    </row>
    <row r="6" spans="1:2">
      <c s="3" r="A6" t="s">
        <v>772</v>
      </c>
    </row>
    <row r="7" spans="1:2">
      <c s="4" r="A7" t="s">
        <v>773</v>
      </c>
      <c s="6" r="B7" t="n">
        <v>23297</v>
      </c>
    </row>
    <row r="8" spans="1:2">
      <c s="4" r="A8" t="s">
        <v>775</v>
      </c>
    </row>
    <row r="9" spans="1:2">
      <c s="3" r="A9" t="s">
        <v>772</v>
      </c>
    </row>
    <row r="10" spans="1:2">
      <c s="4" r="A10" t="s">
        <v>773</v>
      </c>
      <c s="7" r="B10" t="n">
        <v>7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1</v>
      </c>
      <c s="2" r="B1" t="s">
        <v>1</v>
      </c>
      <c s="2" r="C1" t="s">
        <v>73</v>
      </c>
    </row>
    <row r="2" spans="1:3">
      <c s="2" r="B2" t="s">
        <v>2</v>
      </c>
      <c s="2" r="C2" t="s">
        <v>18</v>
      </c>
    </row>
    <row r="3" spans="1:3">
      <c s="3" r="A3" t="s">
        <v>232</v>
      </c>
    </row>
    <row r="4" spans="1:3">
      <c s="4" r="A4" t="s">
        <v>231</v>
      </c>
      <c s="4" r="B4" t="s">
        <v>233</v>
      </c>
      <c s="4" r="C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76</v>
      </c>
      <c s="2" r="B1" t="s">
        <v>2</v>
      </c>
      <c s="2" r="C1" t="s">
        <v>18</v>
      </c>
      <c s="2" r="D1" t="s">
        <v>74</v>
      </c>
      <c s="2" r="E1" t="s">
        <v>577</v>
      </c>
      <c s="2" r="F1" t="s">
        <v>19</v>
      </c>
      <c s="2" r="G1" t="s">
        <v>578</v>
      </c>
    </row>
    <row r="2" spans="1:7">
      <c s="3" r="A2" t="s">
        <v>777</v>
      </c>
    </row>
    <row r="3" spans="1:7">
      <c s="4" r="A3" t="s">
        <v>24</v>
      </c>
      <c s="7" r="B3" t="n">
        <v>23475</v>
      </c>
      <c s="7" r="C3" t="n">
        <v>59344</v>
      </c>
      <c s="7" r="D3" t="n">
        <v>24274</v>
      </c>
      <c s="7" r="F3" t="n">
        <v>20479</v>
      </c>
      <c s="7" r="G3" t="n">
        <v>11054</v>
      </c>
    </row>
    <row r="4" spans="1:7">
      <c s="4" r="A4" t="s">
        <v>25</v>
      </c>
      <c s="6" r="B4" t="n">
        <v>3675</v>
      </c>
      <c s="6" r="C4" t="n">
        <v>4410</v>
      </c>
      <c s="6" r="F4" t="n">
        <v>5880</v>
      </c>
    </row>
    <row r="5" spans="1:7">
      <c s="4" r="A5" t="s">
        <v>26</v>
      </c>
      <c s="6" r="B5" t="n">
        <v>66285</v>
      </c>
      <c s="6" r="C5" t="n">
        <v>65944</v>
      </c>
      <c s="6" r="F5" t="n">
        <v>75469</v>
      </c>
    </row>
    <row r="6" spans="1:7">
      <c s="4" r="A6" t="s">
        <v>27</v>
      </c>
      <c s="6" r="F6" t="n">
        <v>75473</v>
      </c>
    </row>
    <row r="7" spans="1:7">
      <c s="4" r="A7" t="s">
        <v>77</v>
      </c>
      <c s="6" r="C7" t="n">
        <v>0</v>
      </c>
      <c s="7" r="E7" t="n">
        <v>69700</v>
      </c>
      <c s="6" r="F7" t="n">
        <v>75469</v>
      </c>
    </row>
    <row r="8" spans="1:7">
      <c s="4" r="A8" t="s">
        <v>28</v>
      </c>
      <c s="6" r="B8" t="n">
        <v>551</v>
      </c>
      <c s="6" r="C8" t="n">
        <v>790</v>
      </c>
      <c s="6" r="F8" t="n">
        <v>2012</v>
      </c>
    </row>
    <row r="9" spans="1:7">
      <c s="4" r="A9" t="s">
        <v>76</v>
      </c>
      <c s="6" r="B9" t="n">
        <v>371538</v>
      </c>
      <c s="6" r="C9" t="n">
        <v>326266</v>
      </c>
      <c s="6" r="F9" t="n">
        <v>108666</v>
      </c>
    </row>
    <row r="10" spans="1:7">
      <c s="4" r="A10" t="s">
        <v>719</v>
      </c>
      <c s="6" r="B10" t="n">
        <v>1731</v>
      </c>
      <c s="6" r="C10" t="n">
        <v>1597</v>
      </c>
      <c s="6" r="F10" t="n">
        <v>180</v>
      </c>
    </row>
    <row r="11" spans="1:7">
      <c s="4" r="A11" t="s">
        <v>35</v>
      </c>
      <c s="6" r="B11" t="n">
        <v>1109</v>
      </c>
      <c s="6" r="C11" t="n">
        <v>1048</v>
      </c>
      <c s="6" r="F11" t="n">
        <v>613</v>
      </c>
    </row>
    <row r="12" spans="1:7">
      <c s="3" r="A12" t="s">
        <v>778</v>
      </c>
    </row>
    <row r="13" spans="1:7">
      <c s="4" r="A13" t="s">
        <v>81</v>
      </c>
      <c s="6" r="B13" t="n">
        <v>395315</v>
      </c>
      <c s="6" r="C13" t="n">
        <v>399111</v>
      </c>
      <c s="6" r="F13" t="n">
        <v>163924</v>
      </c>
    </row>
    <row r="14" spans="1:7">
      <c s="4" r="A14" t="s">
        <v>762</v>
      </c>
      <c s="6" r="B14" t="n">
        <v>30000</v>
      </c>
      <c s="6" r="C14" t="n">
        <v>27500</v>
      </c>
    </row>
    <row r="15" spans="1:7">
      <c s="4" r="A15" t="s">
        <v>46</v>
      </c>
      <c s="6" r="B15" t="n">
        <v>1600</v>
      </c>
      <c s="6" r="C15" t="n">
        <v>1427</v>
      </c>
      <c s="6" r="F15" t="n">
        <v>0</v>
      </c>
    </row>
    <row r="16" spans="1:7">
      <c s="4" r="A16" t="s">
        <v>47</v>
      </c>
      <c s="6" r="B16" t="n">
        <v>11000</v>
      </c>
    </row>
    <row r="17" spans="1:7">
      <c s="4" r="A17" t="s">
        <v>779</v>
      </c>
    </row>
    <row r="18" spans="1:7">
      <c s="3" r="A18" t="s">
        <v>777</v>
      </c>
    </row>
    <row r="19" spans="1:7">
      <c s="4" r="A19" t="s">
        <v>24</v>
      </c>
      <c s="6" r="B19" t="n">
        <v>23475</v>
      </c>
      <c s="6" r="C19" t="n">
        <v>59344</v>
      </c>
      <c s="6" r="F19" t="n">
        <v>20479</v>
      </c>
    </row>
    <row r="20" spans="1:7">
      <c s="4" r="A20" t="s">
        <v>25</v>
      </c>
      <c s="6" r="B20" t="n">
        <v>3675</v>
      </c>
      <c s="6" r="C20" t="n">
        <v>4410</v>
      </c>
      <c s="6" r="F20" t="n">
        <v>5880</v>
      </c>
    </row>
    <row r="21" spans="1:7">
      <c s="4" r="A21" t="s">
        <v>780</v>
      </c>
    </row>
    <row r="22" spans="1:7">
      <c s="3" r="A22" t="s">
        <v>777</v>
      </c>
    </row>
    <row r="23" spans="1:7">
      <c s="4" r="A23" t="s">
        <v>26</v>
      </c>
      <c s="6" r="B23" t="n">
        <v>66285</v>
      </c>
      <c s="6" r="C23" t="n">
        <v>65944</v>
      </c>
    </row>
    <row r="24" spans="1:7">
      <c s="4" r="A24" t="s">
        <v>27</v>
      </c>
      <c s="6" r="F24" t="n">
        <v>75473</v>
      </c>
    </row>
    <row r="25" spans="1:7">
      <c s="4" r="A25" t="s">
        <v>781</v>
      </c>
    </row>
    <row r="26" spans="1:7">
      <c s="3" r="A26" t="s">
        <v>777</v>
      </c>
    </row>
    <row r="27" spans="1:7">
      <c s="4" r="A27" t="s">
        <v>28</v>
      </c>
      <c s="6" r="B27" t="n">
        <v>551</v>
      </c>
      <c s="6" r="C27" t="n">
        <v>790</v>
      </c>
      <c s="6" r="F27" t="n">
        <v>2012</v>
      </c>
    </row>
    <row r="28" spans="1:7">
      <c s="4" r="A28" t="s">
        <v>76</v>
      </c>
      <c s="6" r="B28" t="n">
        <v>371538</v>
      </c>
      <c s="6" r="C28" t="n">
        <v>326266</v>
      </c>
      <c s="6" r="F28" t="n">
        <v>108666</v>
      </c>
    </row>
    <row r="29" spans="1:7">
      <c s="4" r="A29" t="s">
        <v>719</v>
      </c>
      <c s="6" r="B29" t="n">
        <v>1731</v>
      </c>
      <c s="6" r="C29" t="n">
        <v>1597</v>
      </c>
      <c s="6" r="F29" t="n">
        <v>180</v>
      </c>
    </row>
    <row r="30" spans="1:7">
      <c s="4" r="A30" t="s">
        <v>35</v>
      </c>
      <c s="6" r="B30" t="n">
        <v>1109</v>
      </c>
      <c s="6" r="C30" t="n">
        <v>1048</v>
      </c>
      <c s="6" r="F30" t="n">
        <v>613</v>
      </c>
    </row>
    <row r="31" spans="1:7">
      <c s="3" r="A31" t="s">
        <v>778</v>
      </c>
    </row>
    <row r="32" spans="1:7">
      <c s="4" r="A32" t="s">
        <v>81</v>
      </c>
      <c s="6" r="B32" t="n">
        <v>395315</v>
      </c>
      <c s="6" r="C32" t="n">
        <v>399111</v>
      </c>
      <c s="6" r="F32" t="n">
        <v>163924</v>
      </c>
    </row>
    <row r="33" spans="1:7">
      <c s="4" r="A33" t="s">
        <v>762</v>
      </c>
      <c s="6" r="B33" t="n">
        <v>30000</v>
      </c>
      <c s="6" r="C33" t="n">
        <v>27500</v>
      </c>
    </row>
    <row r="34" spans="1:7">
      <c s="4" r="A34" t="s">
        <v>46</v>
      </c>
      <c s="6" r="B34" t="n">
        <v>1583</v>
      </c>
      <c s="6" r="C34" t="n">
        <v>1427</v>
      </c>
    </row>
    <row r="35" spans="1:7">
      <c s="4" r="A35" t="s">
        <v>47</v>
      </c>
      <c s="6" r="B35" t="n">
        <v>11000</v>
      </c>
    </row>
    <row r="36" spans="1:7">
      <c s="4" r="A36" t="s">
        <v>782</v>
      </c>
      <c s="6" r="B36" t="n">
        <v>0</v>
      </c>
      <c s="6" r="C36" t="n">
        <v>0</v>
      </c>
      <c s="6" r="F36" t="n">
        <v>0</v>
      </c>
    </row>
    <row r="37" spans="1:7">
      <c s="4" r="A37" t="s">
        <v>783</v>
      </c>
    </row>
    <row r="38" spans="1:7">
      <c s="3" r="A38" t="s">
        <v>777</v>
      </c>
    </row>
    <row r="39" spans="1:7">
      <c s="4" r="A39" t="s">
        <v>24</v>
      </c>
      <c s="6" r="B39" t="n">
        <v>23475</v>
      </c>
      <c s="6" r="C39" t="n">
        <v>59344</v>
      </c>
      <c s="6" r="F39" t="n">
        <v>20479</v>
      </c>
    </row>
    <row r="40" spans="1:7">
      <c s="4" r="A40" t="s">
        <v>25</v>
      </c>
      <c s="6" r="B40" t="n">
        <v>3675</v>
      </c>
      <c s="6" r="C40" t="n">
        <v>4410</v>
      </c>
      <c s="6" r="F40" t="n">
        <v>5880</v>
      </c>
    </row>
    <row r="41" spans="1:7">
      <c s="4" r="A41" t="s">
        <v>784</v>
      </c>
    </row>
    <row r="42" spans="1:7">
      <c s="3" r="A42" t="s">
        <v>777</v>
      </c>
    </row>
    <row r="43" spans="1:7">
      <c s="4" r="A43" t="s">
        <v>26</v>
      </c>
      <c s="6" r="B43" t="n">
        <v>66285</v>
      </c>
      <c s="6" r="C43" t="n">
        <v>65944</v>
      </c>
    </row>
    <row r="44" spans="1:7">
      <c s="4" r="A44" t="s">
        <v>77</v>
      </c>
      <c s="6" r="F44" t="n">
        <v>75469</v>
      </c>
    </row>
    <row r="45" spans="1:7">
      <c s="4" r="A45" t="s">
        <v>785</v>
      </c>
    </row>
    <row r="46" spans="1:7">
      <c s="3" r="A46" t="s">
        <v>777</v>
      </c>
    </row>
    <row r="47" spans="1:7">
      <c s="4" r="A47" t="s">
        <v>28</v>
      </c>
      <c s="6" r="B47" t="n">
        <v>562</v>
      </c>
      <c s="6" r="C47" t="n">
        <v>806</v>
      </c>
      <c s="6" r="F47" t="n">
        <v>2028</v>
      </c>
    </row>
    <row r="48" spans="1:7">
      <c s="4" r="A48" t="s">
        <v>76</v>
      </c>
      <c s="6" r="B48" t="n">
        <v>376699</v>
      </c>
      <c s="6" r="C48" t="n">
        <v>330801</v>
      </c>
      <c s="6" r="F48" t="n">
        <v>113807</v>
      </c>
    </row>
    <row r="49" spans="1:7">
      <c s="4" r="A49" t="s">
        <v>719</v>
      </c>
      <c s="6" r="B49" t="n">
        <v>1731</v>
      </c>
      <c s="6" r="C49" t="n">
        <v>1597</v>
      </c>
      <c s="6" r="F49" t="n">
        <v>180</v>
      </c>
    </row>
    <row r="50" spans="1:7">
      <c s="4" r="A50" t="s">
        <v>35</v>
      </c>
      <c s="6" r="B50" t="n">
        <v>1109</v>
      </c>
      <c s="6" r="C50" t="n">
        <v>1048</v>
      </c>
      <c s="6" r="F50" t="n">
        <v>613</v>
      </c>
    </row>
    <row r="51" spans="1:7">
      <c s="3" r="A51" t="s">
        <v>778</v>
      </c>
    </row>
    <row r="52" spans="1:7">
      <c s="4" r="A52" t="s">
        <v>81</v>
      </c>
      <c s="6" r="B52" t="n">
        <v>394524</v>
      </c>
      <c s="6" r="C52" t="n">
        <v>399000</v>
      </c>
      <c s="6" r="F52" t="n">
        <v>163882</v>
      </c>
    </row>
    <row r="53" spans="1:7">
      <c s="4" r="A53" t="s">
        <v>762</v>
      </c>
      <c s="6" r="B53" t="n">
        <v>29995</v>
      </c>
      <c s="6" r="C53" t="n">
        <v>27487</v>
      </c>
    </row>
    <row r="54" spans="1:7">
      <c s="4" r="A54" t="s">
        <v>229</v>
      </c>
      <c s="6" r="B54" t="n">
        <v>1583</v>
      </c>
      <c s="6" r="C54" t="n">
        <v>1427</v>
      </c>
    </row>
    <row r="55" spans="1:7">
      <c s="4" r="A55" t="s">
        <v>307</v>
      </c>
      <c s="6" r="B55" t="n">
        <v>10860</v>
      </c>
    </row>
    <row r="56" spans="1:7">
      <c s="4" r="A56" t="s">
        <v>782</v>
      </c>
      <c s="7" r="B56" t="n">
        <v>0</v>
      </c>
      <c s="7" r="C56" t="n">
        <v>0</v>
      </c>
      <c s="7" r="F56"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86</v>
      </c>
      <c s="2" r="B1" t="s">
        <v>72</v>
      </c>
      <c s="2" r="D1" t="s">
        <v>1</v>
      </c>
      <c s="2" r="F1" t="s">
        <v>73</v>
      </c>
    </row>
    <row r="2" spans="1:7">
      <c s="2" r="B2" t="s">
        <v>2</v>
      </c>
      <c s="2" r="C2" t="s">
        <v>74</v>
      </c>
      <c s="2" r="D2" t="s">
        <v>2</v>
      </c>
      <c s="2" r="E2" t="s">
        <v>74</v>
      </c>
      <c s="2" r="F2" t="s">
        <v>18</v>
      </c>
      <c s="2" r="G2" t="s">
        <v>19</v>
      </c>
    </row>
    <row r="3" spans="1:7">
      <c s="3" r="A3" t="s">
        <v>274</v>
      </c>
    </row>
    <row r="4" spans="1:7">
      <c s="4" r="A4" t="s">
        <v>787</v>
      </c>
      <c s="7" r="F4" t="n">
        <v>-731</v>
      </c>
      <c s="7" r="G4" t="n">
        <v>-98</v>
      </c>
    </row>
    <row r="5" spans="1:7">
      <c s="4" r="A5" t="s">
        <v>788</v>
      </c>
      <c s="6" r="F5" t="n">
        <v>-107</v>
      </c>
    </row>
    <row r="6" spans="1:7">
      <c s="4" r="A6" t="s">
        <v>789</v>
      </c>
      <c s="6" r="F6" t="n">
        <v>-838</v>
      </c>
      <c s="6" r="G6" t="n">
        <v>-98</v>
      </c>
    </row>
    <row r="7" spans="1:7">
      <c s="4" r="A7" t="s">
        <v>790</v>
      </c>
      <c s="6" r="F7" t="n">
        <v>-1260</v>
      </c>
      <c s="6" r="G7" t="n">
        <v>-1271</v>
      </c>
    </row>
    <row r="8" spans="1:7">
      <c s="4" r="A8" t="s">
        <v>791</v>
      </c>
      <c s="6" r="F8" t="n">
        <v>-223</v>
      </c>
      <c s="6" r="G8" t="n">
        <v>-221</v>
      </c>
    </row>
    <row r="9" spans="1:7">
      <c s="4" r="A9" t="s">
        <v>792</v>
      </c>
      <c s="6" r="F9" t="n">
        <v>-1483</v>
      </c>
      <c s="6" r="G9" t="n">
        <v>-1492</v>
      </c>
    </row>
    <row r="10" spans="1:7">
      <c s="4" r="A10" t="s">
        <v>793</v>
      </c>
      <c s="6" r="F10" t="n">
        <v>-1991</v>
      </c>
      <c s="6" r="G10" t="n">
        <v>-1369</v>
      </c>
    </row>
    <row r="11" spans="1:7">
      <c s="4" r="A11" t="s">
        <v>794</v>
      </c>
      <c s="6" r="F11" t="n">
        <v>-330</v>
      </c>
      <c s="6" r="G11" t="n">
        <v>-221</v>
      </c>
    </row>
    <row r="12" spans="1:7">
      <c s="4" r="A12" t="s">
        <v>795</v>
      </c>
      <c s="7" r="B12" t="n">
        <v>36</v>
      </c>
      <c s="7" r="C12" t="n">
        <v>-1398</v>
      </c>
      <c s="7" r="D12" t="n">
        <v>85</v>
      </c>
      <c s="7" r="E12" t="n">
        <v>-1664</v>
      </c>
      <c s="7" r="F12" t="n">
        <v>-2321</v>
      </c>
      <c s="7" r="G12" t="n">
        <v>-159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96</v>
      </c>
      <c s="2" r="B1" t="s">
        <v>72</v>
      </c>
      <c s="2" r="D1" t="s">
        <v>1</v>
      </c>
      <c s="2" r="F1" t="s">
        <v>73</v>
      </c>
    </row>
    <row r="2" spans="1:7">
      <c s="2" r="B2" t="s">
        <v>2</v>
      </c>
      <c s="2" r="C2" t="s">
        <v>74</v>
      </c>
      <c s="2" r="D2" t="s">
        <v>2</v>
      </c>
      <c s="2" r="E2" t="s">
        <v>74</v>
      </c>
      <c s="2" r="F2" t="s">
        <v>18</v>
      </c>
      <c s="2" r="G2" t="s">
        <v>19</v>
      </c>
    </row>
    <row r="3" spans="1:7">
      <c s="3" r="A3" t="s">
        <v>274</v>
      </c>
    </row>
    <row r="4" spans="1:7">
      <c s="4" r="A4" t="s">
        <v>797</v>
      </c>
      <c s="7" r="F4" t="n">
        <v>-1547</v>
      </c>
      <c s="7" r="G4" t="n">
        <v>-1378</v>
      </c>
    </row>
    <row r="5" spans="1:7">
      <c s="4" r="A5" t="s">
        <v>798</v>
      </c>
      <c s="6" r="F5" t="n">
        <v>-218</v>
      </c>
      <c s="6" r="G5" t="n">
        <v>-146</v>
      </c>
    </row>
    <row r="6" spans="1:7">
      <c s="4" r="A6" t="s">
        <v>799</v>
      </c>
      <c s="6" r="F6" t="n">
        <v>-747</v>
      </c>
    </row>
    <row r="7" spans="1:7">
      <c s="4" r="A7" t="s">
        <v>800</v>
      </c>
      <c s="6" r="F7" t="n">
        <v>191</v>
      </c>
      <c s="6" r="G7" t="n">
        <v>-66</v>
      </c>
    </row>
    <row r="8" spans="1:7">
      <c s="4" r="A8" t="s">
        <v>795</v>
      </c>
      <c s="7" r="B8" t="n">
        <v>36</v>
      </c>
      <c s="7" r="C8" t="n">
        <v>-1398</v>
      </c>
      <c s="7" r="D8" t="n">
        <v>85</v>
      </c>
      <c s="7" r="E8" t="n">
        <v>-1664</v>
      </c>
      <c s="7" r="F8" t="n">
        <v>-2321</v>
      </c>
      <c s="7" r="G8" t="n">
        <v>-1590</v>
      </c>
    </row>
    <row r="9" spans="1:7">
      <c s="4" r="A9" t="s">
        <v>801</v>
      </c>
      <c s="4" r="F9" t="s">
        <v>802</v>
      </c>
      <c s="4" r="G9" t="s">
        <v>802</v>
      </c>
    </row>
    <row r="10" spans="1:7">
      <c s="4" r="A10" t="s">
        <v>803</v>
      </c>
      <c s="4" r="F10" t="s">
        <v>804</v>
      </c>
      <c s="4" r="G10" t="s">
        <v>805</v>
      </c>
    </row>
    <row r="11" spans="1:7">
      <c s="4" r="A11" t="s">
        <v>806</v>
      </c>
      <c s="4" r="F11" t="s">
        <v>807</v>
      </c>
    </row>
    <row r="12" spans="1:7">
      <c s="4" r="A12" t="s">
        <v>808</v>
      </c>
      <c s="4" r="F12" t="s">
        <v>809</v>
      </c>
      <c s="4" r="G12" t="s">
        <v>810</v>
      </c>
    </row>
    <row r="13" spans="1:7">
      <c s="4" r="A13" t="s">
        <v>811</v>
      </c>
      <c s="4" r="F13" t="s">
        <v>812</v>
      </c>
      <c s="4" r="G13" t="s">
        <v>813</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18</v>
      </c>
      <c s="2" r="C1" t="s">
        <v>19</v>
      </c>
    </row>
    <row r="2" spans="1:3">
      <c s="3" r="A2" t="s">
        <v>815</v>
      </c>
    </row>
    <row r="3" spans="1:3">
      <c s="4" r="A3" t="s">
        <v>63</v>
      </c>
      <c s="7" r="B3" t="n">
        <v>879</v>
      </c>
      <c s="7" r="C3" t="n">
        <v>642</v>
      </c>
    </row>
    <row r="4" spans="1:3">
      <c s="4" r="A4" t="s">
        <v>816</v>
      </c>
      <c s="6" r="B4" t="n">
        <v>4029</v>
      </c>
      <c s="6" r="C4" t="n">
        <v>1739</v>
      </c>
    </row>
    <row r="5" spans="1:3">
      <c s="4" r="A5" t="s">
        <v>817</v>
      </c>
      <c s="6" r="B5" t="n">
        <v>858</v>
      </c>
      <c s="6" r="C5" t="n">
        <v>780</v>
      </c>
    </row>
    <row r="6" spans="1:3">
      <c s="4" r="A6" t="s">
        <v>818</v>
      </c>
      <c s="6" r="B6" t="n">
        <v>111</v>
      </c>
      <c s="6" r="C6" t="n">
        <v>47</v>
      </c>
    </row>
    <row r="7" spans="1:3">
      <c s="4" r="A7" t="s">
        <v>819</v>
      </c>
      <c s="6" r="B7" t="n">
        <v>224</v>
      </c>
      <c s="6" r="C7" t="n">
        <v>169</v>
      </c>
    </row>
    <row r="8" spans="1:3">
      <c s="4" r="A8" t="s">
        <v>820</v>
      </c>
      <c s="6" r="B8" t="n">
        <v>143</v>
      </c>
      <c s="6" r="C8" t="n">
        <v>56</v>
      </c>
    </row>
    <row r="9" spans="1:3">
      <c s="4" r="A9" t="s">
        <v>251</v>
      </c>
      <c s="6" r="C9" t="n">
        <v>45</v>
      </c>
    </row>
    <row r="10" spans="1:3">
      <c s="4" r="A10" t="s">
        <v>821</v>
      </c>
      <c s="6" r="B10" t="n">
        <v>66</v>
      </c>
    </row>
    <row r="11" spans="1:3">
      <c s="4" r="A11" t="s">
        <v>78</v>
      </c>
      <c s="6" r="B11" t="n">
        <v>247</v>
      </c>
      <c s="6" r="C11" t="n">
        <v>6</v>
      </c>
    </row>
    <row r="12" spans="1:3">
      <c s="4" r="A12" t="s">
        <v>822</v>
      </c>
      <c s="6" r="B12" t="n">
        <v>6557</v>
      </c>
      <c s="6" r="C12" t="n">
        <v>3484</v>
      </c>
    </row>
    <row r="13" spans="1:3">
      <c s="3" r="A13" t="s">
        <v>823</v>
      </c>
    </row>
    <row r="14" spans="1:3">
      <c s="4" r="A14" t="s">
        <v>824</v>
      </c>
      <c s="6" r="C14" t="n">
        <v>-702</v>
      </c>
    </row>
    <row r="15" spans="1:3">
      <c s="4" r="A15" t="s">
        <v>221</v>
      </c>
      <c s="6" r="B15" t="n">
        <v>-18</v>
      </c>
    </row>
    <row r="16" spans="1:3">
      <c s="4" r="A16" t="s">
        <v>825</v>
      </c>
      <c s="6" r="B16" t="n">
        <v>-113</v>
      </c>
    </row>
    <row r="17" spans="1:3">
      <c s="4" r="A17" t="s">
        <v>826</v>
      </c>
      <c s="6" r="B17" t="n">
        <v>-131</v>
      </c>
      <c s="6" r="C17" t="n">
        <v>-702</v>
      </c>
    </row>
    <row r="18" spans="1:3">
      <c s="4" r="A18" t="s">
        <v>827</v>
      </c>
      <c s="7" r="B18" t="n">
        <v>6426</v>
      </c>
      <c s="7" r="C18" t="n">
        <v>27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s="1" r="A1" t="s">
        <v>828</v>
      </c>
      <c s="2" r="B1" t="s">
        <v>505</v>
      </c>
    </row>
    <row r="2" spans="1:2">
      <c s="3" r="A2" t="s">
        <v>274</v>
      </c>
    </row>
    <row r="3" spans="1:2">
      <c s="4" r="A3" t="s">
        <v>816</v>
      </c>
      <c s="7" r="B3" t="n">
        <v>1046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29</v>
      </c>
      <c s="2" r="B1" t="s">
        <v>505</v>
      </c>
    </row>
    <row r="2" spans="1:2">
      <c s="3" r="A2" t="s">
        <v>830</v>
      </c>
    </row>
    <row r="3" spans="1:2">
      <c s="4" r="A3" t="s">
        <v>816</v>
      </c>
      <c s="7" r="B3" t="n">
        <v>10460</v>
      </c>
    </row>
    <row r="4" spans="1:2">
      <c s="4" r="A4" t="s">
        <v>831</v>
      </c>
    </row>
    <row r="5" spans="1:2">
      <c s="3" r="A5" t="s">
        <v>830</v>
      </c>
    </row>
    <row r="6" spans="1:2">
      <c s="4" r="A6" t="s">
        <v>816</v>
      </c>
      <c s="6" r="B6" t="n">
        <v>764</v>
      </c>
    </row>
    <row r="7" spans="1:2">
      <c s="4" r="A7" t="s">
        <v>832</v>
      </c>
    </row>
    <row r="8" spans="1:2">
      <c s="3" r="A8" t="s">
        <v>830</v>
      </c>
    </row>
    <row r="9" spans="1:2">
      <c s="4" r="A9" t="s">
        <v>816</v>
      </c>
      <c s="6" r="B9" t="n">
        <v>4548</v>
      </c>
    </row>
    <row r="10" spans="1:2">
      <c s="4" r="A10" t="s">
        <v>833</v>
      </c>
    </row>
    <row r="11" spans="1:2">
      <c s="3" r="A11" t="s">
        <v>830</v>
      </c>
    </row>
    <row r="12" spans="1:2">
      <c s="4" r="A12" t="s">
        <v>816</v>
      </c>
      <c s="7" r="B12" t="n">
        <v>514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7"/>
    <col customWidth="1" max="3" min="3" width="21"/>
  </cols>
  <sheetData>
    <row r="1" spans="1:3">
      <c s="1" r="A1" t="s">
        <v>834</v>
      </c>
      <c s="2" r="B1" t="s">
        <v>73</v>
      </c>
    </row>
    <row r="2" spans="1:3">
      <c s="2" r="B2" t="s">
        <v>835</v>
      </c>
      <c s="2" r="C2" t="s">
        <v>546</v>
      </c>
    </row>
    <row r="3" spans="1:3">
      <c s="3" r="A3" t="s">
        <v>836</v>
      </c>
    </row>
    <row r="4" spans="1:3">
      <c s="4" r="A4" t="s">
        <v>837</v>
      </c>
      <c s="7" r="B4" t="n">
        <v>83000</v>
      </c>
      <c s="7" r="C4" t="n">
        <v>0</v>
      </c>
    </row>
    <row r="5" spans="1:3">
      <c s="4" r="A5" t="s">
        <v>838</v>
      </c>
    </row>
    <row r="6" spans="1:3">
      <c s="3" r="A6" t="s">
        <v>836</v>
      </c>
    </row>
    <row r="7" spans="1:3">
      <c s="4" r="A7" t="s">
        <v>839</v>
      </c>
      <c s="6" r="B7" t="n">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40</v>
      </c>
      <c s="2" r="B1" t="s">
        <v>505</v>
      </c>
    </row>
    <row r="2" spans="1:2">
      <c s="3" r="A2" t="s">
        <v>280</v>
      </c>
    </row>
    <row r="3" spans="1:2">
      <c s="6" r="A3" t="n">
        <v>2016</v>
      </c>
      <c s="7" r="B3" t="n">
        <v>179</v>
      </c>
    </row>
    <row r="4" spans="1:2">
      <c s="6" r="A4" t="n">
        <v>2017</v>
      </c>
      <c s="6" r="B4" t="n">
        <v>184</v>
      </c>
    </row>
    <row r="5" spans="1:2">
      <c s="6" r="A5" t="n">
        <v>2018</v>
      </c>
      <c s="6" r="B5" t="n">
        <v>135</v>
      </c>
    </row>
    <row r="6" spans="1:2">
      <c s="6" r="A6" t="n">
        <v>2019</v>
      </c>
      <c s="6" r="B6" t="n">
        <v>99</v>
      </c>
    </row>
    <row r="7" spans="1:2">
      <c s="6" r="A7" t="n">
        <v>2020</v>
      </c>
      <c s="6" r="B7" t="n">
        <v>76</v>
      </c>
    </row>
    <row r="8" spans="1:2">
      <c s="4" r="A8" t="s">
        <v>541</v>
      </c>
      <c s="6" r="B8" t="n">
        <v>0</v>
      </c>
    </row>
    <row r="9" spans="1:2">
      <c s="4" r="A9" t="s">
        <v>123</v>
      </c>
      <c s="7" r="B9" t="n">
        <v>67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1</v>
      </c>
      <c s="2" r="B1" t="s">
        <v>73</v>
      </c>
    </row>
    <row r="2" spans="1:3">
      <c s="2" r="B2" t="s">
        <v>18</v>
      </c>
      <c s="2" r="C2" t="s">
        <v>19</v>
      </c>
    </row>
    <row r="3" spans="1:3">
      <c s="3" r="A3" t="s">
        <v>842</v>
      </c>
    </row>
    <row r="4" spans="1:3">
      <c s="4" r="A4" t="s">
        <v>843</v>
      </c>
      <c s="7" r="B4" t="n">
        <v>268</v>
      </c>
      <c s="7" r="C4" t="n">
        <v>280</v>
      </c>
    </row>
    <row r="5" spans="1:3">
      <c s="4" r="A5" t="s">
        <v>844</v>
      </c>
      <c s="6" r="B5" t="n">
        <v>1101</v>
      </c>
    </row>
    <row r="6" spans="1:3">
      <c s="4" r="A6" t="s">
        <v>845</v>
      </c>
      <c s="6" r="B6" t="n">
        <v>-481</v>
      </c>
      <c s="6" r="C6" t="n">
        <v>-12</v>
      </c>
    </row>
    <row r="7" spans="1:3">
      <c s="4" r="A7" t="s">
        <v>846</v>
      </c>
      <c s="6" r="B7" t="n">
        <v>888</v>
      </c>
      <c s="6" r="C7" t="n">
        <v>268</v>
      </c>
    </row>
    <row r="8" spans="1:3">
      <c s="4" r="A8" t="s">
        <v>847</v>
      </c>
      <c s="7" r="B8" t="n">
        <v>3297</v>
      </c>
      <c s="7" r="C8" t="n">
        <v>25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848</v>
      </c>
      <c s="2" r="B1" t="s">
        <v>73</v>
      </c>
    </row>
    <row r="2" spans="1:4">
      <c s="2" r="B2" t="s">
        <v>18</v>
      </c>
      <c s="2" r="C2" t="s">
        <v>19</v>
      </c>
      <c s="2" r="D2" t="s">
        <v>578</v>
      </c>
    </row>
    <row r="3" spans="1:4">
      <c s="3" r="A3" t="s">
        <v>849</v>
      </c>
    </row>
    <row r="4" spans="1:4">
      <c s="4" r="A4" t="s">
        <v>850</v>
      </c>
      <c s="7" r="B4" t="n">
        <v>93000</v>
      </c>
      <c s="7" r="C4" t="n">
        <v>61000</v>
      </c>
    </row>
    <row r="5" spans="1:4">
      <c s="4" r="A5" t="s">
        <v>851</v>
      </c>
      <c s="4" r="B5" t="s">
        <v>852</v>
      </c>
    </row>
    <row r="6" spans="1:4">
      <c s="4" r="A6" t="s">
        <v>853</v>
      </c>
      <c s="7" r="B6" t="n">
        <v>381000</v>
      </c>
      <c s="7" r="C6" t="n">
        <v>172000</v>
      </c>
    </row>
    <row r="7" spans="1:4">
      <c s="4" r="A7" t="s">
        <v>854</v>
      </c>
      <c s="7" r="B7" t="n">
        <v>2300000</v>
      </c>
      <c s="7" r="D7" t="n">
        <v>21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Significant Ac</vt:lpstr>
      <vt:lpstr>Business Combinations</vt:lpstr>
      <vt:lpstr>Goodwill and Other Intangible A</vt:lpstr>
      <vt:lpstr>Securities</vt:lpstr>
      <vt:lpstr>Loans</vt:lpstr>
      <vt:lpstr>Purchased Credit Impaired Loans</vt:lpstr>
      <vt:lpstr>Premises and Equipment</vt:lpstr>
      <vt:lpstr>Deposits</vt:lpstr>
      <vt:lpstr>Federal Home Loan Bank Advances</vt:lpstr>
      <vt:lpstr>Other Borrowings</vt:lpstr>
      <vt:lpstr>Available Other Borrowings</vt:lpstr>
      <vt:lpstr>Fair Value Measurements</vt:lpstr>
      <vt:lpstr>Off-Balance-Sheet Financial Ins</vt:lpstr>
      <vt:lpstr>Fair Value of Financial Instrum</vt:lpstr>
      <vt:lpstr>Income Taxes</vt:lpstr>
      <vt:lpstr>Contingencies</vt:lpstr>
      <vt:lpstr>Lease Obligations</vt:lpstr>
      <vt:lpstr>Related Parties</vt:lpstr>
      <vt:lpstr>Employee Benefit Plans</vt:lpstr>
      <vt:lpstr>Stock-Based Compensation</vt:lpstr>
      <vt:lpstr>Dividend Restrictions</vt:lpstr>
      <vt:lpstr>Regulatory Matters</vt:lpstr>
      <vt:lpstr>Earnings (Loss) Per Share</vt:lpstr>
      <vt:lpstr>Parent Company Only Financial I</vt:lpstr>
      <vt:lpstr>Subordinated notes</vt:lpstr>
      <vt:lpstr>Organization and Significant 34</vt:lpstr>
      <vt:lpstr>Business Combinations (Tables)</vt:lpstr>
      <vt:lpstr>Goodwill and Other Intangible36</vt:lpstr>
      <vt:lpstr>Securities (Tables)</vt:lpstr>
      <vt:lpstr>Loans (Tables)</vt:lpstr>
      <vt:lpstr>Purchased Credit Impaired Loa39</vt:lpstr>
      <vt:lpstr>Premises and Equipment (Tables)</vt:lpstr>
      <vt:lpstr>Deposits (Tables)</vt:lpstr>
      <vt:lpstr>Federal Home Loan Bank Advanc42</vt:lpstr>
      <vt:lpstr>Fair Value Measurements (Tables</vt:lpstr>
      <vt:lpstr>Off-Balance-Sheet Financial I44</vt:lpstr>
      <vt:lpstr>Fair Value of Financial Instr45</vt:lpstr>
      <vt:lpstr>Income Taxes (Tables)</vt:lpstr>
      <vt:lpstr>Lease Obligations (Tables)</vt:lpstr>
      <vt:lpstr>Related Parties (Tables)</vt:lpstr>
      <vt:lpstr>Stock-Based Compensation (Table</vt:lpstr>
      <vt:lpstr>Regulatory Matters (Tables)</vt:lpstr>
      <vt:lpstr>Employee Benefit Plans (Tables)</vt:lpstr>
      <vt:lpstr>Earnings (Loss) Per Share (Tabl</vt:lpstr>
      <vt:lpstr>Parent Company Only Financial53</vt:lpstr>
      <vt:lpstr>Organization and Significant 54</vt:lpstr>
      <vt:lpstr>Business Combinations - Acquisi</vt:lpstr>
      <vt:lpstr>Business Combinations - Acqui56</vt:lpstr>
      <vt:lpstr>Business Combinations - Summary</vt:lpstr>
      <vt:lpstr>Business Combinations - Summa58</vt:lpstr>
      <vt:lpstr>Goodwill and Other Intangible59</vt:lpstr>
      <vt:lpstr>Goodwill and Other Intangible60</vt:lpstr>
      <vt:lpstr>Securities - Additional Informa</vt:lpstr>
      <vt:lpstr>Securities - Schedule of Securi</vt:lpstr>
      <vt:lpstr>Securities - Scheduled Maturiti</vt:lpstr>
      <vt:lpstr>Securities - Summary of Securit</vt:lpstr>
      <vt:lpstr>Securities - Schedule of Secu65</vt:lpstr>
      <vt:lpstr>Loans - Schedule of Loan Portfo</vt:lpstr>
      <vt:lpstr>Loans - Additional Information </vt:lpstr>
      <vt:lpstr>Loans - Schedule of Change in A</vt:lpstr>
      <vt:lpstr>Loans - Summary of Loan Credit </vt:lpstr>
      <vt:lpstr>Loans - Age Analysis of Past Du</vt:lpstr>
      <vt:lpstr>Loans - Summary of Impaired Loa</vt:lpstr>
      <vt:lpstr>Loans - Summary of Average Net </vt:lpstr>
      <vt:lpstr>Loans - Summary of Troubled Deb</vt:lpstr>
      <vt:lpstr>Purchased Credit Impaired Loa74</vt:lpstr>
      <vt:lpstr>Purchased Credit Impaired Loa75</vt:lpstr>
      <vt:lpstr>Premises and Equipment - Summar</vt:lpstr>
      <vt:lpstr>Deposits - Summary of Deposits </vt:lpstr>
      <vt:lpstr>Deposits - Additional Informati</vt:lpstr>
      <vt:lpstr>Deposits - Schedule of Maturiti</vt:lpstr>
      <vt:lpstr>Federal Home Loan Bank Advanc80</vt:lpstr>
      <vt:lpstr>Federal Home Loan Bank Advanc81</vt:lpstr>
      <vt:lpstr>Other Borrowings - Additional I</vt:lpstr>
      <vt:lpstr>Available Other Borrowings - Ad</vt:lpstr>
      <vt:lpstr>Fair Value Measurements - Addit</vt:lpstr>
      <vt:lpstr>Fair Value Measurements - Summa</vt:lpstr>
      <vt:lpstr>Fair Value Measurements - Impai</vt:lpstr>
      <vt:lpstr>Fair Value Measurements - Acqui</vt:lpstr>
      <vt:lpstr>Off-Balance-Sheet Financial I88</vt:lpstr>
      <vt:lpstr>Off-Balance-Sheet Financial I89</vt:lpstr>
      <vt:lpstr>Fair Value of Financial Instr90</vt:lpstr>
      <vt:lpstr>Income Taxes - Summary of Feder</vt:lpstr>
      <vt:lpstr>Income Taxes - Summary of Diffe</vt:lpstr>
      <vt:lpstr>Income Taxes - Summary of Defer</vt:lpstr>
      <vt:lpstr>Income Taxes - Additional Infor</vt:lpstr>
      <vt:lpstr>Income Taxes - Schedule of Oper</vt:lpstr>
      <vt:lpstr>Lease Obligations - Additional </vt:lpstr>
      <vt:lpstr>Lease Obligations - Schedule of</vt:lpstr>
      <vt:lpstr>Related Parties - Summary of Lo</vt:lpstr>
      <vt:lpstr>Employee Benefit Plans - Additi</vt:lpstr>
      <vt:lpstr>Stock-Based Compensation - Addi</vt:lpstr>
      <vt:lpstr>Stock-Based Compensation - Summ</vt:lpstr>
      <vt:lpstr>Stock-Based Compensation - Sche</vt:lpstr>
      <vt:lpstr>Regulatory Matters - Additional</vt:lpstr>
      <vt:lpstr>Regulatory Matters - Summary of</vt:lpstr>
      <vt:lpstr>Employee Stock Ownership Plan (</vt:lpstr>
      <vt:lpstr>Employee Stock Ownership Pla106</vt:lpstr>
      <vt:lpstr>Loss Per Share - Summary of Ear</vt:lpstr>
      <vt:lpstr>Parent Company Only Financia108</vt:lpstr>
      <vt:lpstr>Parent Company Only Financia109</vt:lpstr>
      <vt:lpstr>Parent Company Only Financia110</vt:lpstr>
      <vt:lpstr>Business Combinations - Acqu111</vt:lpstr>
      <vt:lpstr>Other Borrowings - Summary of F</vt:lpstr>
      <vt:lpstr>Subordinated Notes - Additional</vt:lpstr>
      <vt:lpstr>Earnings (Loss) Per Share - Add</vt:lpstr>
      <vt:lpstr>Earnings (Loss) Per Share - S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26:47Z</dcterms:created>
  <dcterms:modified xmlns:dcterms="http://purl.org/dc/terms/" xmlns:xsi="http://www.w3.org/2001/XMLSchema-instance" xsi:type="dcterms:W3CDTF">2016-08-29T17:26:47Z</dcterms:modified>
  <dc:title xmlns:dc="http://purl.org/dc/elements/1.1/">Untitled</dc:title>
  <dc:description xmlns:dc="http://purl.org/dc/elements/1.1/"/>
  <dc:subject xmlns:dc="http://purl.org/dc/elements/1.1/"/>
  <cp:keywords/>
  <cp:category/>
</cp:coreProperties>
</file>